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Organization_Consolidation_and" sheetId="35" r:id="rId6"/>
    <sheet name="Significant_Accounting_Policie" sheetId="36" r:id="rId7"/>
    <sheet name="ShortTerm_Investments" sheetId="37" r:id="rId8"/>
    <sheet name="Partners_Capital_Notes_Disclos" sheetId="38" r:id="rId9"/>
    <sheet name="Balance_Sheet_Of_Partnership_C" sheetId="39" r:id="rId10"/>
    <sheet name="Segment_Reporting_Disclosure" sheetId="40" r:id="rId11"/>
    <sheet name="Earnings_Per_Share" sheetId="41" r:id="rId12"/>
    <sheet name="Stock_Based_Compensation" sheetId="42" r:id="rId13"/>
    <sheet name="Cash_Flow_Supplemental_Disclos" sheetId="43" r:id="rId14"/>
    <sheet name="Fair_Value_Disclosures" sheetId="44" r:id="rId15"/>
    <sheet name="Commitments_and_Contingencies" sheetId="45" r:id="rId16"/>
    <sheet name="Balance_Sheet_Of_Partnership_C1" sheetId="46" r:id="rId17"/>
    <sheet name="Segment_Reporting_Disclosure_T" sheetId="47" r:id="rId18"/>
    <sheet name="Earnings_Per_Share_Tables" sheetId="48" r:id="rId19"/>
    <sheet name="Commitments_and_Contingencies_" sheetId="49" r:id="rId20"/>
    <sheet name="ShortTerm_Investments_Addition" sheetId="21" r:id="rId21"/>
    <sheet name="Partners_Capital_Notes_Disclos1" sheetId="50" r:id="rId22"/>
    <sheet name="Recovered_Sheet1" sheetId="51" r:id="rId23"/>
    <sheet name="Partnerships_Consolidated_Bala" sheetId="52" r:id="rId24"/>
    <sheet name="Partnerships_Consolidated_Bala1" sheetId="53" r:id="rId25"/>
    <sheet name="Reconciliation_of_Internally_R" sheetId="26" r:id="rId26"/>
    <sheet name="Basic_and_Diluted_Income_Loss_" sheetId="27" r:id="rId27"/>
    <sheet name="Stock_Based_Compensation_Addit" sheetId="54" r:id="rId28"/>
    <sheet name="Cash_Flow_Supplemental_Disclos1" sheetId="29" r:id="rId29"/>
    <sheet name="Fair_Value_Disclosures_Additio" sheetId="55" r:id="rId30"/>
    <sheet name="Commitments_and_Contingencies_1" sheetId="56" r:id="rId31"/>
    <sheet name="Changes_in_Environmental_Liabi" sheetId="32" r:id="rId32"/>
  </sheets>
  <calcPr calcId="0"/>
</workbook>
</file>

<file path=xl/sharedStrings.xml><?xml version="1.0" encoding="utf-8"?>
<sst xmlns="http://schemas.openxmlformats.org/spreadsheetml/2006/main" count="2208" uniqueCount="462">
  <si>
    <t>Document and Entity Information</t>
  </si>
  <si>
    <t>9 Months Ended</t>
  </si>
  <si>
    <t>Sep. 30, 2014</t>
  </si>
  <si>
    <t>Oct. 31, 2014</t>
  </si>
  <si>
    <t>Document Type</t>
  </si>
  <si>
    <t>'10-Q</t>
  </si>
  <si>
    <t>'</t>
  </si>
  <si>
    <t>Amendment Flag</t>
  </si>
  <si>
    <t>'false</t>
  </si>
  <si>
    <t>Document Period End Date</t>
  </si>
  <si>
    <t>Document Fiscal Year Focus</t>
  </si>
  <si>
    <t>'2014</t>
  </si>
  <si>
    <t>Document Fiscal Period Focus</t>
  </si>
  <si>
    <t>'Q3</t>
  </si>
  <si>
    <t>Trading Symbol</t>
  </si>
  <si>
    <t>'POPE</t>
  </si>
  <si>
    <t>Entity Registrant Name</t>
  </si>
  <si>
    <t>'POPE RESOURCES LTD PARTNERSHIP</t>
  </si>
  <si>
    <t>Entity Central Index Key</t>
  </si>
  <si>
    <t>'000078401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Partnership cash and cash equivalents</t>
  </si>
  <si>
    <t>ORM Timber Funds cash</t>
  </si>
  <si>
    <t>Cash and cash equivalents</t>
  </si>
  <si>
    <t>Short-term investments</t>
  </si>
  <si>
    <t>Accounts receivable, net</t>
  </si>
  <si>
    <t>Land and timber held for sale</t>
  </si>
  <si>
    <t>Prepaid expenses and other</t>
  </si>
  <si>
    <t>Total current assets</t>
  </si>
  <si>
    <t>Properties and equipment, at cost</t>
  </si>
  <si>
    <t>Timber and roads, net of accumulated depletion (2014 - $90,518; 2013 - $92,971)</t>
  </si>
  <si>
    <t>Timberland</t>
  </si>
  <si>
    <t>Land held for development</t>
  </si>
  <si>
    <t>Buildings and equipment, net of accumulated depreciation (2014 - $6,752; 2013 - $6,437)</t>
  </si>
  <si>
    <t>Total property and equipment, at cost</t>
  </si>
  <si>
    <t>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current portion</t>
  </si>
  <si>
    <t>Environmental remediation and other long-term liabilities</t>
  </si>
  <si>
    <t>Partners' capital and noncontrolling interests</t>
  </si>
  <si>
    <t>General partners' capital (units issued and outstanding 2014 - 60; 2013 - 60)</t>
  </si>
  <si>
    <t>Limited partners' capital (units issued and outstanding 2014 - 4,225; 2013 - 4,312)</t>
  </si>
  <si>
    <t>Noncontrolling interests</t>
  </si>
  <si>
    <t>Total partners' capital and noncontrolling interests</t>
  </si>
  <si>
    <t>Total liabilities and equity</t>
  </si>
  <si>
    <t>Condensed Consolidated Balance Sheets (Parenthetical) (USD $)</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Loss) (USD $)</t>
  </si>
  <si>
    <t>In Thousands, except Per Share data, unless otherwise specified</t>
  </si>
  <si>
    <t>3 Months Ended</t>
  </si>
  <si>
    <t>Sep. 30, 2013</t>
  </si>
  <si>
    <t>Revenue</t>
  </si>
  <si>
    <t>Cost of sales</t>
  </si>
  <si>
    <t>Operating expenses</t>
  </si>
  <si>
    <t>Gain on sale of timberland</t>
  </si>
  <si>
    <t>General and administrative expenses</t>
  </si>
  <si>
    <t>Income (loss) from operations</t>
  </si>
  <si>
    <t>Other expense</t>
  </si>
  <si>
    <t>Interest expense, net</t>
  </si>
  <si>
    <t>Income (loss) before income taxes</t>
  </si>
  <si>
    <t>Income tax benefit (expense)</t>
  </si>
  <si>
    <t>Net income (loss)</t>
  </si>
  <si>
    <t>Net (income) loss attributable to noncontrolling interests - ORM Timber Funds</t>
  </si>
  <si>
    <t>Net and comprehensive income (loss) attributable to unitholders</t>
  </si>
  <si>
    <t>Allocable to general partners</t>
  </si>
  <si>
    <t>Allocable to limited partners</t>
  </si>
  <si>
    <t>Basic and diluted earnings (loss) per unit attributable to unitholders</t>
  </si>
  <si>
    <t>Basic and diluted weighted average units outstanding</t>
  </si>
  <si>
    <t>Distributions per unit</t>
  </si>
  <si>
    <t>Condensed Consolidated Statements of Cash Flows (USD $)</t>
  </si>
  <si>
    <t>Net income</t>
  </si>
  <si>
    <t>Adjustments to reconcile net income to net cash provided by operating activities</t>
  </si>
  <si>
    <t>Depletion</t>
  </si>
  <si>
    <t>Timber depletion on land sale</t>
  </si>
  <si>
    <t>Equity-based compensation</t>
  </si>
  <si>
    <t>Depreciation and amortization</t>
  </si>
  <si>
    <t>Deferred taxes</t>
  </si>
  <si>
    <t>Cost of land sold</t>
  </si>
  <si>
    <t>(Gain) loss on disposal of property and equipment</t>
  </si>
  <si>
    <t>Cash flows from changes in operating accounts</t>
  </si>
  <si>
    <t>Prepaid expenses and other assets</t>
  </si>
  <si>
    <t>Real estate project expenditures</t>
  </si>
  <si>
    <t>Accounts payable and accrued liabilities</t>
  </si>
  <si>
    <t>Environmental remediation</t>
  </si>
  <si>
    <t>Other current and long-term liabilities</t>
  </si>
  <si>
    <t>Net cash provided by operating activities</t>
  </si>
  <si>
    <t>Cash flows from investing activities</t>
  </si>
  <si>
    <t>Purchase of short-term investments</t>
  </si>
  <si>
    <t>Reforestation and roads</t>
  </si>
  <si>
    <t>Buildings and equipment</t>
  </si>
  <si>
    <t>Deposit for acquisition of timberland</t>
  </si>
  <si>
    <t>Acquisition of timberland</t>
  </si>
  <si>
    <t>Proceeds from sale of timberland</t>
  </si>
  <si>
    <t>Net cash provided by (used in) investing activities</t>
  </si>
  <si>
    <t>Cash flows from financing activities</t>
  </si>
  <si>
    <t>Proceeds from issuance of long-term debt</t>
  </si>
  <si>
    <t>Repayment of long-term debt</t>
  </si>
  <si>
    <t>Unit repurchase</t>
  </si>
  <si>
    <t>Proceeds from preferred stock issuance - ORM Timber Funds</t>
  </si>
  <si>
    <t>Payroll taxes paid on unit net settlements</t>
  </si>
  <si>
    <t>Cash distributions to unitholders</t>
  </si>
  <si>
    <t>Cash distributions - ORM Timber Funds, net of distributions to Partnership</t>
  </si>
  <si>
    <t>Capital call - ORM Timber Funds, net of Partnership contribution</t>
  </si>
  <si>
    <t>Net cash used in financing activities</t>
  </si>
  <si>
    <t>Net increase in cash and cash equivalents</t>
  </si>
  <si>
    <t>Cash and cash equivalents at beginning of period</t>
  </si>
  <si>
    <t>Cash and cash equivalents at end of period</t>
  </si>
  <si>
    <t>Organization, Consolidation and Presentation of Financial Statements Disclosure</t>
  </si>
  <si>
    <t>The condensed consolidated balance sheets as of September 30, 2014 and December 31, 2013 and the related condensed consolidated statements of comprehensive income for the three- and nine-month periods and cash flows for the nine-month periods ended September 30, 2014 and 2013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3, is derived from the Partnership’s audited consolidated financial statements and notes thereto for the year ended December 31, 2013, and should be read in conjunction with such financial statements and notes. The results of operations for the interim periods are not indicative of the results of operations that may be achieved for the entire fiscal year ending December 31, 2014.</t>
  </si>
  <si>
    <t>Significant Accounting Policies</t>
  </si>
  <si>
    <t>The financial statements in the Partnership’s 2013 annual report on Form 10-K include a summary of significant accounting policies of the Partnership and should be read in conjunction with this Quarterly Report on Form 10-Q.</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he ASU is effective for annual and interim periods beginning in 2015, though early adoption is permitted.  The Partnership adopted this standard in the second quarter of 2014.  Under this new standard, Fund I’s sales of its tree farms, described in note 5, are not considered discontinued operations because the acquisition and sale of tree farms by the timber funds does not constitute a change in strategy.  The Partnership continues to invest in and manage private equity timber funds.</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t>
    </r>
  </si>
  <si>
    <t>Short-Term Investments</t>
  </si>
  <si>
    <t>Short-term investments consist of certificates of deposit maturing 180 days from the date of purchase.</t>
  </si>
  <si>
    <t>Partners' Capital Notes Disclosure</t>
  </si>
  <si>
    <t>The Partnership has two general partners: Pope MGP, Inc. and Pope EGP, Inc. In total, these two entities own 60,000 partnership units. The allocation of distributions, profits and losses between the general and limited partners is pro rata across all units outstanding.</t>
  </si>
  <si>
    <t>Balance Sheet Of Partnership Co-Investments</t>
  </si>
  <si>
    <t>ORM Timber Fund I, LP (Fund I), ORM Timber Fund II, Inc. (Fund II), and ORM Timber Fund III (REIT) Inc. (Fund III), collectively “the Funds”, were formed by Olympic Resource Management LLC (ORMLLC), a wholly owned subsidiary of Pope Resources, for the purpose of attracting capital to purchase timberlands. The objective of these Funds is to generate a return on investments through the acquisition, management, value enhancement and sale of timberland properties. Each Fund will operate for a term of ten years from the end of the respective investment period, with Fund I terminating in August 2017, Fund II terminating in March 2021, and Fund III terminating on the tenth anniversary of the completion of its investment period.  Fund III’s investment period will end at the earlier of placement of all committed capital or July 31, 2015.</t>
  </si>
  <si>
    <t>Pope Resources and ORMLLC together own 20% of Fund I and Fund II and 5% of Fund III. The Funds are consolidated into the Partnership’s financial statements based in part on ORMLLC’s controlling role as the general partner or managing member of the Funds. The consolidated financial statements exclude management fees paid by the Funds to ORMLLC as they are eliminated in consolidation. See note 6 for a breakdown of operating results before and after such eliminations. The portion of these fees, among other items of income and expense, attributed to third-party investors is reflected as an adjustment to income in the Partnership’s Condensed Consolidated Statement of Comprehensive Income under the caption “Net (income) loss attributable to noncontrolling interests - ORM Timber Funds.”</t>
  </si>
  <si>
    <t>The Partnership’s condensed consolidated balance sheet included assets and liabilities of the Funds as of September 30, 2014 and December 31, 2013, which were as follows:</t>
  </si>
  <si>
    <t>(in thousands)</t>
  </si>
  <si>
    <t>Assets:</t>
  </si>
  <si>
    <t>Cash</t>
  </si>
  <si>
    <t>$</t>
  </si>
  <si>
    <t>-</t>
  </si>
  <si>
    <t>Other current assets</t>
  </si>
  <si>
    <t>      Total current assets</t>
  </si>
  <si>
    <t>Timber, timberland and roads, net of accumulated depletion (2014 - $24,445; 2013 - $28,713)</t>
  </si>
  <si>
    <t>Other long-term assets</t>
  </si>
  <si>
    <t>        Total assets</t>
  </si>
  <si>
    <t>Liabilities and equity:</t>
  </si>
  <si>
    <t>Current liabilities excluding long-term debt</t>
  </si>
  <si>
    <t>      Total liabilities</t>
  </si>
  <si>
    <t>Funds' equity</t>
  </si>
  <si>
    <t>        Total liabilities and equity</t>
  </si>
  <si>
    <t>In September 2014, Fund I sold one of its two tree farms located in western Washington for $39.0 million and recognized a gain on the sale of $9.2 million. This tree farm’s carrying value consisted of $26.6 million for timber and roads plus $2.4 million for the land itself.</t>
  </si>
  <si>
    <t>In October 2014, Fund I entered into an agreement and sold its remaining tree farm, located in western Washington, for $31.5 million.  The carrying value of this tree farm has been reclassified to land and timber held for sale on the balance sheet as of September 30, 2014.</t>
  </si>
  <si>
    <t>The Partnership’s share of the pretax profit or loss generated by these two Fund I tree farms was a profit of $1.8 million and a loss of $41,000 for the third quarter of 2014 and 2013, respectively.  For the first nine months of 2014 and 2013, the Partnership’s share of the pretax profit or loss generated by these two Fund I tree farms was a profit of $1.7 million and a loss of $61,000, respectively.  The aforementioned 2014 pretax profit amounts include the Partnership’s share of the gain on sale of timberland.</t>
  </si>
  <si>
    <t>In August 2014, Fund III entered into an agreement to acquire a 13,000-acre tree farm in northwestern Oregon for $72.0 million.  In connection with the agreement, Fund III has paid deposits totaling $3.6 million that are reflected in the condensed consolidated balance sheet in prepaid expenses and other current assets.  The transaction closed in October 2014.  The purchase price was financed in part by a $14.4 million loan from Northwest Farm Credit Services (NWFCS) with the remainder coming from capital contributed by Fund III’s investors.</t>
  </si>
  <si>
    <t>Segment Reporting Disclosure</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three and nine months ended September 30, 2014 and 2013:</t>
  </si>
  <si>
    <t>Fee Timber</t>
  </si>
  <si>
    <t>Three Months Ended</t>
  </si>
  <si>
    <t>Pope</t>
  </si>
  <si>
    <t>Resources</t>
  </si>
  <si>
    <t>ORM</t>
  </si>
  <si>
    <t>Timber</t>
  </si>
  <si>
    <t>Total Fee</t>
  </si>
  <si>
    <t>Real</t>
  </si>
  <si>
    <t>September 30, (in thousands)</t>
  </si>
  <si>
    <t>Funds</t>
  </si>
  <si>
    <t>Management</t>
  </si>
  <si>
    <t>Estate</t>
  </si>
  <si>
    <t>Other</t>
  </si>
  <si>
    <t>Consolidated</t>
  </si>
  <si>
    <t>Revenue internal</t>
  </si>
  <si>
    <t>Eliminations</t>
  </si>
  <si>
    <t>(154</t>
  </si>
  <si>
    <t>)</t>
  </si>
  <si>
    <t>(814</t>
  </si>
  <si>
    <t>(30</t>
  </si>
  <si>
    <t>(998</t>
  </si>
  <si>
    <t>Revenue external</t>
  </si>
  <si>
    <t>(3,112</t>
  </si>
  <si>
    <t>(4,932</t>
  </si>
  <si>
    <t>(8,044</t>
  </si>
  <si>
    <t>(1,081</t>
  </si>
  <si>
    <t>(9,125</t>
  </si>
  <si>
    <t>Operating, general and administrative expenses internal</t>
  </si>
  <si>
    <t>(1,400</t>
  </si>
  <si>
    <t>(1,671</t>
  </si>
  <si>
    <t>(3,071</t>
  </si>
  <si>
    <t>(695</t>
  </si>
  <si>
    <t>(888</t>
  </si>
  <si>
    <t>(971</t>
  </si>
  <si>
    <t>(5,625</t>
  </si>
  <si>
    <t>Operating, general and administrative expenses external</t>
  </si>
  <si>
    <t>(857</t>
  </si>
  <si>
    <t>(2,257</t>
  </si>
  <si>
    <t>(541</t>
  </si>
  <si>
    <t>(941</t>
  </si>
  <si>
    <t>(4,627</t>
  </si>
  <si>
    <t>Gain on sale of timberlands</t>
  </si>
  <si>
    <t>Income (loss) from operations internal</t>
  </si>
  <si>
    <t>(567</t>
  </si>
  <si>
    <t>(660</t>
  </si>
  <si>
    <t>Income (loss) from operations external</t>
  </si>
  <si>
    <t>(597</t>
  </si>
  <si>
    <t>(168</t>
  </si>
  <si>
    <t>(701</t>
  </si>
  <si>
    <t>(29</t>
  </si>
  <si>
    <t>(898</t>
  </si>
  <si>
    <t>(2,374</t>
  </si>
  <si>
    <t>(4,475</t>
  </si>
  <si>
    <t>(6,849</t>
  </si>
  <si>
    <t>(920</t>
  </si>
  <si>
    <t>(7,769</t>
  </si>
  <si>
    <t>(1,231</t>
  </si>
  <si>
    <t>(1,386</t>
  </si>
  <si>
    <t>(2,617</t>
  </si>
  <si>
    <t>(649</t>
  </si>
  <si>
    <t>(1,087</t>
  </si>
  <si>
    <t>(1,030</t>
  </si>
  <si>
    <t>(5,383</t>
  </si>
  <si>
    <t>(1,230</t>
  </si>
  <si>
    <t>(691</t>
  </si>
  <si>
    <t>(1,921</t>
  </si>
  <si>
    <t>(475</t>
  </si>
  <si>
    <t>(1,002</t>
  </si>
  <si>
    <t>(4,485</t>
  </si>
  <si>
    <t>(561</t>
  </si>
  <si>
    <t>(553</t>
  </si>
  <si>
    <t>(530</t>
  </si>
  <si>
    <t>(167</t>
  </si>
  <si>
    <t>(527</t>
  </si>
  <si>
    <t>(582</t>
  </si>
  <si>
    <t>Nine Months Ended</t>
  </si>
  <si>
    <t>Total</t>
  </si>
  <si>
    <t>(469</t>
  </si>
  <si>
    <t>(2,529</t>
  </si>
  <si>
    <t>(89</t>
  </si>
  <si>
    <t>(3,087</t>
  </si>
  <si>
    <t>(11,266</t>
  </si>
  <si>
    <t>(18,217</t>
  </si>
  <si>
    <t>(29,483</t>
  </si>
  <si>
    <t>(9,943</t>
  </si>
  <si>
    <t>(39,426</t>
  </si>
  <si>
    <t>(3,930</t>
  </si>
  <si>
    <t>(4,751</t>
  </si>
  <si>
    <t>(8,681</t>
  </si>
  <si>
    <t>(2,130</t>
  </si>
  <si>
    <t>(2,777</t>
  </si>
  <si>
    <t>(2,802</t>
  </si>
  <si>
    <t>(16,390</t>
  </si>
  <si>
    <t>(2,222</t>
  </si>
  <si>
    <t>(6,152</t>
  </si>
  <si>
    <t>(1,661</t>
  </si>
  <si>
    <t>(2,713</t>
  </si>
  <si>
    <t>(13,303</t>
  </si>
  <si>
    <t>(2,060</t>
  </si>
  <si>
    <t>(449</t>
  </si>
  <si>
    <t>(2,114</t>
  </si>
  <si>
    <t>(112</t>
  </si>
  <si>
    <t>(2,675</t>
  </si>
  <si>
    <t>(10,394</t>
  </si>
  <si>
    <t>(15,235</t>
  </si>
  <si>
    <t>(25,629</t>
  </si>
  <si>
    <t>(3,089</t>
  </si>
  <si>
    <t>(28,718</t>
  </si>
  <si>
    <t>(3,378</t>
  </si>
  <si>
    <t>(3,888</t>
  </si>
  <si>
    <t>(7,266</t>
  </si>
  <si>
    <t>(1,939</t>
  </si>
  <si>
    <t>(2,784</t>
  </si>
  <si>
    <t>(3,520</t>
  </si>
  <si>
    <t>(15,509</t>
  </si>
  <si>
    <t>(3,353</t>
  </si>
  <si>
    <t>(1,780</t>
  </si>
  <si>
    <t>(5,133</t>
  </si>
  <si>
    <t>(1,484</t>
  </si>
  <si>
    <t>(3,433</t>
  </si>
  <si>
    <t>(12,834</t>
  </si>
  <si>
    <t>(424</t>
  </si>
  <si>
    <t>(1,659</t>
  </si>
  <si>
    <t>Earnings Per Share</t>
  </si>
  <si>
    <t>Basic and diluted earnings per unit are calculated by dividing net income (loss)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income (loss) per unit:</t>
  </si>
  <si>
    <t>Quarter Ended</t>
  </si>
  <si>
    <t>(in thousands, except per unit amounts)</t>
  </si>
  <si>
    <t>Net income (loss) attributable to Pope Resources' unitholders</t>
  </si>
  <si>
    <t>(75</t>
  </si>
  <si>
    <t>Less:</t>
  </si>
  <si>
    <t>  Net income attributable to unvested restricted unitholders</t>
  </si>
  <si>
    <t>(23</t>
  </si>
  <si>
    <t>(39</t>
  </si>
  <si>
    <t>(402</t>
  </si>
  <si>
    <t>  Preferred share dividends - ORM Timber Funds</t>
  </si>
  <si>
    <t>(8</t>
  </si>
  <si>
    <t>(4</t>
  </si>
  <si>
    <t>(12</t>
  </si>
  <si>
    <t>    Net income (loss) for calculation of EPS</t>
  </si>
  <si>
    <t>(118</t>
  </si>
  <si>
    <t>Basic and diluted earnings (loss) per unit</t>
  </si>
  <si>
    <t>(0.03</t>
  </si>
  <si>
    <t>Stock Based Compensation</t>
  </si>
  <si>
    <t>8.  </t>
  </si>
  <si>
    <t>In January 2014, the Partnership granted 9,966 restricted units pursuant to the management incentive compensation program. These restricted units vest ratably over four years with the grant date fair value equal to the market price on the date of grant. Simultaneous with the restricted unit grant to management, members of our Board of Directors received 3,000 restricted units. Restricted units granted to directors are not part of the management incentive compensation program, but are included in the calculation of total equity compensation expense. These awards to directors vest 50% on the third anniversary and 50% on the fourth anniversary of the date of grant. Total equity compensation expense is recognized over the vesting period. We recognized $177,000 and $225,000 of equity compensation expense in the third quarter of 2014 and 2013, respectively, and $698,000 and $988,000 for the nine months ended September 30, 2014 and 2013, respectively, related to these incentive compensation programs.</t>
  </si>
  <si>
    <t>Cash Flow, Supplemental Disclosures</t>
  </si>
  <si>
    <t>9.  </t>
  </si>
  <si>
    <t>Supplemental disclosure of cash flow information: interest paid, net of amounts capitalized, totaled $1.8 million and $973,000 for the first nine months of 2014 and 2013, respectively. During the nine months ended September 30, 2014, the Partnership paid income taxes of $71,000 and received a net income tax refund of $172,000 during the first nine months of 2013.</t>
  </si>
  <si>
    <t>Fair Value Disclosures</t>
  </si>
  <si>
    <t>10.  </t>
  </si>
  <si>
    <t>The Partnership’s financial instruments include cash and cash equivalents, short-term investments and accounts receivable, for which the carrying amount of each represents fair value based on current market interest rates or their short-term nature. Carrying amounts of contracts receivable, although long-term, also approximate fair value based on current market rates.</t>
  </si>
  <si>
    <t>The Partnership’s and the Funds’ fixed-rate debt collectively have a carrying value of $75.6 million and $75.7 million as of September 30, 2014 and December 31, 2013, respectively.   The estimated fair value of this debt, based on current interest rates for similar instruments (Level 2 inputs in the Fair Value Hierarchy), is approximately $81.5 million and $77.5 million, as of September 30, 2014 and December 31, 2013, respectively.</t>
  </si>
  <si>
    <t>Commitments and Contingencies</t>
  </si>
  <si>
    <t>The Partnership had an accrual for estimated environmental remediation costs of $12.5 million and $13.2 million as of September 30, 2014 and December 31, 2013, respectively. The environmental remediation liability represents management’s estimate of payments to be made to monitor and remediate certain areas in and around the townsite/millsite of Port Gamble, and at Port Ludlow, Washington.</t>
  </si>
  <si>
    <t>In December of 2013, a consent decree and Clean-up Action Plan (CAP) related to Port Gamble were finalized with the Department of Ecology (DOE) and filed with Kitsap County Superior Court.  The scope of the clean-up in the final CAP is similar to that contemplated in the second quarter of 2012 when an additional accrual of $12.5 million was recorded. Certain unresolved issues remain; principally related to the degree to which the Department of Natural Resources (DNR), the other potentially liable party (PLP) in Port Gamble, is going to participate in funding the costs of clean-up, as well as finalizing the detailed design of certain elements of the remediation activity.</t>
  </si>
  <si>
    <t>In developing its estimate of the Port Gamble environmental liability, management has employed a Monte Carlo statistical simulation model that, as of December 31, 2013, suggested a potential aggregate range of clean-up costs from $11.4 million to $15.3 million.  The $12.5 million liability recorded by the Company as of September 30, 2014 is based on the 50th percentile within the range, after payments made to date, which management considers the best estimate of the most likely outcome at this time.</t>
  </si>
  <si>
    <t>The environmental liability at September 30, 2014 is comprised of $2.1 million that management expects to expend in the next 12 months and $10.4 million thereafter.</t>
  </si>
  <si>
    <t>Activity in the environmental liability is as follows:</t>
  </si>
  <si>
    <t>Balances at</t>
  </si>
  <si>
    <t>Additions</t>
  </si>
  <si>
    <t>Expenditures</t>
  </si>
  <si>
    <t>the Beginning</t>
  </si>
  <si>
    <t>to</t>
  </si>
  <si>
    <t>for</t>
  </si>
  <si>
    <t>Balance at</t>
  </si>
  <si>
    <t>of the Period</t>
  </si>
  <si>
    <t>Accrual</t>
  </si>
  <si>
    <t>Remediation</t>
  </si>
  <si>
    <t>Period-end</t>
  </si>
  <si>
    <t>Year ended December 31, 2012</t>
  </si>
  <si>
    <t>Year ended December 31, 2013</t>
  </si>
  <si>
    <t>Quarter ended March 31, 2014</t>
  </si>
  <si>
    <t>Quarter ended June 30, 2014</t>
  </si>
  <si>
    <t>Quarter ended September 30, 2014</t>
  </si>
  <si>
    <t>Balance Sheet Of Partnership Co-Investments (Tables)</t>
  </si>
  <si>
    <t>Partnership's Consolidated Balance Sheet included Assets and Liabilities of Funds</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for the three and nine months ended September 30, 2014 and 2013:</t>
  </si>
  <si>
    <t>Earnings Per Share (Tables)</t>
  </si>
  <si>
    <t>Basic and Diluted Income (Loss) per Unit</t>
  </si>
  <si>
    <t>The following table shows the calculation of basic and diluted income (loss) per unit:</t>
  </si>
  <si>
    <t>Commitments and Contingencies (Tables)</t>
  </si>
  <si>
    <t>Activity in Environmental</t>
  </si>
  <si>
    <t>Short-Term Investments - Additional Information (Detail)</t>
  </si>
  <si>
    <t>Investment [Line Items]</t>
  </si>
  <si>
    <t>Certificates of deposit maturity period</t>
  </si>
  <si>
    <t>'180 days</t>
  </si>
  <si>
    <t>Partners' Capital Notes Disclosure - Additional Information (Detail)</t>
  </si>
  <si>
    <t>Partner</t>
  </si>
  <si>
    <t>Other Ownership Interests [Line Items]</t>
  </si>
  <si>
    <t>Number of partnership units owned by two general partners</t>
  </si>
  <si>
    <t>Number of general partner</t>
  </si>
  <si>
    <t>Balance Sheet of Partnership Co-Investments - Additional Information (Detail) (USD $)</t>
  </si>
  <si>
    <t>1 Months Ended</t>
  </si>
  <si>
    <t>Fund I</t>
  </si>
  <si>
    <t>Western Washington</t>
  </si>
  <si>
    <t>Property</t>
  </si>
  <si>
    <t>Subsequent Event</t>
  </si>
  <si>
    <t>Timber and Road</t>
  </si>
  <si>
    <t>Land</t>
  </si>
  <si>
    <t>Fund II</t>
  </si>
  <si>
    <t>Fund III</t>
  </si>
  <si>
    <t>Aug. 31, 2014</t>
  </si>
  <si>
    <t>Northwestern Oregon</t>
  </si>
  <si>
    <t>acre</t>
  </si>
  <si>
    <t>Subsidiary of Limited Liability Company or Limited Partnership [Line Items]</t>
  </si>
  <si>
    <t>Operating term for Fund</t>
  </si>
  <si>
    <t>'10 years</t>
  </si>
  <si>
    <t>Termination agreement date</t>
  </si>
  <si>
    <t>'2017-08</t>
  </si>
  <si>
    <t>'2021-03</t>
  </si>
  <si>
    <t>Termination agreement description</t>
  </si>
  <si>
    <t>'Fund III terminating on the tenth anniversary of the completion of its investment period. Fund IIIb_x0019_s investment period will end at the earlier of placement of all committed capital or July 31, 2015.</t>
  </si>
  <si>
    <t>Pope Resources and ORMLLC combined ownership percentage</t>
  </si>
  <si>
    <t>Number of tree farms</t>
  </si>
  <si>
    <t>Proceeds from sale of tree farms</t>
  </si>
  <si>
    <t>Gain recognized on sale of tree farms</t>
  </si>
  <si>
    <t>Land held for sale, carrying value</t>
  </si>
  <si>
    <t>Pretax profit (loss)</t>
  </si>
  <si>
    <t>Area of timberland acquired</t>
  </si>
  <si>
    <t>Payment to acquire timberland</t>
  </si>
  <si>
    <t>Proceeds from loan</t>
  </si>
  <si>
    <t>Partnership's Consolidated Balance Sheet included Assets and Liabilities of Funds (Detail) (USD $)</t>
  </si>
  <si>
    <t>ORM Timber Funds</t>
  </si>
  <si>
    <t>Total liabilities</t>
  </si>
  <si>
    <t>Partnership's Consolidated Balance Sheet included Assets and Liabilities of Funds (Parenthetical) (Detail) (USD $)</t>
  </si>
  <si>
    <t>Condensed Financial Statements, Captions [Line Items]</t>
  </si>
  <si>
    <t>Timber, Timberland and roads, accumulated depletion</t>
  </si>
  <si>
    <t>Reconciliation of Internally Reported Income (Loss) from Operations to Externally Reported Income (Loss) from Operations by Business Segment (Detail) (USD $)</t>
  </si>
  <si>
    <t>Segment Reporting, Reconciling Item for Operating Profit (Loss) from Segment to Consolidated [Line Items]</t>
  </si>
  <si>
    <t>Operating, general and administrative expenses</t>
  </si>
  <si>
    <t>Internal</t>
  </si>
  <si>
    <t>Fee Timber | Pope Resources Timber</t>
  </si>
  <si>
    <t>Fee Timber | ORM Timber Funds</t>
  </si>
  <si>
    <t>Fee Timber | Internal</t>
  </si>
  <si>
    <t>Fee Timber | Internal | Pope Resources Timber</t>
  </si>
  <si>
    <t>Fee Timber | Internal | ORM Timber Funds</t>
  </si>
  <si>
    <t>Fee Timber | Eliminations</t>
  </si>
  <si>
    <t>Fee Timber | Eliminations | Pope Resources Timber</t>
  </si>
  <si>
    <t>Fee Timber | Eliminations | ORM Timber Funds</t>
  </si>
  <si>
    <t>Timberland Management</t>
  </si>
  <si>
    <t>Timberland Management | Internal</t>
  </si>
  <si>
    <t>Timberland Management | Eliminations</t>
  </si>
  <si>
    <t>Real Estate</t>
  </si>
  <si>
    <t>Real Estate | Internal</t>
  </si>
  <si>
    <t>Real Estate | Eliminations</t>
  </si>
  <si>
    <t>Other | Internal</t>
  </si>
  <si>
    <t>Other | Eliminations</t>
  </si>
  <si>
    <t>Basic and Diluted Income (Loss) per Unit (Detail) (USD $)</t>
  </si>
  <si>
    <t>Earnings Per Share Disclosure [Line Items]</t>
  </si>
  <si>
    <t>Net income attributable to unvested restricted unitholders</t>
  </si>
  <si>
    <t>Preferred share dividends - ORM Timber Funds</t>
  </si>
  <si>
    <t>Net income (loss) for calculation of EPS</t>
  </si>
  <si>
    <t>Stock Based Compensation - Additional Information (Detail) (Restricted Units, USD $)</t>
  </si>
  <si>
    <t>Jan. 31, 2014</t>
  </si>
  <si>
    <t>Long Term Incentive Plan</t>
  </si>
  <si>
    <t>Board of Directors Chairman</t>
  </si>
  <si>
    <t>Third anniversary</t>
  </si>
  <si>
    <t>Fourth anniversary</t>
  </si>
  <si>
    <t>Share-based Compensation Arrangement by Share-based Payment Award [Line Items]</t>
  </si>
  <si>
    <t>Equity compensation units, granted in period</t>
  </si>
  <si>
    <t>Vesting period of restricted stock unit award</t>
  </si>
  <si>
    <t>'4 years</t>
  </si>
  <si>
    <t>Equity compensation expense</t>
  </si>
  <si>
    <t>Award vesting percentage</t>
  </si>
  <si>
    <t>Cash Flow Supplemental Disclosures - Additional Information (Detail) (USD $)</t>
  </si>
  <si>
    <t>Cash Flow Supplemental Disclosures [Line Items]</t>
  </si>
  <si>
    <t>Interest paid, net of amounts capitalized</t>
  </si>
  <si>
    <t>Income tax paid</t>
  </si>
  <si>
    <t>Income tax received</t>
  </si>
  <si>
    <t>Fair Value Disclosures - Additional Information (Detail) (Fixed-Rate Debt, USD $)</t>
  </si>
  <si>
    <t>In Millions, unless otherwise specified</t>
  </si>
  <si>
    <t>Fair Value, Balance Sheet Grouping, Financial Statement Captions [Line Items]</t>
  </si>
  <si>
    <t>Debt outstanding carrying value</t>
  </si>
  <si>
    <t>Fair Value, Inputs, Level 2</t>
  </si>
  <si>
    <t>Debt outstanding fair value</t>
  </si>
  <si>
    <t>Commitments and Contingencies - Additional Information (Detail) (USD $)</t>
  </si>
  <si>
    <t>12 Months Ended</t>
  </si>
  <si>
    <t>Jun. 30, 2012</t>
  </si>
  <si>
    <t>Dec. 31, 2012</t>
  </si>
  <si>
    <t>Jun. 30, 2014</t>
  </si>
  <si>
    <t>Mar. 31, 2014</t>
  </si>
  <si>
    <t>Dec. 31, 2011</t>
  </si>
  <si>
    <t>Port Gamble</t>
  </si>
  <si>
    <t>Minimum</t>
  </si>
  <si>
    <t>Maximum</t>
  </si>
  <si>
    <t>Commitments and Contingencies [Line Items]</t>
  </si>
  <si>
    <t>Accrual for estimated environmental remediation costs</t>
  </si>
  <si>
    <t>Expense for additional environmental liabilities</t>
  </si>
  <si>
    <t>Estimated environmental clean up costs</t>
  </si>
  <si>
    <t>Environmental liability, next 12 month</t>
  </si>
  <si>
    <t>Environmental liability thereafter</t>
  </si>
  <si>
    <t>Changes in Environmental Liability (Detail) (USD $)</t>
  </si>
  <si>
    <t>Commitments And Contingent Liabilities [Line Items]</t>
  </si>
  <si>
    <t>Beginning balance</t>
  </si>
  <si>
    <t>Additions to accrual</t>
  </si>
  <si>
    <t>Expenditures for remediation</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left"/>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15" fontId="0" fillId="0" borderId="10" xfId="0" applyNumberFormat="1" applyBorder="1" applyAlignment="1">
      <alignment horizontal="center"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0" xfId="0" applyFont="1" applyAlignment="1">
      <alignment horizontal="left"/>
    </xf>
    <xf numFmtId="0" fontId="18" fillId="0" borderId="10" xfId="0" applyFont="1" applyBorder="1" applyAlignment="1">
      <alignment horizontal="left" wrapText="1"/>
    </xf>
    <xf numFmtId="0" fontId="18" fillId="0" borderId="10" xfId="0" applyFont="1" applyBorder="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xf>
    <xf numFmtId="0" fontId="18" fillId="0" borderId="10" xfId="0"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18" fillId="0" borderId="11" xfId="0" applyFont="1" applyBorder="1" applyAlignment="1">
      <alignment horizontal="left"/>
    </xf>
    <xf numFmtId="0" fontId="21" fillId="0" borderId="11" xfId="0" applyFont="1" applyBorder="1" applyAlignment="1">
      <alignment horizontal="left"/>
    </xf>
    <xf numFmtId="0" fontId="18" fillId="0" borderId="11" xfId="0" applyFont="1" applyBorder="1" applyAlignment="1">
      <alignment horizontal="right" wrapText="1"/>
    </xf>
    <xf numFmtId="0" fontId="21" fillId="0" borderId="11" xfId="0" applyFont="1" applyBorder="1" applyAlignment="1">
      <alignment horizontal="right" wrapText="1"/>
    </xf>
    <xf numFmtId="0" fontId="0" fillId="0" borderId="11" xfId="0"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wrapText="1"/>
    </xf>
    <xf numFmtId="3" fontId="21"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16" fontId="0" fillId="0" borderId="10" xfId="0" applyNumberFormat="1" applyBorder="1" applyAlignment="1">
      <alignment horizontal="center" wrapText="1"/>
    </xf>
    <xf numFmtId="0" fontId="0" fillId="0" borderId="13" xfId="0" applyBorder="1" applyAlignment="1">
      <alignment horizontal="center"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4325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3.7109375" customWidth="1"/>
    <col min="5" max="5" width="14.85546875" customWidth="1"/>
    <col min="6" max="7" width="18" customWidth="1"/>
    <col min="8" max="8" width="3.7109375" customWidth="1"/>
    <col min="9" max="9" width="14.85546875" customWidth="1"/>
    <col min="10" max="10" width="18" customWidth="1"/>
  </cols>
  <sheetData>
    <row r="1" spans="1:10" ht="15" customHeight="1" x14ac:dyDescent="0.25">
      <c r="A1" s="6" t="s">
        <v>1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38</v>
      </c>
      <c r="B3" s="14" t="s">
        <v>6</v>
      </c>
      <c r="C3" s="14"/>
      <c r="D3" s="14"/>
      <c r="E3" s="14"/>
      <c r="F3" s="14"/>
      <c r="G3" s="14"/>
      <c r="H3" s="14"/>
      <c r="I3" s="14"/>
      <c r="J3" s="14"/>
    </row>
    <row r="4" spans="1:10" ht="345" x14ac:dyDescent="0.25">
      <c r="A4" s="13"/>
      <c r="B4" s="2">
        <v>5</v>
      </c>
      <c r="C4" s="16" t="s">
        <v>139</v>
      </c>
    </row>
    <row r="5" spans="1:10" x14ac:dyDescent="0.25">
      <c r="A5" s="13"/>
      <c r="B5" s="32"/>
      <c r="C5" s="32"/>
      <c r="D5" s="32"/>
      <c r="E5" s="32"/>
      <c r="F5" s="32"/>
      <c r="G5" s="32"/>
      <c r="H5" s="32"/>
      <c r="I5" s="32"/>
      <c r="J5" s="32"/>
    </row>
    <row r="6" spans="1:10" ht="345" x14ac:dyDescent="0.25">
      <c r="A6" s="13"/>
      <c r="B6" s="2"/>
      <c r="C6" s="16" t="s">
        <v>140</v>
      </c>
    </row>
    <row r="7" spans="1:10" x14ac:dyDescent="0.25">
      <c r="A7" s="13"/>
      <c r="B7" s="14"/>
      <c r="C7" s="14"/>
      <c r="D7" s="14"/>
      <c r="E7" s="14"/>
      <c r="F7" s="14"/>
      <c r="G7" s="14"/>
      <c r="H7" s="14"/>
      <c r="I7" s="14"/>
      <c r="J7" s="14"/>
    </row>
    <row r="8" spans="1:10" x14ac:dyDescent="0.25">
      <c r="A8" s="13"/>
      <c r="B8" s="33" t="s">
        <v>141</v>
      </c>
      <c r="C8" s="33"/>
      <c r="D8" s="33"/>
      <c r="E8" s="33"/>
      <c r="F8" s="33"/>
      <c r="G8" s="33"/>
      <c r="H8" s="33"/>
      <c r="I8" s="33"/>
      <c r="J8" s="33"/>
    </row>
    <row r="9" spans="1:10" x14ac:dyDescent="0.25">
      <c r="A9" s="13"/>
      <c r="B9" s="33"/>
      <c r="C9" s="33"/>
      <c r="D9" s="33"/>
      <c r="E9" s="33"/>
      <c r="F9" s="33"/>
      <c r="G9" s="33"/>
      <c r="H9" s="33"/>
      <c r="I9" s="33"/>
      <c r="J9" s="33"/>
    </row>
    <row r="10" spans="1:10" ht="15.75" thickBot="1" x14ac:dyDescent="0.3">
      <c r="A10" s="13"/>
      <c r="B10" s="11" t="s">
        <v>142</v>
      </c>
      <c r="C10" s="3"/>
      <c r="D10" s="30">
        <v>41912</v>
      </c>
      <c r="E10" s="30"/>
      <c r="F10" s="30"/>
      <c r="G10" s="3"/>
      <c r="H10" s="30">
        <v>41639</v>
      </c>
      <c r="I10" s="30"/>
      <c r="J10" s="30"/>
    </row>
    <row r="11" spans="1:10" ht="15.75" thickTop="1" x14ac:dyDescent="0.25">
      <c r="A11" s="13"/>
      <c r="B11" s="31" t="s">
        <v>143</v>
      </c>
      <c r="C11" s="31"/>
      <c r="D11" s="31"/>
      <c r="E11" s="31"/>
      <c r="F11" s="31"/>
      <c r="G11" s="31"/>
      <c r="H11" s="31"/>
      <c r="I11" s="31"/>
      <c r="J11" s="31"/>
    </row>
    <row r="12" spans="1:10" x14ac:dyDescent="0.25">
      <c r="A12" s="13"/>
      <c r="B12" s="11" t="s">
        <v>144</v>
      </c>
      <c r="C12" s="20"/>
      <c r="D12" s="11" t="s">
        <v>145</v>
      </c>
      <c r="E12" s="21">
        <v>38528</v>
      </c>
      <c r="F12" s="22"/>
      <c r="G12" s="20"/>
      <c r="H12" s="11" t="s">
        <v>145</v>
      </c>
      <c r="I12" s="21">
        <v>1256</v>
      </c>
      <c r="J12" s="22"/>
    </row>
    <row r="13" spans="1:10" x14ac:dyDescent="0.25">
      <c r="A13" s="13"/>
      <c r="B13" s="11" t="s">
        <v>34</v>
      </c>
      <c r="C13" s="20"/>
      <c r="D13" s="11" t="s">
        <v>145</v>
      </c>
      <c r="E13" s="21">
        <v>16196</v>
      </c>
      <c r="F13" s="22"/>
      <c r="G13" s="3"/>
      <c r="H13" s="11"/>
      <c r="I13" s="20" t="s">
        <v>146</v>
      </c>
      <c r="J13" s="22"/>
    </row>
    <row r="14" spans="1:10" ht="15.75" thickBot="1" x14ac:dyDescent="0.3">
      <c r="A14" s="13"/>
      <c r="B14" s="11" t="s">
        <v>147</v>
      </c>
      <c r="C14" s="3"/>
      <c r="D14" s="23"/>
      <c r="E14" s="24">
        <v>4520</v>
      </c>
      <c r="F14" s="25"/>
      <c r="G14" s="3"/>
      <c r="H14" s="23"/>
      <c r="I14" s="26">
        <v>362</v>
      </c>
      <c r="J14" s="25"/>
    </row>
    <row r="15" spans="1:10" ht="15.75" thickTop="1" x14ac:dyDescent="0.25">
      <c r="A15" s="13"/>
      <c r="B15" s="11" t="s">
        <v>148</v>
      </c>
      <c r="C15" s="3"/>
      <c r="D15" s="11"/>
      <c r="E15" s="21">
        <v>59244</v>
      </c>
      <c r="F15" s="22"/>
      <c r="G15" s="3"/>
      <c r="H15" s="11"/>
      <c r="I15" s="21">
        <v>1618</v>
      </c>
      <c r="J15" s="22"/>
    </row>
    <row r="16" spans="1:10" ht="45" x14ac:dyDescent="0.25">
      <c r="A16" s="13"/>
      <c r="B16" s="11" t="s">
        <v>149</v>
      </c>
      <c r="C16" s="3"/>
      <c r="D16" s="11"/>
      <c r="E16" s="21">
        <v>160115</v>
      </c>
      <c r="F16" s="22"/>
      <c r="G16" s="3"/>
      <c r="H16" s="11"/>
      <c r="I16" s="21">
        <v>211871</v>
      </c>
      <c r="J16" s="22"/>
    </row>
    <row r="17" spans="1:10" ht="15.75" thickBot="1" x14ac:dyDescent="0.3">
      <c r="A17" s="13"/>
      <c r="B17" s="11" t="s">
        <v>150</v>
      </c>
      <c r="C17" s="3"/>
      <c r="D17" s="23"/>
      <c r="E17" s="26">
        <v>130</v>
      </c>
      <c r="F17" s="25"/>
      <c r="G17" s="3"/>
      <c r="H17" s="23"/>
      <c r="I17" s="26">
        <v>125</v>
      </c>
      <c r="J17" s="25"/>
    </row>
    <row r="18" spans="1:10" ht="16.5" thickTop="1" thickBot="1" x14ac:dyDescent="0.3">
      <c r="A18" s="13"/>
      <c r="B18" s="11" t="s">
        <v>151</v>
      </c>
      <c r="C18" s="20"/>
      <c r="D18" s="27" t="s">
        <v>145</v>
      </c>
      <c r="E18" s="28">
        <v>219489</v>
      </c>
      <c r="F18" s="29"/>
      <c r="G18" s="20"/>
      <c r="H18" s="27" t="s">
        <v>145</v>
      </c>
      <c r="I18" s="28">
        <v>213614</v>
      </c>
      <c r="J18" s="29"/>
    </row>
    <row r="19" spans="1:10" ht="15.75" thickTop="1" x14ac:dyDescent="0.25">
      <c r="A19" s="13"/>
      <c r="B19" s="11" t="s">
        <v>152</v>
      </c>
      <c r="C19" s="3"/>
      <c r="D19" s="11"/>
      <c r="E19" s="20"/>
      <c r="F19" s="22"/>
      <c r="G19" s="3"/>
      <c r="H19" s="11"/>
      <c r="I19" s="20"/>
      <c r="J19" s="22"/>
    </row>
    <row r="20" spans="1:10" ht="30" x14ac:dyDescent="0.25">
      <c r="A20" s="13"/>
      <c r="B20" s="11" t="s">
        <v>153</v>
      </c>
      <c r="C20" s="20"/>
      <c r="D20" s="11" t="s">
        <v>145</v>
      </c>
      <c r="E20" s="21">
        <v>3770</v>
      </c>
      <c r="F20" s="22"/>
      <c r="G20" s="20"/>
      <c r="H20" s="11" t="s">
        <v>145</v>
      </c>
      <c r="I20" s="21">
        <v>1747</v>
      </c>
      <c r="J20" s="22"/>
    </row>
    <row r="21" spans="1:10" ht="15.75" thickBot="1" x14ac:dyDescent="0.3">
      <c r="A21" s="13"/>
      <c r="B21" s="11" t="s">
        <v>48</v>
      </c>
      <c r="C21" s="3"/>
      <c r="D21" s="23"/>
      <c r="E21" s="26" t="s">
        <v>146</v>
      </c>
      <c r="F21" s="25"/>
      <c r="G21" s="3"/>
      <c r="H21" s="23"/>
      <c r="I21" s="26">
        <v>3</v>
      </c>
      <c r="J21" s="25"/>
    </row>
    <row r="22" spans="1:10" ht="15.75" thickTop="1" x14ac:dyDescent="0.25">
      <c r="A22" s="13"/>
      <c r="B22" s="11" t="s">
        <v>52</v>
      </c>
      <c r="C22" s="3"/>
      <c r="D22" s="11"/>
      <c r="E22" s="21">
        <v>3770</v>
      </c>
      <c r="F22" s="22"/>
      <c r="G22" s="3"/>
      <c r="H22" s="11"/>
      <c r="I22" s="21">
        <v>1750</v>
      </c>
      <c r="J22" s="22"/>
    </row>
    <row r="23" spans="1:10" ht="15.75" thickBot="1" x14ac:dyDescent="0.3">
      <c r="A23" s="13"/>
      <c r="B23" s="11" t="s">
        <v>53</v>
      </c>
      <c r="C23" s="3"/>
      <c r="D23" s="23"/>
      <c r="E23" s="24">
        <v>42980</v>
      </c>
      <c r="F23" s="25"/>
      <c r="G23" s="3"/>
      <c r="H23" s="23"/>
      <c r="I23" s="24">
        <v>42980</v>
      </c>
      <c r="J23" s="25"/>
    </row>
    <row r="24" spans="1:10" ht="15.75" thickTop="1" x14ac:dyDescent="0.25">
      <c r="A24" s="13"/>
      <c r="B24" s="11" t="s">
        <v>154</v>
      </c>
      <c r="C24" s="3"/>
      <c r="D24" s="11"/>
      <c r="E24" s="21">
        <v>46750</v>
      </c>
      <c r="F24" s="22"/>
      <c r="G24" s="3"/>
      <c r="H24" s="11"/>
      <c r="I24" s="21">
        <v>44730</v>
      </c>
      <c r="J24" s="22"/>
    </row>
    <row r="25" spans="1:10" ht="15.75" thickBot="1" x14ac:dyDescent="0.3">
      <c r="A25" s="13"/>
      <c r="B25" s="11" t="s">
        <v>155</v>
      </c>
      <c r="C25" s="3"/>
      <c r="D25" s="23"/>
      <c r="E25" s="24">
        <v>172739</v>
      </c>
      <c r="F25" s="25"/>
      <c r="G25" s="3"/>
      <c r="H25" s="23"/>
      <c r="I25" s="24">
        <v>168884</v>
      </c>
      <c r="J25" s="25"/>
    </row>
    <row r="26" spans="1:10" ht="16.5" thickTop="1" thickBot="1" x14ac:dyDescent="0.3">
      <c r="A26" s="13"/>
      <c r="B26" s="11" t="s">
        <v>156</v>
      </c>
      <c r="C26" s="20"/>
      <c r="D26" s="27" t="s">
        <v>145</v>
      </c>
      <c r="E26" s="28">
        <v>219489</v>
      </c>
      <c r="F26" s="29"/>
      <c r="G26" s="20"/>
      <c r="H26" s="27" t="s">
        <v>145</v>
      </c>
      <c r="I26" s="28">
        <v>213614</v>
      </c>
      <c r="J26" s="29"/>
    </row>
    <row r="27" spans="1:10" ht="15.75" thickTop="1" x14ac:dyDescent="0.25">
      <c r="A27" s="13"/>
      <c r="B27" s="32"/>
      <c r="C27" s="32"/>
      <c r="D27" s="32"/>
      <c r="E27" s="32"/>
      <c r="F27" s="32"/>
      <c r="G27" s="32"/>
      <c r="H27" s="32"/>
      <c r="I27" s="32"/>
      <c r="J27" s="32"/>
    </row>
    <row r="28" spans="1:10" ht="25.5" customHeight="1" x14ac:dyDescent="0.25">
      <c r="A28" s="13"/>
      <c r="B28" s="33" t="s">
        <v>157</v>
      </c>
      <c r="C28" s="33"/>
      <c r="D28" s="33"/>
      <c r="E28" s="33"/>
      <c r="F28" s="33"/>
      <c r="G28" s="33"/>
      <c r="H28" s="33"/>
      <c r="I28" s="33"/>
      <c r="J28" s="33"/>
    </row>
    <row r="29" spans="1:10" x14ac:dyDescent="0.25">
      <c r="A29" s="13"/>
      <c r="B29" s="14"/>
      <c r="C29" s="14"/>
      <c r="D29" s="14"/>
      <c r="E29" s="14"/>
      <c r="F29" s="14"/>
      <c r="G29" s="14"/>
      <c r="H29" s="14"/>
      <c r="I29" s="14"/>
      <c r="J29" s="14"/>
    </row>
    <row r="30" spans="1:10" ht="25.5" customHeight="1" x14ac:dyDescent="0.25">
      <c r="A30" s="13"/>
      <c r="B30" s="33" t="s">
        <v>158</v>
      </c>
      <c r="C30" s="33"/>
      <c r="D30" s="33"/>
      <c r="E30" s="33"/>
      <c r="F30" s="33"/>
      <c r="G30" s="33"/>
      <c r="H30" s="33"/>
      <c r="I30" s="33"/>
      <c r="J30" s="33"/>
    </row>
    <row r="31" spans="1:10" x14ac:dyDescent="0.25">
      <c r="A31" s="13"/>
      <c r="B31" s="14"/>
      <c r="C31" s="14"/>
      <c r="D31" s="14"/>
      <c r="E31" s="14"/>
      <c r="F31" s="14"/>
      <c r="G31" s="14"/>
      <c r="H31" s="14"/>
      <c r="I31" s="14"/>
      <c r="J31" s="14"/>
    </row>
    <row r="32" spans="1:10" ht="38.25" customHeight="1" x14ac:dyDescent="0.25">
      <c r="A32" s="13"/>
      <c r="B32" s="33" t="s">
        <v>159</v>
      </c>
      <c r="C32" s="33"/>
      <c r="D32" s="33"/>
      <c r="E32" s="33"/>
      <c r="F32" s="33"/>
      <c r="G32" s="33"/>
      <c r="H32" s="33"/>
      <c r="I32" s="33"/>
      <c r="J32" s="33"/>
    </row>
    <row r="33" spans="1:10" x14ac:dyDescent="0.25">
      <c r="A33" s="13"/>
      <c r="B33" s="14"/>
      <c r="C33" s="14"/>
      <c r="D33" s="14"/>
      <c r="E33" s="14"/>
      <c r="F33" s="14"/>
      <c r="G33" s="14"/>
      <c r="H33" s="14"/>
      <c r="I33" s="14"/>
      <c r="J33" s="14"/>
    </row>
    <row r="34" spans="1:10" ht="38.25" customHeight="1" x14ac:dyDescent="0.25">
      <c r="A34" s="13"/>
      <c r="B34" s="33" t="s">
        <v>160</v>
      </c>
      <c r="C34" s="33"/>
      <c r="D34" s="33"/>
      <c r="E34" s="33"/>
      <c r="F34" s="33"/>
      <c r="G34" s="33"/>
      <c r="H34" s="33"/>
      <c r="I34" s="33"/>
      <c r="J34" s="33"/>
    </row>
  </sheetData>
  <mergeCells count="20">
    <mergeCell ref="B31:J31"/>
    <mergeCell ref="B32:J32"/>
    <mergeCell ref="B33:J33"/>
    <mergeCell ref="B34:J34"/>
    <mergeCell ref="B8:J8"/>
    <mergeCell ref="B9:J9"/>
    <mergeCell ref="B27:J27"/>
    <mergeCell ref="B28:J28"/>
    <mergeCell ref="B29:J29"/>
    <mergeCell ref="B30:J30"/>
    <mergeCell ref="D10:F10"/>
    <mergeCell ref="H10:J10"/>
    <mergeCell ref="B11:J11"/>
    <mergeCell ref="A1:A2"/>
    <mergeCell ref="B1:J1"/>
    <mergeCell ref="B2:J2"/>
    <mergeCell ref="A3:A34"/>
    <mergeCell ref="B3:J3"/>
    <mergeCell ref="B5:J5"/>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28.140625" bestFit="1" customWidth="1"/>
    <col min="2"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140625" customWidth="1"/>
    <col min="17" max="17" width="6.85546875" customWidth="1"/>
    <col min="18" max="18" width="1.7109375" customWidth="1"/>
    <col min="20" max="20" width="2" bestFit="1" customWidth="1"/>
    <col min="21" max="21" width="6.42578125" bestFit="1" customWidth="1"/>
    <col min="22" max="22" width="1.5703125" bestFit="1" customWidth="1"/>
    <col min="24" max="24" width="2" bestFit="1" customWidth="1"/>
    <col min="25" max="25" width="6" bestFit="1" customWidth="1"/>
    <col min="26" max="26" width="1.5703125" bestFit="1" customWidth="1"/>
    <col min="28" max="28" width="2" customWidth="1"/>
    <col min="29" max="29" width="7.28515625" customWidth="1"/>
    <col min="30" max="30" width="1.5703125" customWidth="1"/>
  </cols>
  <sheetData>
    <row r="1" spans="1:30" ht="15" customHeight="1" x14ac:dyDescent="0.25">
      <c r="A1" s="6" t="s">
        <v>1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61</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27.5" x14ac:dyDescent="0.25">
      <c r="A4" s="13"/>
      <c r="B4" s="15">
        <v>6</v>
      </c>
      <c r="C4" s="17" t="s">
        <v>162</v>
      </c>
    </row>
    <row r="5" spans="1:30" x14ac:dyDescent="0.25">
      <c r="A5" s="13"/>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15.75" thickBot="1" x14ac:dyDescent="0.3">
      <c r="A6" s="13"/>
      <c r="B6" s="10"/>
      <c r="C6" s="34"/>
      <c r="D6" s="60" t="s">
        <v>163</v>
      </c>
      <c r="E6" s="60"/>
      <c r="F6" s="60"/>
      <c r="G6" s="60"/>
      <c r="H6" s="60"/>
      <c r="I6" s="60"/>
      <c r="J6" s="60"/>
      <c r="K6" s="60"/>
      <c r="L6" s="60"/>
      <c r="M6" s="60"/>
      <c r="N6" s="36"/>
      <c r="O6" s="10"/>
      <c r="P6" s="18"/>
      <c r="Q6" s="18"/>
      <c r="R6" s="18"/>
      <c r="S6" s="18"/>
      <c r="T6" s="18"/>
      <c r="U6" s="18"/>
      <c r="V6" s="18"/>
      <c r="W6" s="18"/>
      <c r="X6" s="18"/>
      <c r="Y6" s="18"/>
      <c r="Z6" s="18"/>
      <c r="AA6" s="18"/>
      <c r="AB6" s="18"/>
      <c r="AC6" s="18"/>
      <c r="AD6" s="37"/>
    </row>
    <row r="7" spans="1:30" ht="15.75" thickTop="1" x14ac:dyDescent="0.25">
      <c r="A7" s="13"/>
      <c r="B7" s="61" t="s">
        <v>164</v>
      </c>
      <c r="C7" s="18"/>
      <c r="D7" s="63" t="s">
        <v>165</v>
      </c>
      <c r="E7" s="63"/>
      <c r="F7" s="63"/>
      <c r="G7" s="64"/>
      <c r="H7" s="63" t="s">
        <v>167</v>
      </c>
      <c r="I7" s="63"/>
      <c r="J7" s="63"/>
      <c r="K7" s="64"/>
      <c r="L7" s="63" t="s">
        <v>169</v>
      </c>
      <c r="M7" s="63"/>
      <c r="N7" s="63"/>
      <c r="O7" s="18"/>
      <c r="P7" s="62" t="s">
        <v>39</v>
      </c>
      <c r="Q7" s="62"/>
      <c r="R7" s="62"/>
      <c r="S7" s="18"/>
      <c r="T7" s="62" t="s">
        <v>170</v>
      </c>
      <c r="U7" s="62"/>
      <c r="V7" s="62"/>
      <c r="W7" s="18"/>
      <c r="X7" s="18"/>
      <c r="Y7" s="18"/>
      <c r="Z7" s="18"/>
      <c r="AA7" s="18"/>
      <c r="AB7" s="18"/>
      <c r="AC7" s="18"/>
      <c r="AD7" s="18"/>
    </row>
    <row r="8" spans="1:30" x14ac:dyDescent="0.25">
      <c r="A8" s="13"/>
      <c r="B8" s="61"/>
      <c r="C8" s="18"/>
      <c r="D8" s="62" t="s">
        <v>166</v>
      </c>
      <c r="E8" s="62"/>
      <c r="F8" s="62"/>
      <c r="G8" s="18"/>
      <c r="H8" s="62" t="s">
        <v>168</v>
      </c>
      <c r="I8" s="62"/>
      <c r="J8" s="62"/>
      <c r="K8" s="18"/>
      <c r="L8" s="62"/>
      <c r="M8" s="62"/>
      <c r="N8" s="62"/>
      <c r="O8" s="18"/>
      <c r="P8" s="62"/>
      <c r="Q8" s="62"/>
      <c r="R8" s="62"/>
      <c r="S8" s="18"/>
      <c r="T8" s="62"/>
      <c r="U8" s="62"/>
      <c r="V8" s="62"/>
      <c r="W8" s="18"/>
      <c r="X8" s="18"/>
      <c r="Y8" s="18"/>
      <c r="Z8" s="18"/>
      <c r="AA8" s="18"/>
      <c r="AB8" s="18"/>
      <c r="AC8" s="18"/>
      <c r="AD8" s="18"/>
    </row>
    <row r="9" spans="1:30" ht="15.75" thickBot="1" x14ac:dyDescent="0.3">
      <c r="A9" s="13"/>
      <c r="B9" s="38" t="s">
        <v>171</v>
      </c>
      <c r="C9" s="39"/>
      <c r="D9" s="60" t="s">
        <v>168</v>
      </c>
      <c r="E9" s="60"/>
      <c r="F9" s="60"/>
      <c r="G9" s="39"/>
      <c r="H9" s="60" t="s">
        <v>172</v>
      </c>
      <c r="I9" s="60"/>
      <c r="J9" s="60"/>
      <c r="K9" s="39"/>
      <c r="L9" s="60" t="s">
        <v>168</v>
      </c>
      <c r="M9" s="60"/>
      <c r="N9" s="60"/>
      <c r="O9" s="10"/>
      <c r="P9" s="60" t="s">
        <v>173</v>
      </c>
      <c r="Q9" s="60"/>
      <c r="R9" s="60"/>
      <c r="S9" s="10"/>
      <c r="T9" s="60" t="s">
        <v>174</v>
      </c>
      <c r="U9" s="60"/>
      <c r="V9" s="60"/>
      <c r="W9" s="10"/>
      <c r="X9" s="60" t="s">
        <v>175</v>
      </c>
      <c r="Y9" s="60"/>
      <c r="Z9" s="60"/>
      <c r="AA9" s="10"/>
      <c r="AB9" s="60" t="s">
        <v>176</v>
      </c>
      <c r="AC9" s="60"/>
      <c r="AD9" s="60"/>
    </row>
    <row r="10" spans="1:30" ht="15.75" thickTop="1" x14ac:dyDescent="0.25">
      <c r="A10" s="13"/>
      <c r="B10" s="40">
        <v>2014</v>
      </c>
      <c r="C10" s="10"/>
      <c r="D10" s="64"/>
      <c r="E10" s="64"/>
      <c r="F10" s="37"/>
      <c r="G10" s="10"/>
      <c r="H10" s="64"/>
      <c r="I10" s="64"/>
      <c r="J10" s="37"/>
      <c r="K10" s="10"/>
      <c r="L10" s="64"/>
      <c r="M10" s="64"/>
      <c r="N10" s="37"/>
      <c r="O10" s="10"/>
      <c r="P10" s="64"/>
      <c r="Q10" s="64"/>
      <c r="R10" s="37"/>
      <c r="S10" s="10"/>
      <c r="T10" s="64"/>
      <c r="U10" s="64"/>
      <c r="V10" s="37"/>
      <c r="W10" s="10"/>
      <c r="X10" s="64"/>
      <c r="Y10" s="64"/>
      <c r="Z10" s="37"/>
      <c r="AA10" s="10"/>
      <c r="AB10" s="64"/>
      <c r="AC10" s="64"/>
      <c r="AD10" s="37"/>
    </row>
    <row r="11" spans="1:30" x14ac:dyDescent="0.25">
      <c r="A11" s="13"/>
      <c r="B11" s="41" t="s">
        <v>177</v>
      </c>
      <c r="C11" s="43"/>
      <c r="D11" s="41" t="s">
        <v>145</v>
      </c>
      <c r="E11" s="44">
        <v>6216</v>
      </c>
      <c r="F11" s="45"/>
      <c r="G11" s="43"/>
      <c r="H11" s="41" t="s">
        <v>145</v>
      </c>
      <c r="I11" s="44">
        <v>6321</v>
      </c>
      <c r="J11" s="45"/>
      <c r="K11" s="43"/>
      <c r="L11" s="41" t="s">
        <v>145</v>
      </c>
      <c r="M11" s="44">
        <v>12537</v>
      </c>
      <c r="N11" s="45"/>
      <c r="O11" s="43"/>
      <c r="P11" s="41" t="s">
        <v>145</v>
      </c>
      <c r="Q11" s="43">
        <v>814</v>
      </c>
      <c r="R11" s="45"/>
      <c r="S11" s="43"/>
      <c r="T11" s="41" t="s">
        <v>145</v>
      </c>
      <c r="U11" s="44">
        <v>1402</v>
      </c>
      <c r="V11" s="45"/>
      <c r="W11" s="41"/>
      <c r="X11" s="41" t="s">
        <v>145</v>
      </c>
      <c r="Y11" s="43" t="s">
        <v>146</v>
      </c>
      <c r="Z11" s="45"/>
      <c r="AA11" s="43"/>
      <c r="AB11" s="41" t="s">
        <v>145</v>
      </c>
      <c r="AC11" s="44">
        <v>14753</v>
      </c>
      <c r="AD11" s="45"/>
    </row>
    <row r="12" spans="1:30" ht="15.75" thickBot="1" x14ac:dyDescent="0.3">
      <c r="A12" s="13"/>
      <c r="B12" s="41" t="s">
        <v>178</v>
      </c>
      <c r="C12" s="43"/>
      <c r="D12" s="46"/>
      <c r="E12" s="47" t="s">
        <v>179</v>
      </c>
      <c r="F12" s="48" t="s">
        <v>180</v>
      </c>
      <c r="G12" s="47"/>
      <c r="H12" s="46"/>
      <c r="I12" s="47" t="s">
        <v>146</v>
      </c>
      <c r="J12" s="48"/>
      <c r="K12" s="47"/>
      <c r="L12" s="46"/>
      <c r="M12" s="47" t="s">
        <v>179</v>
      </c>
      <c r="N12" s="48" t="s">
        <v>180</v>
      </c>
      <c r="O12" s="43"/>
      <c r="P12" s="46"/>
      <c r="Q12" s="47" t="s">
        <v>181</v>
      </c>
      <c r="R12" s="48" t="s">
        <v>180</v>
      </c>
      <c r="S12" s="43"/>
      <c r="T12" s="46"/>
      <c r="U12" s="47" t="s">
        <v>182</v>
      </c>
      <c r="V12" s="48" t="s">
        <v>180</v>
      </c>
      <c r="W12" s="43"/>
      <c r="X12" s="46"/>
      <c r="Y12" s="47" t="s">
        <v>146</v>
      </c>
      <c r="Z12" s="48"/>
      <c r="AA12" s="43"/>
      <c r="AB12" s="46"/>
      <c r="AC12" s="47" t="s">
        <v>183</v>
      </c>
      <c r="AD12" s="48" t="s">
        <v>180</v>
      </c>
    </row>
    <row r="13" spans="1:30" ht="15.75" thickTop="1" x14ac:dyDescent="0.25">
      <c r="A13" s="13"/>
      <c r="B13" s="41" t="s">
        <v>184</v>
      </c>
      <c r="C13" s="43"/>
      <c r="D13" s="41"/>
      <c r="E13" s="44">
        <v>6062</v>
      </c>
      <c r="F13" s="45"/>
      <c r="G13" s="43"/>
      <c r="H13" s="41"/>
      <c r="I13" s="44">
        <v>6321</v>
      </c>
      <c r="J13" s="45"/>
      <c r="K13" s="43"/>
      <c r="L13" s="41"/>
      <c r="M13" s="44">
        <v>12383</v>
      </c>
      <c r="N13" s="45"/>
      <c r="O13" s="43"/>
      <c r="P13" s="41"/>
      <c r="Q13" s="43" t="s">
        <v>146</v>
      </c>
      <c r="R13" s="45"/>
      <c r="S13" s="43"/>
      <c r="T13" s="41"/>
      <c r="U13" s="44">
        <v>1372</v>
      </c>
      <c r="V13" s="45"/>
      <c r="W13" s="43"/>
      <c r="X13" s="41"/>
      <c r="Y13" s="43" t="s">
        <v>146</v>
      </c>
      <c r="Z13" s="45"/>
      <c r="AA13" s="43"/>
      <c r="AB13" s="41"/>
      <c r="AC13" s="44">
        <v>13755</v>
      </c>
      <c r="AD13" s="45"/>
    </row>
    <row r="14" spans="1:30" x14ac:dyDescent="0.25">
      <c r="A14" s="13"/>
      <c r="B14" s="10"/>
      <c r="C14" s="10"/>
      <c r="D14" s="12"/>
      <c r="E14" s="42"/>
      <c r="F14" s="37"/>
      <c r="G14" s="10"/>
      <c r="H14" s="12"/>
      <c r="I14" s="42"/>
      <c r="J14" s="37"/>
      <c r="K14" s="10"/>
      <c r="L14" s="12"/>
      <c r="M14" s="42"/>
      <c r="N14" s="37"/>
      <c r="O14" s="10"/>
      <c r="P14" s="12"/>
      <c r="Q14" s="42"/>
      <c r="R14" s="37"/>
      <c r="S14" s="10"/>
      <c r="T14" s="12"/>
      <c r="U14" s="42"/>
      <c r="V14" s="37"/>
      <c r="W14" s="10"/>
      <c r="X14" s="12"/>
      <c r="Y14" s="42"/>
      <c r="Z14" s="37"/>
      <c r="AA14" s="10"/>
      <c r="AB14" s="12"/>
      <c r="AC14" s="42"/>
      <c r="AD14" s="37"/>
    </row>
    <row r="15" spans="1:30" x14ac:dyDescent="0.25">
      <c r="A15" s="13"/>
      <c r="B15" s="41" t="s">
        <v>73</v>
      </c>
      <c r="C15" s="43"/>
      <c r="D15" s="41"/>
      <c r="E15" s="43" t="s">
        <v>185</v>
      </c>
      <c r="F15" s="45" t="s">
        <v>180</v>
      </c>
      <c r="G15" s="43"/>
      <c r="H15" s="41"/>
      <c r="I15" s="43" t="s">
        <v>186</v>
      </c>
      <c r="J15" s="45" t="s">
        <v>180</v>
      </c>
      <c r="K15" s="43"/>
      <c r="L15" s="41"/>
      <c r="M15" s="43" t="s">
        <v>187</v>
      </c>
      <c r="N15" s="45" t="s">
        <v>180</v>
      </c>
      <c r="O15" s="43"/>
      <c r="P15" s="41"/>
      <c r="Q15" s="43" t="s">
        <v>146</v>
      </c>
      <c r="R15" s="45"/>
      <c r="S15" s="43"/>
      <c r="T15" s="41"/>
      <c r="U15" s="43" t="s">
        <v>188</v>
      </c>
      <c r="V15" s="45" t="s">
        <v>180</v>
      </c>
      <c r="W15" s="43"/>
      <c r="X15" s="41"/>
      <c r="Y15" s="43" t="s">
        <v>146</v>
      </c>
      <c r="Z15" s="45"/>
      <c r="AA15" s="43"/>
      <c r="AB15" s="41"/>
      <c r="AC15" s="43" t="s">
        <v>189</v>
      </c>
      <c r="AD15" s="45" t="s">
        <v>180</v>
      </c>
    </row>
    <row r="16" spans="1:30" x14ac:dyDescent="0.25">
      <c r="A16" s="13"/>
      <c r="B16" s="10"/>
      <c r="C16" s="10"/>
      <c r="D16" s="12"/>
      <c r="E16" s="42"/>
      <c r="F16" s="37"/>
      <c r="G16" s="10"/>
      <c r="H16" s="12"/>
      <c r="I16" s="42"/>
      <c r="J16" s="37"/>
      <c r="K16" s="10"/>
      <c r="L16" s="12"/>
      <c r="M16" s="42"/>
      <c r="N16" s="37"/>
      <c r="O16" s="10"/>
      <c r="P16" s="12"/>
      <c r="Q16" s="42"/>
      <c r="R16" s="37"/>
      <c r="S16" s="10"/>
      <c r="T16" s="12"/>
      <c r="U16" s="42"/>
      <c r="V16" s="37"/>
      <c r="W16" s="10"/>
      <c r="X16" s="12"/>
      <c r="Y16" s="42"/>
      <c r="Z16" s="37"/>
      <c r="AA16" s="10"/>
      <c r="AB16" s="12"/>
      <c r="AC16" s="42"/>
      <c r="AD16" s="37"/>
    </row>
    <row r="17" spans="1:30" ht="26.25" x14ac:dyDescent="0.25">
      <c r="A17" s="13"/>
      <c r="B17" s="41" t="s">
        <v>190</v>
      </c>
      <c r="C17" s="43"/>
      <c r="D17" s="41"/>
      <c r="E17" s="43" t="s">
        <v>191</v>
      </c>
      <c r="F17" s="45" t="s">
        <v>180</v>
      </c>
      <c r="G17" s="43"/>
      <c r="H17" s="41"/>
      <c r="I17" s="43" t="s">
        <v>192</v>
      </c>
      <c r="J17" s="45" t="s">
        <v>180</v>
      </c>
      <c r="K17" s="43"/>
      <c r="L17" s="41"/>
      <c r="M17" s="43" t="s">
        <v>193</v>
      </c>
      <c r="N17" s="45" t="s">
        <v>180</v>
      </c>
      <c r="O17" s="43"/>
      <c r="P17" s="41"/>
      <c r="Q17" s="43" t="s">
        <v>194</v>
      </c>
      <c r="R17" s="45" t="s">
        <v>180</v>
      </c>
      <c r="S17" s="43"/>
      <c r="T17" s="41"/>
      <c r="U17" s="43" t="s">
        <v>195</v>
      </c>
      <c r="V17" s="45" t="s">
        <v>180</v>
      </c>
      <c r="W17" s="43"/>
      <c r="X17" s="41"/>
      <c r="Y17" s="43" t="s">
        <v>196</v>
      </c>
      <c r="Z17" s="45" t="s">
        <v>180</v>
      </c>
      <c r="AA17" s="43"/>
      <c r="AB17" s="41"/>
      <c r="AC17" s="43" t="s">
        <v>197</v>
      </c>
      <c r="AD17" s="45" t="s">
        <v>180</v>
      </c>
    </row>
    <row r="18" spans="1:30" ht="15.75" thickBot="1" x14ac:dyDescent="0.3">
      <c r="A18" s="13"/>
      <c r="B18" s="41" t="s">
        <v>178</v>
      </c>
      <c r="C18" s="43"/>
      <c r="D18" s="46"/>
      <c r="E18" s="47" t="s">
        <v>146</v>
      </c>
      <c r="F18" s="48"/>
      <c r="G18" s="47"/>
      <c r="H18" s="46"/>
      <c r="I18" s="47">
        <v>814</v>
      </c>
      <c r="J18" s="48"/>
      <c r="K18" s="47"/>
      <c r="L18" s="46"/>
      <c r="M18" s="47">
        <v>814</v>
      </c>
      <c r="N18" s="48"/>
      <c r="O18" s="43"/>
      <c r="P18" s="46"/>
      <c r="Q18" s="47">
        <v>154</v>
      </c>
      <c r="R18" s="48"/>
      <c r="S18" s="43"/>
      <c r="T18" s="46"/>
      <c r="U18" s="47" t="s">
        <v>146</v>
      </c>
      <c r="V18" s="48"/>
      <c r="W18" s="43"/>
      <c r="X18" s="46"/>
      <c r="Y18" s="47">
        <v>30</v>
      </c>
      <c r="Z18" s="48"/>
      <c r="AA18" s="43"/>
      <c r="AB18" s="46"/>
      <c r="AC18" s="47">
        <v>998</v>
      </c>
      <c r="AD18" s="48"/>
    </row>
    <row r="19" spans="1:30" ht="27" thickTop="1" x14ac:dyDescent="0.25">
      <c r="A19" s="13"/>
      <c r="B19" s="41" t="s">
        <v>198</v>
      </c>
      <c r="C19" s="43"/>
      <c r="D19" s="41"/>
      <c r="E19" s="43" t="s">
        <v>191</v>
      </c>
      <c r="F19" s="45" t="s">
        <v>180</v>
      </c>
      <c r="G19" s="43"/>
      <c r="H19" s="41"/>
      <c r="I19" s="43" t="s">
        <v>199</v>
      </c>
      <c r="J19" s="45" t="s">
        <v>180</v>
      </c>
      <c r="K19" s="43"/>
      <c r="L19" s="41"/>
      <c r="M19" s="43" t="s">
        <v>200</v>
      </c>
      <c r="N19" s="45" t="s">
        <v>180</v>
      </c>
      <c r="O19" s="43"/>
      <c r="P19" s="41"/>
      <c r="Q19" s="43" t="s">
        <v>201</v>
      </c>
      <c r="R19" s="45" t="s">
        <v>180</v>
      </c>
      <c r="S19" s="43"/>
      <c r="T19" s="41"/>
      <c r="U19" s="43" t="s">
        <v>195</v>
      </c>
      <c r="V19" s="45" t="s">
        <v>180</v>
      </c>
      <c r="W19" s="43"/>
      <c r="X19" s="41"/>
      <c r="Y19" s="43" t="s">
        <v>202</v>
      </c>
      <c r="Z19" s="45" t="s">
        <v>180</v>
      </c>
      <c r="AA19" s="43"/>
      <c r="AB19" s="41"/>
      <c r="AC19" s="43" t="s">
        <v>203</v>
      </c>
      <c r="AD19" s="45" t="s">
        <v>180</v>
      </c>
    </row>
    <row r="20" spans="1:30" x14ac:dyDescent="0.25">
      <c r="A20" s="13"/>
      <c r="B20" s="41" t="s">
        <v>204</v>
      </c>
      <c r="C20" s="43"/>
      <c r="D20" s="41"/>
      <c r="E20" s="43" t="s">
        <v>146</v>
      </c>
      <c r="F20" s="45"/>
      <c r="G20" s="43"/>
      <c r="H20" s="41"/>
      <c r="I20" s="44">
        <v>9188</v>
      </c>
      <c r="J20" s="45"/>
      <c r="K20" s="43"/>
      <c r="L20" s="41"/>
      <c r="M20" s="44">
        <v>9188</v>
      </c>
      <c r="N20" s="45"/>
      <c r="O20" s="43"/>
      <c r="P20" s="41"/>
      <c r="Q20" s="43" t="s">
        <v>146</v>
      </c>
      <c r="R20" s="45"/>
      <c r="S20" s="43"/>
      <c r="T20" s="41"/>
      <c r="U20" s="43" t="s">
        <v>146</v>
      </c>
      <c r="V20" s="45"/>
      <c r="W20" s="43"/>
      <c r="X20" s="41"/>
      <c r="Y20" s="43" t="s">
        <v>146</v>
      </c>
      <c r="Z20" s="45"/>
      <c r="AA20" s="43"/>
      <c r="AB20" s="41"/>
      <c r="AC20" s="44">
        <v>9188</v>
      </c>
      <c r="AD20" s="45"/>
    </row>
    <row r="21" spans="1:30" x14ac:dyDescent="0.25">
      <c r="A21" s="13"/>
      <c r="B21" s="10"/>
      <c r="C21" s="10"/>
      <c r="D21" s="12"/>
      <c r="E21" s="42"/>
      <c r="F21" s="37"/>
      <c r="G21" s="10"/>
      <c r="H21" s="12"/>
      <c r="I21" s="42"/>
      <c r="J21" s="37"/>
      <c r="K21" s="10"/>
      <c r="L21" s="12"/>
      <c r="M21" s="42"/>
      <c r="N21" s="37"/>
      <c r="O21" s="10"/>
      <c r="P21" s="12"/>
      <c r="Q21" s="42"/>
      <c r="R21" s="37"/>
      <c r="S21" s="10"/>
      <c r="T21" s="12"/>
      <c r="U21" s="42"/>
      <c r="V21" s="37"/>
      <c r="W21" s="10"/>
      <c r="X21" s="12"/>
      <c r="Y21" s="42"/>
      <c r="Z21" s="37"/>
      <c r="AA21" s="10"/>
      <c r="AB21" s="12"/>
      <c r="AC21" s="42"/>
      <c r="AD21" s="37"/>
    </row>
    <row r="22" spans="1:30" x14ac:dyDescent="0.25">
      <c r="A22" s="13"/>
      <c r="B22" s="41" t="s">
        <v>205</v>
      </c>
      <c r="C22" s="43"/>
      <c r="D22" s="41"/>
      <c r="E22" s="44">
        <v>1704</v>
      </c>
      <c r="F22" s="45"/>
      <c r="G22" s="43"/>
      <c r="H22" s="41"/>
      <c r="I22" s="44">
        <v>8906</v>
      </c>
      <c r="J22" s="45"/>
      <c r="K22" s="43"/>
      <c r="L22" s="41"/>
      <c r="M22" s="44">
        <v>10610</v>
      </c>
      <c r="N22" s="45"/>
      <c r="O22" s="43"/>
      <c r="P22" s="41"/>
      <c r="Q22" s="43">
        <v>119</v>
      </c>
      <c r="R22" s="45"/>
      <c r="S22" s="43"/>
      <c r="T22" s="41"/>
      <c r="U22" s="43" t="s">
        <v>206</v>
      </c>
      <c r="V22" s="45" t="s">
        <v>180</v>
      </c>
      <c r="W22" s="43"/>
      <c r="X22" s="41"/>
      <c r="Y22" s="43" t="s">
        <v>196</v>
      </c>
      <c r="Z22" s="45" t="s">
        <v>180</v>
      </c>
      <c r="AA22" s="43"/>
      <c r="AB22" s="41"/>
      <c r="AC22" s="44">
        <v>9191</v>
      </c>
      <c r="AD22" s="45"/>
    </row>
    <row r="23" spans="1:30" ht="15.75" thickBot="1" x14ac:dyDescent="0.3">
      <c r="A23" s="13"/>
      <c r="B23" s="41" t="s">
        <v>178</v>
      </c>
      <c r="C23" s="43"/>
      <c r="D23" s="46"/>
      <c r="E23" s="47" t="s">
        <v>179</v>
      </c>
      <c r="F23" s="48" t="s">
        <v>180</v>
      </c>
      <c r="G23" s="47"/>
      <c r="H23" s="46"/>
      <c r="I23" s="47">
        <v>814</v>
      </c>
      <c r="J23" s="48"/>
      <c r="K23" s="47"/>
      <c r="L23" s="46"/>
      <c r="M23" s="47">
        <v>660</v>
      </c>
      <c r="N23" s="48"/>
      <c r="O23" s="43"/>
      <c r="P23" s="46"/>
      <c r="Q23" s="47" t="s">
        <v>207</v>
      </c>
      <c r="R23" s="48" t="s">
        <v>180</v>
      </c>
      <c r="S23" s="43"/>
      <c r="T23" s="46"/>
      <c r="U23" s="47" t="s">
        <v>182</v>
      </c>
      <c r="V23" s="48" t="s">
        <v>180</v>
      </c>
      <c r="W23" s="43"/>
      <c r="X23" s="46"/>
      <c r="Y23" s="47">
        <v>30</v>
      </c>
      <c r="Z23" s="48"/>
      <c r="AA23" s="43"/>
      <c r="AB23" s="46"/>
      <c r="AC23" s="47" t="s">
        <v>146</v>
      </c>
      <c r="AD23" s="48"/>
    </row>
    <row r="24" spans="1:30" ht="15.75" thickTop="1" x14ac:dyDescent="0.25">
      <c r="A24" s="13"/>
      <c r="B24" s="12"/>
      <c r="C24" s="12"/>
      <c r="D24" s="12"/>
      <c r="E24" s="42"/>
      <c r="F24" s="37"/>
      <c r="G24" s="10"/>
      <c r="H24" s="12"/>
      <c r="I24" s="42"/>
      <c r="J24" s="37"/>
      <c r="K24" s="10"/>
      <c r="L24" s="12"/>
      <c r="M24" s="42"/>
      <c r="N24" s="37"/>
      <c r="O24" s="10"/>
      <c r="P24" s="12"/>
      <c r="Q24" s="42"/>
      <c r="R24" s="37"/>
      <c r="S24" s="10"/>
      <c r="T24" s="12"/>
      <c r="U24" s="42"/>
      <c r="V24" s="37"/>
      <c r="W24" s="10"/>
      <c r="X24" s="12"/>
      <c r="Y24" s="42"/>
      <c r="Z24" s="37"/>
      <c r="AA24" s="10"/>
      <c r="AB24" s="12"/>
      <c r="AC24" s="42"/>
      <c r="AD24" s="37"/>
    </row>
    <row r="25" spans="1:30" ht="15.75" thickBot="1" x14ac:dyDescent="0.3">
      <c r="A25" s="13"/>
      <c r="B25" s="41" t="s">
        <v>208</v>
      </c>
      <c r="C25" s="43"/>
      <c r="D25" s="50" t="s">
        <v>145</v>
      </c>
      <c r="E25" s="51">
        <v>1550</v>
      </c>
      <c r="F25" s="53"/>
      <c r="G25" s="55"/>
      <c r="H25" s="50" t="s">
        <v>145</v>
      </c>
      <c r="I25" s="51">
        <v>9720</v>
      </c>
      <c r="J25" s="53"/>
      <c r="K25" s="55"/>
      <c r="L25" s="50" t="s">
        <v>145</v>
      </c>
      <c r="M25" s="51">
        <v>11270</v>
      </c>
      <c r="N25" s="53"/>
      <c r="O25" s="43"/>
      <c r="P25" s="50" t="s">
        <v>145</v>
      </c>
      <c r="Q25" s="55" t="s">
        <v>201</v>
      </c>
      <c r="R25" s="53" t="s">
        <v>180</v>
      </c>
      <c r="S25" s="43"/>
      <c r="T25" s="50" t="s">
        <v>145</v>
      </c>
      <c r="U25" s="55" t="s">
        <v>209</v>
      </c>
      <c r="V25" s="53" t="s">
        <v>180</v>
      </c>
      <c r="W25" s="43"/>
      <c r="X25" s="50" t="s">
        <v>145</v>
      </c>
      <c r="Y25" s="55" t="s">
        <v>202</v>
      </c>
      <c r="Z25" s="53" t="s">
        <v>180</v>
      </c>
      <c r="AA25" s="43"/>
      <c r="AB25" s="50" t="s">
        <v>145</v>
      </c>
      <c r="AC25" s="51">
        <v>9191</v>
      </c>
      <c r="AD25" s="53"/>
    </row>
    <row r="26" spans="1:30" ht="15.75" thickTop="1" x14ac:dyDescent="0.25">
      <c r="A26" s="13"/>
      <c r="B26" s="10"/>
      <c r="C26" s="10"/>
      <c r="D26" s="12"/>
      <c r="E26" s="42"/>
      <c r="F26" s="37"/>
      <c r="G26" s="10"/>
      <c r="H26" s="12"/>
      <c r="I26" s="42"/>
      <c r="J26" s="37"/>
      <c r="K26" s="10"/>
      <c r="L26" s="12"/>
      <c r="M26" s="42"/>
      <c r="N26" s="37"/>
      <c r="O26" s="10"/>
      <c r="P26" s="12"/>
      <c r="Q26" s="42"/>
      <c r="R26" s="37"/>
      <c r="S26" s="10"/>
      <c r="T26" s="12"/>
      <c r="U26" s="42"/>
      <c r="V26" s="37"/>
      <c r="W26" s="10"/>
      <c r="X26" s="12"/>
      <c r="Y26" s="42"/>
      <c r="Z26" s="37"/>
      <c r="AA26" s="10"/>
      <c r="AB26" s="12"/>
      <c r="AC26" s="42"/>
      <c r="AD26" s="37"/>
    </row>
    <row r="27" spans="1:30" x14ac:dyDescent="0.25">
      <c r="A27" s="13"/>
      <c r="B27" s="34">
        <v>2013</v>
      </c>
      <c r="C27" s="10"/>
      <c r="D27" s="12"/>
      <c r="E27" s="42"/>
      <c r="F27" s="37"/>
      <c r="G27" s="10"/>
      <c r="H27" s="12"/>
      <c r="I27" s="42"/>
      <c r="J27" s="37"/>
      <c r="K27" s="10"/>
      <c r="L27" s="12"/>
      <c r="M27" s="42"/>
      <c r="N27" s="37"/>
      <c r="O27" s="10"/>
      <c r="P27" s="12"/>
      <c r="Q27" s="42"/>
      <c r="R27" s="37"/>
      <c r="S27" s="10"/>
      <c r="T27" s="12"/>
      <c r="U27" s="42"/>
      <c r="V27" s="37"/>
      <c r="W27" s="10"/>
      <c r="X27" s="12"/>
      <c r="Y27" s="42"/>
      <c r="Z27" s="37"/>
      <c r="AA27" s="10"/>
      <c r="AB27" s="12"/>
      <c r="AC27" s="42"/>
      <c r="AD27" s="37"/>
    </row>
    <row r="28" spans="1:30" x14ac:dyDescent="0.25">
      <c r="A28" s="13"/>
      <c r="B28" s="12" t="s">
        <v>177</v>
      </c>
      <c r="C28" s="42"/>
      <c r="D28" s="12" t="s">
        <v>145</v>
      </c>
      <c r="E28" s="57">
        <v>5167</v>
      </c>
      <c r="F28" s="37"/>
      <c r="G28" s="42"/>
      <c r="H28" s="12" t="s">
        <v>145</v>
      </c>
      <c r="I28" s="57">
        <v>5300</v>
      </c>
      <c r="J28" s="37"/>
      <c r="K28" s="42"/>
      <c r="L28" s="12" t="s">
        <v>145</v>
      </c>
      <c r="M28" s="57">
        <v>10467</v>
      </c>
      <c r="N28" s="37"/>
      <c r="O28" s="42"/>
      <c r="P28" s="12" t="s">
        <v>145</v>
      </c>
      <c r="Q28" s="42">
        <v>701</v>
      </c>
      <c r="R28" s="37"/>
      <c r="S28" s="42"/>
      <c r="T28" s="12" t="s">
        <v>145</v>
      </c>
      <c r="U28" s="57">
        <v>1454</v>
      </c>
      <c r="V28" s="37"/>
      <c r="W28" s="12"/>
      <c r="X28" s="12" t="s">
        <v>145</v>
      </c>
      <c r="Y28" s="42" t="s">
        <v>146</v>
      </c>
      <c r="Z28" s="37"/>
      <c r="AA28" s="42"/>
      <c r="AB28" s="12" t="s">
        <v>145</v>
      </c>
      <c r="AC28" s="57">
        <v>12622</v>
      </c>
      <c r="AD28" s="37"/>
    </row>
    <row r="29" spans="1:30" ht="15.75" thickBot="1" x14ac:dyDescent="0.3">
      <c r="A29" s="13"/>
      <c r="B29" s="12" t="s">
        <v>178</v>
      </c>
      <c r="C29" s="42"/>
      <c r="D29" s="38"/>
      <c r="E29" s="49" t="s">
        <v>210</v>
      </c>
      <c r="F29" s="36" t="s">
        <v>180</v>
      </c>
      <c r="G29" s="49"/>
      <c r="H29" s="38"/>
      <c r="I29" s="49" t="s">
        <v>146</v>
      </c>
      <c r="J29" s="36"/>
      <c r="K29" s="49"/>
      <c r="L29" s="38"/>
      <c r="M29" s="49" t="s">
        <v>210</v>
      </c>
      <c r="N29" s="36" t="s">
        <v>180</v>
      </c>
      <c r="O29" s="42"/>
      <c r="P29" s="38"/>
      <c r="Q29" s="49" t="s">
        <v>211</v>
      </c>
      <c r="R29" s="36" t="s">
        <v>180</v>
      </c>
      <c r="S29" s="42"/>
      <c r="T29" s="38"/>
      <c r="U29" s="49" t="s">
        <v>212</v>
      </c>
      <c r="V29" s="36" t="s">
        <v>180</v>
      </c>
      <c r="W29" s="42"/>
      <c r="X29" s="38"/>
      <c r="Y29" s="49" t="s">
        <v>146</v>
      </c>
      <c r="Z29" s="36"/>
      <c r="AA29" s="42"/>
      <c r="AB29" s="38"/>
      <c r="AC29" s="49" t="s">
        <v>213</v>
      </c>
      <c r="AD29" s="36" t="s">
        <v>180</v>
      </c>
    </row>
    <row r="30" spans="1:30" ht="15.75" thickTop="1" x14ac:dyDescent="0.25">
      <c r="A30" s="13"/>
      <c r="B30" s="12" t="s">
        <v>184</v>
      </c>
      <c r="C30" s="42"/>
      <c r="D30" s="12"/>
      <c r="E30" s="57">
        <v>4999</v>
      </c>
      <c r="F30" s="37"/>
      <c r="G30" s="42"/>
      <c r="H30" s="12"/>
      <c r="I30" s="57">
        <v>5300</v>
      </c>
      <c r="J30" s="37"/>
      <c r="K30" s="42"/>
      <c r="L30" s="12"/>
      <c r="M30" s="57">
        <v>10299</v>
      </c>
      <c r="N30" s="37"/>
      <c r="O30" s="42"/>
      <c r="P30" s="12"/>
      <c r="Q30" s="42" t="s">
        <v>146</v>
      </c>
      <c r="R30" s="37"/>
      <c r="S30" s="42"/>
      <c r="T30" s="12"/>
      <c r="U30" s="57">
        <v>1425</v>
      </c>
      <c r="V30" s="37"/>
      <c r="W30" s="42"/>
      <c r="X30" s="12"/>
      <c r="Y30" s="42" t="s">
        <v>146</v>
      </c>
      <c r="Z30" s="37"/>
      <c r="AA30" s="42"/>
      <c r="AB30" s="12"/>
      <c r="AC30" s="57">
        <v>11724</v>
      </c>
      <c r="AD30" s="37"/>
    </row>
    <row r="31" spans="1:30" x14ac:dyDescent="0.25">
      <c r="A31" s="13"/>
      <c r="B31" s="10"/>
      <c r="C31" s="10"/>
      <c r="D31" s="12"/>
      <c r="E31" s="42"/>
      <c r="F31" s="37"/>
      <c r="G31" s="10"/>
      <c r="H31" s="12"/>
      <c r="I31" s="42"/>
      <c r="J31" s="37"/>
      <c r="K31" s="10"/>
      <c r="L31" s="12"/>
      <c r="M31" s="42"/>
      <c r="N31" s="37"/>
      <c r="O31" s="10"/>
      <c r="P31" s="12"/>
      <c r="Q31" s="42"/>
      <c r="R31" s="37"/>
      <c r="S31" s="10"/>
      <c r="T31" s="12"/>
      <c r="U31" s="42"/>
      <c r="V31" s="37"/>
      <c r="W31" s="10"/>
      <c r="X31" s="12"/>
      <c r="Y31" s="42"/>
      <c r="Z31" s="37"/>
      <c r="AA31" s="10"/>
      <c r="AB31" s="12"/>
      <c r="AC31" s="42"/>
      <c r="AD31" s="37"/>
    </row>
    <row r="32" spans="1:30" x14ac:dyDescent="0.25">
      <c r="A32" s="13"/>
      <c r="B32" s="12" t="s">
        <v>73</v>
      </c>
      <c r="C32" s="42"/>
      <c r="D32" s="12"/>
      <c r="E32" s="42" t="s">
        <v>214</v>
      </c>
      <c r="F32" s="37" t="s">
        <v>180</v>
      </c>
      <c r="G32" s="42"/>
      <c r="H32" s="12"/>
      <c r="I32" s="42" t="s">
        <v>215</v>
      </c>
      <c r="J32" s="37" t="s">
        <v>180</v>
      </c>
      <c r="K32" s="42"/>
      <c r="L32" s="12"/>
      <c r="M32" s="42" t="s">
        <v>216</v>
      </c>
      <c r="N32" s="37" t="s">
        <v>180</v>
      </c>
      <c r="O32" s="42"/>
      <c r="P32" s="12"/>
      <c r="Q32" s="42" t="s">
        <v>146</v>
      </c>
      <c r="R32" s="37"/>
      <c r="S32" s="42"/>
      <c r="T32" s="12"/>
      <c r="U32" s="42" t="s">
        <v>217</v>
      </c>
      <c r="V32" s="37" t="s">
        <v>180</v>
      </c>
      <c r="W32" s="42"/>
      <c r="X32" s="12"/>
      <c r="Y32" s="42" t="s">
        <v>146</v>
      </c>
      <c r="Z32" s="37"/>
      <c r="AA32" s="42"/>
      <c r="AB32" s="12"/>
      <c r="AC32" s="42" t="s">
        <v>218</v>
      </c>
      <c r="AD32" s="37" t="s">
        <v>180</v>
      </c>
    </row>
    <row r="33" spans="1:30" x14ac:dyDescent="0.25">
      <c r="A33" s="13"/>
      <c r="B33" s="10"/>
      <c r="C33" s="10"/>
      <c r="D33" s="12"/>
      <c r="E33" s="42"/>
      <c r="F33" s="37"/>
      <c r="G33" s="10"/>
      <c r="H33" s="12"/>
      <c r="I33" s="42"/>
      <c r="J33" s="37"/>
      <c r="K33" s="10"/>
      <c r="L33" s="12"/>
      <c r="M33" s="42"/>
      <c r="N33" s="37"/>
      <c r="O33" s="10"/>
      <c r="P33" s="12"/>
      <c r="Q33" s="42"/>
      <c r="R33" s="37"/>
      <c r="S33" s="10"/>
      <c r="T33" s="12"/>
      <c r="U33" s="42"/>
      <c r="V33" s="37"/>
      <c r="W33" s="10"/>
      <c r="X33" s="12"/>
      <c r="Y33" s="42"/>
      <c r="Z33" s="37"/>
      <c r="AA33" s="10"/>
      <c r="AB33" s="12"/>
      <c r="AC33" s="42"/>
      <c r="AD33" s="37"/>
    </row>
    <row r="34" spans="1:30" ht="26.25" x14ac:dyDescent="0.25">
      <c r="A34" s="13"/>
      <c r="B34" s="12" t="s">
        <v>190</v>
      </c>
      <c r="C34" s="42"/>
      <c r="D34" s="12"/>
      <c r="E34" s="42" t="s">
        <v>219</v>
      </c>
      <c r="F34" s="37" t="s">
        <v>180</v>
      </c>
      <c r="G34" s="42"/>
      <c r="H34" s="12"/>
      <c r="I34" s="42" t="s">
        <v>220</v>
      </c>
      <c r="J34" s="37" t="s">
        <v>180</v>
      </c>
      <c r="K34" s="42"/>
      <c r="L34" s="12"/>
      <c r="M34" s="42" t="s">
        <v>221</v>
      </c>
      <c r="N34" s="37" t="s">
        <v>180</v>
      </c>
      <c r="O34" s="42"/>
      <c r="P34" s="12"/>
      <c r="Q34" s="42" t="s">
        <v>222</v>
      </c>
      <c r="R34" s="37" t="s">
        <v>180</v>
      </c>
      <c r="S34" s="42"/>
      <c r="T34" s="12"/>
      <c r="U34" s="42" t="s">
        <v>223</v>
      </c>
      <c r="V34" s="37" t="s">
        <v>180</v>
      </c>
      <c r="W34" s="42"/>
      <c r="X34" s="12"/>
      <c r="Y34" s="42" t="s">
        <v>224</v>
      </c>
      <c r="Z34" s="37" t="s">
        <v>180</v>
      </c>
      <c r="AA34" s="42"/>
      <c r="AB34" s="12"/>
      <c r="AC34" s="42" t="s">
        <v>225</v>
      </c>
      <c r="AD34" s="37" t="s">
        <v>180</v>
      </c>
    </row>
    <row r="35" spans="1:30" ht="15.75" thickBot="1" x14ac:dyDescent="0.3">
      <c r="A35" s="13"/>
      <c r="B35" s="12" t="s">
        <v>178</v>
      </c>
      <c r="C35" s="42"/>
      <c r="D35" s="38"/>
      <c r="E35" s="49">
        <v>1</v>
      </c>
      <c r="F35" s="36"/>
      <c r="G35" s="49"/>
      <c r="H35" s="38"/>
      <c r="I35" s="49">
        <v>695</v>
      </c>
      <c r="J35" s="36"/>
      <c r="K35" s="49"/>
      <c r="L35" s="38"/>
      <c r="M35" s="49">
        <v>696</v>
      </c>
      <c r="N35" s="36"/>
      <c r="O35" s="42"/>
      <c r="P35" s="38"/>
      <c r="Q35" s="49">
        <v>174</v>
      </c>
      <c r="R35" s="36"/>
      <c r="S35" s="42"/>
      <c r="T35" s="38"/>
      <c r="U35" s="49" t="s">
        <v>146</v>
      </c>
      <c r="V35" s="36"/>
      <c r="W35" s="42"/>
      <c r="X35" s="38"/>
      <c r="Y35" s="49">
        <v>28</v>
      </c>
      <c r="Z35" s="36"/>
      <c r="AA35" s="42"/>
      <c r="AB35" s="38"/>
      <c r="AC35" s="49">
        <v>898</v>
      </c>
      <c r="AD35" s="36"/>
    </row>
    <row r="36" spans="1:30" ht="15.75" thickTop="1" x14ac:dyDescent="0.25">
      <c r="A36" s="13"/>
      <c r="B36" s="12"/>
      <c r="C36" s="10"/>
      <c r="D36" s="12"/>
      <c r="E36" s="42"/>
      <c r="F36" s="37"/>
      <c r="G36" s="10"/>
      <c r="H36" s="12"/>
      <c r="I36" s="42"/>
      <c r="J36" s="37"/>
      <c r="K36" s="10"/>
      <c r="L36" s="12"/>
      <c r="M36" s="42"/>
      <c r="N36" s="37"/>
      <c r="O36" s="10"/>
      <c r="P36" s="12"/>
      <c r="Q36" s="42"/>
      <c r="R36" s="37"/>
      <c r="S36" s="10"/>
      <c r="T36" s="12"/>
      <c r="U36" s="42"/>
      <c r="V36" s="37"/>
      <c r="W36" s="10"/>
      <c r="X36" s="12"/>
      <c r="Y36" s="42"/>
      <c r="Z36" s="37"/>
      <c r="AA36" s="10"/>
      <c r="AB36" s="12"/>
      <c r="AC36" s="42"/>
      <c r="AD36" s="37"/>
    </row>
    <row r="37" spans="1:30" ht="26.25" x14ac:dyDescent="0.25">
      <c r="A37" s="13"/>
      <c r="B37" s="12" t="s">
        <v>198</v>
      </c>
      <c r="C37" s="42"/>
      <c r="D37" s="12"/>
      <c r="E37" s="42" t="s">
        <v>226</v>
      </c>
      <c r="F37" s="37" t="s">
        <v>180</v>
      </c>
      <c r="G37" s="42"/>
      <c r="H37" s="12"/>
      <c r="I37" s="42" t="s">
        <v>227</v>
      </c>
      <c r="J37" s="37" t="s">
        <v>180</v>
      </c>
      <c r="K37" s="42"/>
      <c r="L37" s="12"/>
      <c r="M37" s="42" t="s">
        <v>228</v>
      </c>
      <c r="N37" s="37" t="s">
        <v>180</v>
      </c>
      <c r="O37" s="42"/>
      <c r="P37" s="12"/>
      <c r="Q37" s="42" t="s">
        <v>229</v>
      </c>
      <c r="R37" s="37" t="s">
        <v>180</v>
      </c>
      <c r="S37" s="42"/>
      <c r="T37" s="12"/>
      <c r="U37" s="42" t="s">
        <v>223</v>
      </c>
      <c r="V37" s="37" t="s">
        <v>180</v>
      </c>
      <c r="W37" s="42"/>
      <c r="X37" s="12"/>
      <c r="Y37" s="42" t="s">
        <v>230</v>
      </c>
      <c r="Z37" s="37" t="s">
        <v>180</v>
      </c>
      <c r="AA37" s="42"/>
      <c r="AB37" s="12"/>
      <c r="AC37" s="42" t="s">
        <v>231</v>
      </c>
      <c r="AD37" s="37" t="s">
        <v>180</v>
      </c>
    </row>
    <row r="38" spans="1:30" x14ac:dyDescent="0.25">
      <c r="A38" s="13"/>
      <c r="B38" s="10"/>
      <c r="C38" s="10"/>
      <c r="D38" s="12"/>
      <c r="E38" s="42"/>
      <c r="F38" s="37"/>
      <c r="G38" s="10"/>
      <c r="H38" s="12"/>
      <c r="I38" s="42"/>
      <c r="J38" s="37"/>
      <c r="K38" s="10"/>
      <c r="L38" s="12"/>
      <c r="M38" s="42"/>
      <c r="N38" s="37"/>
      <c r="O38" s="10"/>
      <c r="P38" s="12"/>
      <c r="Q38" s="42"/>
      <c r="R38" s="37"/>
      <c r="S38" s="10"/>
      <c r="T38" s="12"/>
      <c r="U38" s="42"/>
      <c r="V38" s="37"/>
      <c r="W38" s="10"/>
      <c r="X38" s="12"/>
      <c r="Y38" s="42"/>
      <c r="Z38" s="37"/>
      <c r="AA38" s="10"/>
      <c r="AB38" s="12"/>
      <c r="AC38" s="42"/>
      <c r="AD38" s="37"/>
    </row>
    <row r="39" spans="1:30" x14ac:dyDescent="0.25">
      <c r="A39" s="13"/>
      <c r="B39" s="12" t="s">
        <v>205</v>
      </c>
      <c r="C39" s="42"/>
      <c r="D39" s="12"/>
      <c r="E39" s="57">
        <v>1562</v>
      </c>
      <c r="F39" s="37"/>
      <c r="G39" s="42"/>
      <c r="H39" s="12"/>
      <c r="I39" s="42" t="s">
        <v>232</v>
      </c>
      <c r="J39" s="37" t="s">
        <v>180</v>
      </c>
      <c r="K39" s="42"/>
      <c r="L39" s="12"/>
      <c r="M39" s="57">
        <v>1001</v>
      </c>
      <c r="N39" s="37"/>
      <c r="O39" s="42"/>
      <c r="P39" s="12"/>
      <c r="Q39" s="42">
        <v>52</v>
      </c>
      <c r="R39" s="37"/>
      <c r="S39" s="42"/>
      <c r="T39" s="12"/>
      <c r="U39" s="42" t="s">
        <v>233</v>
      </c>
      <c r="V39" s="37" t="s">
        <v>180</v>
      </c>
      <c r="W39" s="42"/>
      <c r="X39" s="12"/>
      <c r="Y39" s="42" t="s">
        <v>224</v>
      </c>
      <c r="Z39" s="37" t="s">
        <v>180</v>
      </c>
      <c r="AA39" s="42"/>
      <c r="AB39" s="12"/>
      <c r="AC39" s="42" t="s">
        <v>234</v>
      </c>
      <c r="AD39" s="37" t="s">
        <v>180</v>
      </c>
    </row>
    <row r="40" spans="1:30" ht="15.75" thickBot="1" x14ac:dyDescent="0.3">
      <c r="A40" s="13"/>
      <c r="B40" s="12" t="s">
        <v>178</v>
      </c>
      <c r="C40" s="42"/>
      <c r="D40" s="38"/>
      <c r="E40" s="49" t="s">
        <v>235</v>
      </c>
      <c r="F40" s="36" t="s">
        <v>180</v>
      </c>
      <c r="G40" s="49"/>
      <c r="H40" s="38"/>
      <c r="I40" s="49">
        <v>695</v>
      </c>
      <c r="J40" s="36"/>
      <c r="K40" s="49"/>
      <c r="L40" s="38"/>
      <c r="M40" s="49">
        <v>528</v>
      </c>
      <c r="N40" s="36"/>
      <c r="O40" s="49"/>
      <c r="P40" s="38"/>
      <c r="Q40" s="49" t="s">
        <v>236</v>
      </c>
      <c r="R40" s="36" t="s">
        <v>180</v>
      </c>
      <c r="S40" s="49"/>
      <c r="T40" s="38"/>
      <c r="U40" s="49" t="s">
        <v>212</v>
      </c>
      <c r="V40" s="36" t="s">
        <v>180</v>
      </c>
      <c r="W40" s="42"/>
      <c r="X40" s="38"/>
      <c r="Y40" s="49">
        <v>28</v>
      </c>
      <c r="Z40" s="36"/>
      <c r="AA40" s="49"/>
      <c r="AB40" s="38"/>
      <c r="AC40" s="49" t="s">
        <v>146</v>
      </c>
      <c r="AD40" s="36"/>
    </row>
    <row r="41" spans="1:30" ht="15.75" thickTop="1" x14ac:dyDescent="0.25">
      <c r="A41" s="13"/>
      <c r="B41" s="61"/>
      <c r="C41" s="61"/>
      <c r="D41" s="61"/>
      <c r="E41" s="61"/>
      <c r="F41" s="37"/>
      <c r="G41" s="10"/>
      <c r="H41" s="12"/>
      <c r="I41" s="42"/>
      <c r="J41" s="37"/>
      <c r="K41" s="10"/>
      <c r="L41" s="12"/>
      <c r="M41" s="42"/>
      <c r="N41" s="37"/>
      <c r="O41" s="10"/>
      <c r="P41" s="12"/>
      <c r="Q41" s="42"/>
      <c r="R41" s="37"/>
      <c r="S41" s="10"/>
      <c r="T41" s="12"/>
      <c r="U41" s="42"/>
      <c r="V41" s="37"/>
      <c r="W41" s="10"/>
      <c r="X41" s="12"/>
      <c r="Y41" s="42"/>
      <c r="Z41" s="37"/>
      <c r="AA41" s="10"/>
      <c r="AB41" s="12"/>
      <c r="AC41" s="42"/>
      <c r="AD41" s="37"/>
    </row>
    <row r="42" spans="1:30" ht="15.75" thickBot="1" x14ac:dyDescent="0.3">
      <c r="A42" s="13"/>
      <c r="B42" s="12" t="s">
        <v>208</v>
      </c>
      <c r="C42" s="42"/>
      <c r="D42" s="58" t="s">
        <v>145</v>
      </c>
      <c r="E42" s="59">
        <v>1395</v>
      </c>
      <c r="F42" s="52"/>
      <c r="G42" s="54"/>
      <c r="H42" s="58" t="s">
        <v>145</v>
      </c>
      <c r="I42" s="54">
        <v>134</v>
      </c>
      <c r="J42" s="52"/>
      <c r="K42" s="54"/>
      <c r="L42" s="58" t="s">
        <v>145</v>
      </c>
      <c r="M42" s="59">
        <v>1529</v>
      </c>
      <c r="N42" s="52"/>
      <c r="O42" s="54"/>
      <c r="P42" s="58" t="s">
        <v>145</v>
      </c>
      <c r="Q42" s="54" t="s">
        <v>229</v>
      </c>
      <c r="R42" s="52" t="s">
        <v>180</v>
      </c>
      <c r="S42" s="54"/>
      <c r="T42" s="58" t="s">
        <v>145</v>
      </c>
      <c r="U42" s="54" t="s">
        <v>237</v>
      </c>
      <c r="V42" s="52" t="s">
        <v>180</v>
      </c>
      <c r="W42" s="42"/>
      <c r="X42" s="58" t="s">
        <v>145</v>
      </c>
      <c r="Y42" s="54" t="s">
        <v>230</v>
      </c>
      <c r="Z42" s="52" t="s">
        <v>180</v>
      </c>
      <c r="AA42" s="54"/>
      <c r="AB42" s="58" t="s">
        <v>145</v>
      </c>
      <c r="AC42" s="54" t="s">
        <v>234</v>
      </c>
      <c r="AD42" s="52" t="s">
        <v>180</v>
      </c>
    </row>
    <row r="43" spans="1:30" ht="15.75" thickTop="1" x14ac:dyDescent="0.25">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ht="15.75" thickBot="1" x14ac:dyDescent="0.3">
      <c r="A44" s="13"/>
      <c r="B44" s="10"/>
      <c r="C44" s="34"/>
      <c r="D44" s="60" t="s">
        <v>163</v>
      </c>
      <c r="E44" s="60"/>
      <c r="F44" s="60"/>
      <c r="G44" s="60"/>
      <c r="H44" s="60"/>
      <c r="I44" s="60"/>
      <c r="J44" s="60"/>
      <c r="K44" s="60"/>
      <c r="L44" s="60"/>
      <c r="M44" s="60"/>
      <c r="N44" s="36"/>
      <c r="O44" s="10"/>
      <c r="P44" s="18"/>
      <c r="Q44" s="18"/>
      <c r="R44" s="18"/>
      <c r="S44" s="18"/>
      <c r="T44" s="18"/>
      <c r="U44" s="18"/>
      <c r="V44" s="18"/>
      <c r="W44" s="18"/>
      <c r="X44" s="18"/>
      <c r="Y44" s="18"/>
      <c r="Z44" s="18"/>
      <c r="AA44" s="18"/>
      <c r="AB44" s="18"/>
      <c r="AC44" s="18"/>
      <c r="AD44" s="37"/>
    </row>
    <row r="45" spans="1:30" ht="15.75" thickTop="1" x14ac:dyDescent="0.25">
      <c r="A45" s="13"/>
      <c r="B45" s="61" t="s">
        <v>238</v>
      </c>
      <c r="C45" s="18"/>
      <c r="D45" s="63" t="s">
        <v>165</v>
      </c>
      <c r="E45" s="63"/>
      <c r="F45" s="63"/>
      <c r="G45" s="64"/>
      <c r="H45" s="63" t="s">
        <v>167</v>
      </c>
      <c r="I45" s="63"/>
      <c r="J45" s="63"/>
      <c r="K45" s="64"/>
      <c r="L45" s="63" t="s">
        <v>239</v>
      </c>
      <c r="M45" s="63"/>
      <c r="N45" s="63"/>
      <c r="O45" s="18"/>
      <c r="P45" s="62" t="s">
        <v>39</v>
      </c>
      <c r="Q45" s="62"/>
      <c r="R45" s="62"/>
      <c r="S45" s="18"/>
      <c r="T45" s="62" t="s">
        <v>170</v>
      </c>
      <c r="U45" s="62"/>
      <c r="V45" s="62"/>
      <c r="W45" s="18"/>
      <c r="X45" s="18"/>
      <c r="Y45" s="18"/>
      <c r="Z45" s="18"/>
      <c r="AA45" s="18"/>
      <c r="AB45" s="18"/>
      <c r="AC45" s="18"/>
      <c r="AD45" s="18"/>
    </row>
    <row r="46" spans="1:30" x14ac:dyDescent="0.25">
      <c r="A46" s="13"/>
      <c r="B46" s="61"/>
      <c r="C46" s="18"/>
      <c r="D46" s="62" t="s">
        <v>166</v>
      </c>
      <c r="E46" s="62"/>
      <c r="F46" s="62"/>
      <c r="G46" s="18"/>
      <c r="H46" s="62" t="s">
        <v>168</v>
      </c>
      <c r="I46" s="62"/>
      <c r="J46" s="62"/>
      <c r="K46" s="18"/>
      <c r="L46" s="62"/>
      <c r="M46" s="62"/>
      <c r="N46" s="62"/>
      <c r="O46" s="18"/>
      <c r="P46" s="62"/>
      <c r="Q46" s="62"/>
      <c r="R46" s="62"/>
      <c r="S46" s="18"/>
      <c r="T46" s="62"/>
      <c r="U46" s="62"/>
      <c r="V46" s="62"/>
      <c r="W46" s="18"/>
      <c r="X46" s="18"/>
      <c r="Y46" s="18"/>
      <c r="Z46" s="18"/>
      <c r="AA46" s="18"/>
      <c r="AB46" s="18"/>
      <c r="AC46" s="18"/>
      <c r="AD46" s="18"/>
    </row>
    <row r="47" spans="1:30" ht="15.75" thickBot="1" x14ac:dyDescent="0.3">
      <c r="A47" s="13"/>
      <c r="B47" s="38" t="s">
        <v>171</v>
      </c>
      <c r="C47" s="39"/>
      <c r="D47" s="60" t="s">
        <v>168</v>
      </c>
      <c r="E47" s="60"/>
      <c r="F47" s="60"/>
      <c r="G47" s="39"/>
      <c r="H47" s="60" t="s">
        <v>172</v>
      </c>
      <c r="I47" s="60"/>
      <c r="J47" s="60"/>
      <c r="K47" s="39"/>
      <c r="L47" s="60" t="s">
        <v>163</v>
      </c>
      <c r="M47" s="60"/>
      <c r="N47" s="60"/>
      <c r="O47" s="10"/>
      <c r="P47" s="60" t="s">
        <v>173</v>
      </c>
      <c r="Q47" s="60"/>
      <c r="R47" s="60"/>
      <c r="S47" s="10"/>
      <c r="T47" s="60" t="s">
        <v>174</v>
      </c>
      <c r="U47" s="60"/>
      <c r="V47" s="60"/>
      <c r="W47" s="10"/>
      <c r="X47" s="60" t="s">
        <v>175</v>
      </c>
      <c r="Y47" s="60"/>
      <c r="Z47" s="60"/>
      <c r="AA47" s="10"/>
      <c r="AB47" s="60" t="s">
        <v>176</v>
      </c>
      <c r="AC47" s="60"/>
      <c r="AD47" s="60"/>
    </row>
    <row r="48" spans="1:30" ht="15.75" thickTop="1" x14ac:dyDescent="0.25">
      <c r="A48" s="13"/>
      <c r="B48" s="40">
        <v>2014</v>
      </c>
      <c r="C48" s="10"/>
      <c r="D48" s="64"/>
      <c r="E48" s="64"/>
      <c r="F48" s="37"/>
      <c r="G48" s="10"/>
      <c r="H48" s="64"/>
      <c r="I48" s="64"/>
      <c r="J48" s="37"/>
      <c r="K48" s="10"/>
      <c r="L48" s="64"/>
      <c r="M48" s="64"/>
      <c r="N48" s="37"/>
      <c r="O48" s="10"/>
      <c r="P48" s="64"/>
      <c r="Q48" s="64"/>
      <c r="R48" s="37"/>
      <c r="S48" s="10"/>
      <c r="T48" s="64"/>
      <c r="U48" s="64"/>
      <c r="V48" s="37"/>
      <c r="W48" s="10"/>
      <c r="X48" s="64"/>
      <c r="Y48" s="64"/>
      <c r="Z48" s="37"/>
      <c r="AA48" s="10"/>
      <c r="AB48" s="64"/>
      <c r="AC48" s="64"/>
      <c r="AD48" s="37"/>
    </row>
    <row r="49" spans="1:30" x14ac:dyDescent="0.25">
      <c r="A49" s="13"/>
      <c r="B49" s="65" t="s">
        <v>177</v>
      </c>
      <c r="C49" s="42"/>
      <c r="D49" s="12" t="s">
        <v>145</v>
      </c>
      <c r="E49" s="44">
        <v>26398</v>
      </c>
      <c r="F49" s="37"/>
      <c r="G49" s="42"/>
      <c r="H49" s="12" t="s">
        <v>145</v>
      </c>
      <c r="I49" s="44">
        <v>26058</v>
      </c>
      <c r="J49" s="37"/>
      <c r="K49" s="42"/>
      <c r="L49" s="12" t="s">
        <v>145</v>
      </c>
      <c r="M49" s="44">
        <v>52456</v>
      </c>
      <c r="N49" s="37"/>
      <c r="O49" s="42"/>
      <c r="P49" s="12" t="s">
        <v>145</v>
      </c>
      <c r="Q49" s="44">
        <v>2529</v>
      </c>
      <c r="R49" s="37"/>
      <c r="S49" s="42"/>
      <c r="T49" s="12" t="s">
        <v>145</v>
      </c>
      <c r="U49" s="44">
        <v>18219</v>
      </c>
      <c r="V49" s="37"/>
      <c r="W49" s="10"/>
      <c r="X49" s="12" t="s">
        <v>145</v>
      </c>
      <c r="Y49" s="42" t="s">
        <v>146</v>
      </c>
      <c r="Z49" s="37"/>
      <c r="AA49" s="42"/>
      <c r="AB49" s="12" t="s">
        <v>145</v>
      </c>
      <c r="AC49" s="44">
        <v>73204</v>
      </c>
      <c r="AD49" s="37"/>
    </row>
    <row r="50" spans="1:30" ht="15.75" thickBot="1" x14ac:dyDescent="0.3">
      <c r="A50" s="13"/>
      <c r="B50" s="41" t="s">
        <v>178</v>
      </c>
      <c r="C50" s="43"/>
      <c r="D50" s="46"/>
      <c r="E50" s="47" t="s">
        <v>240</v>
      </c>
      <c r="F50" s="48" t="s">
        <v>180</v>
      </c>
      <c r="G50" s="39"/>
      <c r="H50" s="38"/>
      <c r="I50" s="49"/>
      <c r="J50" s="36"/>
      <c r="K50" s="47"/>
      <c r="L50" s="46"/>
      <c r="M50" s="47" t="s">
        <v>240</v>
      </c>
      <c r="N50" s="48" t="s">
        <v>180</v>
      </c>
      <c r="O50" s="43"/>
      <c r="P50" s="46"/>
      <c r="Q50" s="47" t="s">
        <v>241</v>
      </c>
      <c r="R50" s="48" t="s">
        <v>180</v>
      </c>
      <c r="S50" s="43"/>
      <c r="T50" s="46"/>
      <c r="U50" s="47" t="s">
        <v>242</v>
      </c>
      <c r="V50" s="48" t="s">
        <v>180</v>
      </c>
      <c r="W50" s="43"/>
      <c r="X50" s="46"/>
      <c r="Y50" s="47" t="s">
        <v>146</v>
      </c>
      <c r="Z50" s="48"/>
      <c r="AA50" s="43"/>
      <c r="AB50" s="46"/>
      <c r="AC50" s="47" t="s">
        <v>243</v>
      </c>
      <c r="AD50" s="48" t="s">
        <v>180</v>
      </c>
    </row>
    <row r="51" spans="1:30" ht="15.75" thickTop="1" x14ac:dyDescent="0.25">
      <c r="A51" s="13"/>
      <c r="B51" s="41" t="s">
        <v>184</v>
      </c>
      <c r="C51" s="43"/>
      <c r="D51" s="41"/>
      <c r="E51" s="44">
        <v>25929</v>
      </c>
      <c r="F51" s="45"/>
      <c r="G51" s="43"/>
      <c r="H51" s="41"/>
      <c r="I51" s="44">
        <v>26058</v>
      </c>
      <c r="J51" s="45"/>
      <c r="K51" s="43"/>
      <c r="L51" s="41"/>
      <c r="M51" s="44">
        <v>51987</v>
      </c>
      <c r="N51" s="45"/>
      <c r="O51" s="42"/>
      <c r="P51" s="12"/>
      <c r="Q51" s="42" t="s">
        <v>146</v>
      </c>
      <c r="R51" s="37"/>
      <c r="S51" s="43"/>
      <c r="T51" s="41"/>
      <c r="U51" s="44">
        <v>18130</v>
      </c>
      <c r="V51" s="45"/>
      <c r="W51" s="43"/>
      <c r="X51" s="41"/>
      <c r="Y51" s="43" t="s">
        <v>146</v>
      </c>
      <c r="Z51" s="45"/>
      <c r="AA51" s="43"/>
      <c r="AB51" s="41"/>
      <c r="AC51" s="44">
        <v>70117</v>
      </c>
      <c r="AD51" s="45"/>
    </row>
    <row r="52" spans="1:30" x14ac:dyDescent="0.25">
      <c r="A52" s="13"/>
      <c r="B52" s="10"/>
      <c r="C52" s="10"/>
      <c r="D52" s="12"/>
      <c r="E52" s="42"/>
      <c r="F52" s="37"/>
      <c r="G52" s="10"/>
      <c r="H52" s="12"/>
      <c r="I52" s="42"/>
      <c r="J52" s="37"/>
      <c r="K52" s="10"/>
      <c r="L52" s="12"/>
      <c r="M52" s="42"/>
      <c r="N52" s="37"/>
      <c r="O52" s="10"/>
      <c r="P52" s="12"/>
      <c r="Q52" s="42"/>
      <c r="R52" s="37"/>
      <c r="S52" s="10"/>
      <c r="T52" s="12"/>
      <c r="U52" s="42"/>
      <c r="V52" s="37"/>
      <c r="W52" s="10"/>
      <c r="X52" s="12"/>
      <c r="Y52" s="42"/>
      <c r="Z52" s="37"/>
      <c r="AA52" s="10"/>
      <c r="AB52" s="12"/>
      <c r="AC52" s="42"/>
      <c r="AD52" s="37"/>
    </row>
    <row r="53" spans="1:30" x14ac:dyDescent="0.25">
      <c r="A53" s="13"/>
      <c r="B53" s="41" t="s">
        <v>73</v>
      </c>
      <c r="C53" s="43"/>
      <c r="D53" s="41"/>
      <c r="E53" s="43" t="s">
        <v>244</v>
      </c>
      <c r="F53" s="45" t="s">
        <v>180</v>
      </c>
      <c r="G53" s="43"/>
      <c r="H53" s="41"/>
      <c r="I53" s="43" t="s">
        <v>245</v>
      </c>
      <c r="J53" s="45" t="s">
        <v>180</v>
      </c>
      <c r="K53" s="43"/>
      <c r="L53" s="41"/>
      <c r="M53" s="43" t="s">
        <v>246</v>
      </c>
      <c r="N53" s="45" t="s">
        <v>180</v>
      </c>
      <c r="O53" s="42"/>
      <c r="P53" s="12"/>
      <c r="Q53" s="42" t="s">
        <v>146</v>
      </c>
      <c r="R53" s="37"/>
      <c r="S53" s="43"/>
      <c r="T53" s="41"/>
      <c r="U53" s="43" t="s">
        <v>247</v>
      </c>
      <c r="V53" s="45" t="s">
        <v>180</v>
      </c>
      <c r="W53" s="42"/>
      <c r="X53" s="12"/>
      <c r="Y53" s="42" t="s">
        <v>146</v>
      </c>
      <c r="Z53" s="37"/>
      <c r="AA53" s="43"/>
      <c r="AB53" s="41"/>
      <c r="AC53" s="43" t="s">
        <v>248</v>
      </c>
      <c r="AD53" s="45" t="s">
        <v>180</v>
      </c>
    </row>
    <row r="54" spans="1:30" x14ac:dyDescent="0.25">
      <c r="A54" s="13"/>
      <c r="B54" s="10"/>
      <c r="C54" s="10"/>
      <c r="D54" s="12"/>
      <c r="E54" s="42"/>
      <c r="F54" s="37"/>
      <c r="G54" s="10"/>
      <c r="H54" s="12"/>
      <c r="I54" s="42"/>
      <c r="J54" s="37"/>
      <c r="K54" s="10"/>
      <c r="L54" s="12"/>
      <c r="M54" s="42"/>
      <c r="N54" s="37"/>
      <c r="O54" s="10"/>
      <c r="P54" s="12"/>
      <c r="Q54" s="42"/>
      <c r="R54" s="37"/>
      <c r="S54" s="10"/>
      <c r="T54" s="12"/>
      <c r="U54" s="42"/>
      <c r="V54" s="37"/>
      <c r="W54" s="10"/>
      <c r="X54" s="12"/>
      <c r="Y54" s="42"/>
      <c r="Z54" s="37"/>
      <c r="AA54" s="10"/>
      <c r="AB54" s="12"/>
      <c r="AC54" s="42"/>
      <c r="AD54" s="37"/>
    </row>
    <row r="55" spans="1:30" x14ac:dyDescent="0.25">
      <c r="A55" s="13"/>
      <c r="B55" s="12"/>
      <c r="C55" s="10"/>
      <c r="D55" s="12"/>
      <c r="E55" s="42"/>
      <c r="F55" s="37"/>
      <c r="G55" s="10"/>
      <c r="H55" s="12"/>
      <c r="I55" s="42"/>
      <c r="J55" s="37"/>
      <c r="K55" s="10"/>
      <c r="L55" s="12"/>
      <c r="M55" s="42"/>
      <c r="N55" s="37"/>
      <c r="O55" s="10"/>
      <c r="P55" s="12"/>
      <c r="Q55" s="42"/>
      <c r="R55" s="37"/>
      <c r="S55" s="10"/>
      <c r="T55" s="12"/>
      <c r="U55" s="42"/>
      <c r="V55" s="37"/>
      <c r="W55" s="10"/>
      <c r="X55" s="12"/>
      <c r="Y55" s="42"/>
      <c r="Z55" s="37"/>
      <c r="AA55" s="10"/>
      <c r="AB55" s="12"/>
      <c r="AC55" s="42"/>
      <c r="AD55" s="37"/>
    </row>
    <row r="56" spans="1:30" ht="26.25" x14ac:dyDescent="0.25">
      <c r="A56" s="13"/>
      <c r="B56" s="41" t="s">
        <v>190</v>
      </c>
      <c r="C56" s="43"/>
      <c r="D56" s="41"/>
      <c r="E56" s="43" t="s">
        <v>249</v>
      </c>
      <c r="F56" s="45" t="s">
        <v>180</v>
      </c>
      <c r="G56" s="43"/>
      <c r="H56" s="41"/>
      <c r="I56" s="43" t="s">
        <v>250</v>
      </c>
      <c r="J56" s="45" t="s">
        <v>180</v>
      </c>
      <c r="K56" s="43"/>
      <c r="L56" s="41"/>
      <c r="M56" s="43" t="s">
        <v>251</v>
      </c>
      <c r="N56" s="45" t="s">
        <v>180</v>
      </c>
      <c r="O56" s="43"/>
      <c r="P56" s="41"/>
      <c r="Q56" s="43" t="s">
        <v>252</v>
      </c>
      <c r="R56" s="45" t="s">
        <v>180</v>
      </c>
      <c r="S56" s="43"/>
      <c r="T56" s="41"/>
      <c r="U56" s="43" t="s">
        <v>253</v>
      </c>
      <c r="V56" s="45" t="s">
        <v>180</v>
      </c>
      <c r="W56" s="43"/>
      <c r="X56" s="41"/>
      <c r="Y56" s="43" t="s">
        <v>254</v>
      </c>
      <c r="Z56" s="45" t="s">
        <v>180</v>
      </c>
      <c r="AA56" s="43"/>
      <c r="AB56" s="41"/>
      <c r="AC56" s="43" t="s">
        <v>255</v>
      </c>
      <c r="AD56" s="45" t="s">
        <v>180</v>
      </c>
    </row>
    <row r="57" spans="1:30" ht="15.75" thickBot="1" x14ac:dyDescent="0.3">
      <c r="A57" s="13"/>
      <c r="B57" s="41" t="s">
        <v>178</v>
      </c>
      <c r="C57" s="10"/>
      <c r="D57" s="38"/>
      <c r="E57" s="49"/>
      <c r="F57" s="36"/>
      <c r="G57" s="47"/>
      <c r="H57" s="46"/>
      <c r="I57" s="66">
        <v>2529</v>
      </c>
      <c r="J57" s="48"/>
      <c r="K57" s="47"/>
      <c r="L57" s="46"/>
      <c r="M57" s="66">
        <v>2529</v>
      </c>
      <c r="N57" s="48"/>
      <c r="O57" s="43"/>
      <c r="P57" s="46"/>
      <c r="Q57" s="47">
        <v>469</v>
      </c>
      <c r="R57" s="48"/>
      <c r="S57" s="43"/>
      <c r="T57" s="46"/>
      <c r="U57" s="47" t="s">
        <v>146</v>
      </c>
      <c r="V57" s="48"/>
      <c r="W57" s="43"/>
      <c r="X57" s="46"/>
      <c r="Y57" s="47">
        <v>89</v>
      </c>
      <c r="Z57" s="48"/>
      <c r="AA57" s="43"/>
      <c r="AB57" s="46"/>
      <c r="AC57" s="66">
        <v>3087</v>
      </c>
      <c r="AD57" s="48"/>
    </row>
    <row r="58" spans="1:30" ht="15.75" thickTop="1" x14ac:dyDescent="0.25">
      <c r="A58" s="13"/>
      <c r="B58" s="12"/>
      <c r="C58" s="10"/>
      <c r="D58" s="12"/>
      <c r="E58" s="42"/>
      <c r="F58" s="37"/>
      <c r="G58" s="10"/>
      <c r="H58" s="12"/>
      <c r="I58" s="42"/>
      <c r="J58" s="37"/>
      <c r="K58" s="10"/>
      <c r="L58" s="12"/>
      <c r="M58" s="42"/>
      <c r="N58" s="37"/>
      <c r="O58" s="10"/>
      <c r="P58" s="12"/>
      <c r="Q58" s="42"/>
      <c r="R58" s="37"/>
      <c r="S58" s="10"/>
      <c r="T58" s="12"/>
      <c r="U58" s="42"/>
      <c r="V58" s="37"/>
      <c r="W58" s="10"/>
      <c r="X58" s="12"/>
      <c r="Y58" s="42"/>
      <c r="Z58" s="37"/>
      <c r="AA58" s="10"/>
      <c r="AB58" s="12"/>
      <c r="AC58" s="42"/>
      <c r="AD58" s="37"/>
    </row>
    <row r="59" spans="1:30" ht="26.25" x14ac:dyDescent="0.25">
      <c r="A59" s="13"/>
      <c r="B59" s="41" t="s">
        <v>198</v>
      </c>
      <c r="C59" s="43"/>
      <c r="D59" s="41"/>
      <c r="E59" s="43" t="s">
        <v>249</v>
      </c>
      <c r="F59" s="45" t="s">
        <v>180</v>
      </c>
      <c r="G59" s="43"/>
      <c r="H59" s="41"/>
      <c r="I59" s="43" t="s">
        <v>256</v>
      </c>
      <c r="J59" s="45" t="s">
        <v>180</v>
      </c>
      <c r="K59" s="43"/>
      <c r="L59" s="41"/>
      <c r="M59" s="43" t="s">
        <v>257</v>
      </c>
      <c r="N59" s="45" t="s">
        <v>180</v>
      </c>
      <c r="O59" s="43"/>
      <c r="P59" s="41"/>
      <c r="Q59" s="43" t="s">
        <v>258</v>
      </c>
      <c r="R59" s="45" t="s">
        <v>180</v>
      </c>
      <c r="S59" s="43"/>
      <c r="T59" s="41"/>
      <c r="U59" s="43" t="s">
        <v>253</v>
      </c>
      <c r="V59" s="45" t="s">
        <v>180</v>
      </c>
      <c r="W59" s="43"/>
      <c r="X59" s="41"/>
      <c r="Y59" s="43" t="s">
        <v>259</v>
      </c>
      <c r="Z59" s="45" t="s">
        <v>180</v>
      </c>
      <c r="AA59" s="43"/>
      <c r="AB59" s="41"/>
      <c r="AC59" s="43" t="s">
        <v>260</v>
      </c>
      <c r="AD59" s="45" t="s">
        <v>180</v>
      </c>
    </row>
    <row r="60" spans="1:30" x14ac:dyDescent="0.25">
      <c r="A60" s="13"/>
      <c r="B60" s="41" t="s">
        <v>204</v>
      </c>
      <c r="C60" s="43"/>
      <c r="D60" s="41"/>
      <c r="E60" s="43" t="s">
        <v>146</v>
      </c>
      <c r="F60" s="45"/>
      <c r="G60" s="43"/>
      <c r="H60" s="41"/>
      <c r="I60" s="44">
        <v>9188</v>
      </c>
      <c r="J60" s="45"/>
      <c r="K60" s="43"/>
      <c r="L60" s="41"/>
      <c r="M60" s="44">
        <v>9188</v>
      </c>
      <c r="N60" s="45"/>
      <c r="O60" s="43"/>
      <c r="P60" s="41"/>
      <c r="Q60" s="43" t="s">
        <v>146</v>
      </c>
      <c r="R60" s="45"/>
      <c r="S60" s="43"/>
      <c r="T60" s="41"/>
      <c r="U60" s="43" t="s">
        <v>146</v>
      </c>
      <c r="V60" s="45"/>
      <c r="W60" s="43"/>
      <c r="X60" s="41"/>
      <c r="Y60" s="43" t="s">
        <v>146</v>
      </c>
      <c r="Z60" s="45"/>
      <c r="AA60" s="43"/>
      <c r="AB60" s="41"/>
      <c r="AC60" s="44">
        <v>9188</v>
      </c>
      <c r="AD60" s="45"/>
    </row>
    <row r="61" spans="1:30" x14ac:dyDescent="0.25">
      <c r="A61" s="13"/>
      <c r="B61" s="10"/>
      <c r="C61" s="10"/>
      <c r="D61" s="12"/>
      <c r="E61" s="42"/>
      <c r="F61" s="37"/>
      <c r="G61" s="10"/>
      <c r="H61" s="12"/>
      <c r="I61" s="42"/>
      <c r="J61" s="37"/>
      <c r="K61" s="10"/>
      <c r="L61" s="12"/>
      <c r="M61" s="42"/>
      <c r="N61" s="37"/>
      <c r="O61" s="10"/>
      <c r="P61" s="12"/>
      <c r="Q61" s="42"/>
      <c r="R61" s="37"/>
      <c r="S61" s="10"/>
      <c r="T61" s="12"/>
      <c r="U61" s="42"/>
      <c r="V61" s="37"/>
      <c r="W61" s="10"/>
      <c r="X61" s="12"/>
      <c r="Y61" s="42"/>
      <c r="Z61" s="37"/>
      <c r="AA61" s="10"/>
      <c r="AB61" s="12"/>
      <c r="AC61" s="42"/>
      <c r="AD61" s="37"/>
    </row>
    <row r="62" spans="1:30" x14ac:dyDescent="0.25">
      <c r="A62" s="13"/>
      <c r="B62" s="12"/>
      <c r="C62" s="12"/>
      <c r="D62" s="12"/>
      <c r="E62" s="42"/>
      <c r="F62" s="37"/>
      <c r="G62" s="10"/>
      <c r="H62" s="12"/>
      <c r="I62" s="42"/>
      <c r="J62" s="37"/>
      <c r="K62" s="10"/>
      <c r="L62" s="12"/>
      <c r="M62" s="42"/>
      <c r="N62" s="37"/>
      <c r="O62" s="10"/>
      <c r="P62" s="12"/>
      <c r="Q62" s="42"/>
      <c r="R62" s="37"/>
      <c r="S62" s="10"/>
      <c r="T62" s="12"/>
      <c r="U62" s="42"/>
      <c r="V62" s="37"/>
      <c r="W62" s="10"/>
      <c r="X62" s="12"/>
      <c r="Y62" s="42"/>
      <c r="Z62" s="37"/>
      <c r="AA62" s="10"/>
      <c r="AB62" s="12"/>
      <c r="AC62" s="42"/>
      <c r="AD62" s="37"/>
    </row>
    <row r="63" spans="1:30" x14ac:dyDescent="0.25">
      <c r="A63" s="13"/>
      <c r="B63" s="41" t="s">
        <v>205</v>
      </c>
      <c r="C63" s="43"/>
      <c r="D63" s="41"/>
      <c r="E63" s="44">
        <v>11202</v>
      </c>
      <c r="F63" s="45"/>
      <c r="G63" s="43"/>
      <c r="H63" s="41"/>
      <c r="I63" s="44">
        <v>12278</v>
      </c>
      <c r="J63" s="45"/>
      <c r="K63" s="43"/>
      <c r="L63" s="41"/>
      <c r="M63" s="44">
        <v>23480</v>
      </c>
      <c r="N63" s="45"/>
      <c r="O63" s="43"/>
      <c r="P63" s="41"/>
      <c r="Q63" s="43">
        <v>399</v>
      </c>
      <c r="R63" s="45"/>
      <c r="S63" s="43"/>
      <c r="T63" s="41"/>
      <c r="U63" s="44">
        <v>5499</v>
      </c>
      <c r="V63" s="45"/>
      <c r="W63" s="43"/>
      <c r="X63" s="41"/>
      <c r="Y63" s="43" t="s">
        <v>254</v>
      </c>
      <c r="Z63" s="45" t="s">
        <v>180</v>
      </c>
      <c r="AA63" s="43"/>
      <c r="AB63" s="41"/>
      <c r="AC63" s="44">
        <v>26576</v>
      </c>
      <c r="AD63" s="45"/>
    </row>
    <row r="64" spans="1:30" ht="15.75" thickBot="1" x14ac:dyDescent="0.3">
      <c r="A64" s="13"/>
      <c r="B64" s="41" t="s">
        <v>178</v>
      </c>
      <c r="C64" s="43"/>
      <c r="D64" s="46"/>
      <c r="E64" s="47" t="s">
        <v>240</v>
      </c>
      <c r="F64" s="48" t="s">
        <v>180</v>
      </c>
      <c r="G64" s="47"/>
      <c r="H64" s="46"/>
      <c r="I64" s="66">
        <v>2529</v>
      </c>
      <c r="J64" s="48"/>
      <c r="K64" s="47"/>
      <c r="L64" s="46"/>
      <c r="M64" s="66">
        <v>2060</v>
      </c>
      <c r="N64" s="48"/>
      <c r="O64" s="43"/>
      <c r="P64" s="46"/>
      <c r="Q64" s="47" t="s">
        <v>261</v>
      </c>
      <c r="R64" s="48" t="s">
        <v>180</v>
      </c>
      <c r="S64" s="43"/>
      <c r="T64" s="46"/>
      <c r="U64" s="47" t="s">
        <v>242</v>
      </c>
      <c r="V64" s="48" t="s">
        <v>180</v>
      </c>
      <c r="W64" s="43"/>
      <c r="X64" s="46"/>
      <c r="Y64" s="47">
        <v>89</v>
      </c>
      <c r="Z64" s="48"/>
      <c r="AA64" s="43"/>
      <c r="AB64" s="46"/>
      <c r="AC64" s="47" t="s">
        <v>146</v>
      </c>
      <c r="AD64" s="48"/>
    </row>
    <row r="65" spans="1:30" ht="15.75" thickTop="1" x14ac:dyDescent="0.25">
      <c r="A65" s="13"/>
      <c r="B65" s="41"/>
      <c r="C65" s="43"/>
      <c r="D65" s="41"/>
      <c r="E65" s="43"/>
      <c r="F65" s="45"/>
      <c r="G65" s="43"/>
      <c r="H65" s="41"/>
      <c r="I65" s="43"/>
      <c r="J65" s="45"/>
      <c r="K65" s="43"/>
      <c r="L65" s="41"/>
      <c r="M65" s="43"/>
      <c r="N65" s="45"/>
      <c r="O65" s="43"/>
      <c r="P65" s="41"/>
      <c r="Q65" s="43"/>
      <c r="R65" s="45"/>
      <c r="S65" s="43"/>
      <c r="T65" s="41"/>
      <c r="U65" s="43"/>
      <c r="V65" s="45"/>
      <c r="W65" s="43"/>
      <c r="X65" s="41"/>
      <c r="Y65" s="43"/>
      <c r="Z65" s="45"/>
      <c r="AA65" s="43"/>
      <c r="AB65" s="41"/>
      <c r="AC65" s="43"/>
      <c r="AD65" s="45"/>
    </row>
    <row r="66" spans="1:30" ht="15.75" thickBot="1" x14ac:dyDescent="0.3">
      <c r="A66" s="13"/>
      <c r="B66" s="41" t="s">
        <v>208</v>
      </c>
      <c r="C66" s="43"/>
      <c r="D66" s="50" t="s">
        <v>145</v>
      </c>
      <c r="E66" s="51">
        <v>10733</v>
      </c>
      <c r="F66" s="53"/>
      <c r="G66" s="55"/>
      <c r="H66" s="50" t="s">
        <v>145</v>
      </c>
      <c r="I66" s="51">
        <v>14807</v>
      </c>
      <c r="J66" s="53"/>
      <c r="K66" s="55"/>
      <c r="L66" s="50" t="s">
        <v>145</v>
      </c>
      <c r="M66" s="51">
        <v>25540</v>
      </c>
      <c r="N66" s="53"/>
      <c r="O66" s="43"/>
      <c r="P66" s="50" t="s">
        <v>145</v>
      </c>
      <c r="Q66" s="55" t="s">
        <v>258</v>
      </c>
      <c r="R66" s="53" t="s">
        <v>180</v>
      </c>
      <c r="S66" s="43"/>
      <c r="T66" s="50" t="s">
        <v>145</v>
      </c>
      <c r="U66" s="51">
        <v>5410</v>
      </c>
      <c r="V66" s="53"/>
      <c r="W66" s="43"/>
      <c r="X66" s="50" t="s">
        <v>145</v>
      </c>
      <c r="Y66" s="55" t="s">
        <v>259</v>
      </c>
      <c r="Z66" s="53" t="s">
        <v>180</v>
      </c>
      <c r="AA66" s="43"/>
      <c r="AB66" s="50" t="s">
        <v>145</v>
      </c>
      <c r="AC66" s="51">
        <v>26576</v>
      </c>
      <c r="AD66" s="53"/>
    </row>
    <row r="67" spans="1:30" ht="15.75" thickTop="1" x14ac:dyDescent="0.25">
      <c r="A67" s="13"/>
      <c r="B67" s="10"/>
      <c r="C67" s="10"/>
      <c r="D67" s="12"/>
      <c r="E67" s="42"/>
      <c r="F67" s="37"/>
      <c r="G67" s="10"/>
      <c r="H67" s="12"/>
      <c r="I67" s="42"/>
      <c r="J67" s="37"/>
      <c r="K67" s="10"/>
      <c r="L67" s="12"/>
      <c r="M67" s="42"/>
      <c r="N67" s="37"/>
      <c r="O67" s="10"/>
      <c r="P67" s="12"/>
      <c r="Q67" s="42"/>
      <c r="R67" s="37"/>
      <c r="S67" s="10"/>
      <c r="T67" s="12"/>
      <c r="U67" s="42"/>
      <c r="V67" s="37"/>
      <c r="W67" s="10"/>
      <c r="X67" s="12"/>
      <c r="Y67" s="42"/>
      <c r="Z67" s="37"/>
      <c r="AA67" s="10"/>
      <c r="AB67" s="12"/>
      <c r="AC67" s="42"/>
      <c r="AD67" s="37"/>
    </row>
    <row r="68" spans="1:30" x14ac:dyDescent="0.25">
      <c r="A68" s="13"/>
      <c r="B68" s="34">
        <v>2013</v>
      </c>
      <c r="C68" s="10"/>
      <c r="D68" s="12"/>
      <c r="E68" s="42"/>
      <c r="F68" s="37"/>
      <c r="G68" s="10"/>
      <c r="H68" s="12"/>
      <c r="I68" s="42"/>
      <c r="J68" s="37"/>
      <c r="K68" s="10"/>
      <c r="L68" s="12"/>
      <c r="M68" s="42"/>
      <c r="N68" s="37"/>
      <c r="O68" s="10"/>
      <c r="P68" s="12"/>
      <c r="Q68" s="42"/>
      <c r="R68" s="37"/>
      <c r="S68" s="10"/>
      <c r="T68" s="12"/>
      <c r="U68" s="42"/>
      <c r="V68" s="37"/>
      <c r="W68" s="10"/>
      <c r="X68" s="12"/>
      <c r="Y68" s="42"/>
      <c r="Z68" s="37"/>
      <c r="AA68" s="10"/>
      <c r="AB68" s="12"/>
      <c r="AC68" s="42"/>
      <c r="AD68" s="37"/>
    </row>
    <row r="69" spans="1:30" x14ac:dyDescent="0.25">
      <c r="A69" s="13"/>
      <c r="B69" s="10" t="s">
        <v>177</v>
      </c>
      <c r="C69" s="42"/>
      <c r="D69" s="12" t="s">
        <v>145</v>
      </c>
      <c r="E69" s="57">
        <v>24924</v>
      </c>
      <c r="F69" s="37"/>
      <c r="G69" s="42"/>
      <c r="H69" s="12" t="s">
        <v>145</v>
      </c>
      <c r="I69" s="57">
        <v>19378</v>
      </c>
      <c r="J69" s="37"/>
      <c r="K69" s="42"/>
      <c r="L69" s="12" t="s">
        <v>145</v>
      </c>
      <c r="M69" s="57">
        <v>44302</v>
      </c>
      <c r="N69" s="37"/>
      <c r="O69" s="42"/>
      <c r="P69" s="12" t="s">
        <v>145</v>
      </c>
      <c r="Q69" s="57">
        <v>2114</v>
      </c>
      <c r="R69" s="37"/>
      <c r="S69" s="42"/>
      <c r="T69" s="12" t="s">
        <v>145</v>
      </c>
      <c r="U69" s="57">
        <v>7898</v>
      </c>
      <c r="V69" s="37"/>
      <c r="W69" s="42"/>
      <c r="X69" s="12" t="s">
        <v>145</v>
      </c>
      <c r="Y69" s="42" t="s">
        <v>146</v>
      </c>
      <c r="Z69" s="37"/>
      <c r="AA69" s="42"/>
      <c r="AB69" s="12" t="s">
        <v>145</v>
      </c>
      <c r="AC69" s="57">
        <v>54314</v>
      </c>
      <c r="AD69" s="37"/>
    </row>
    <row r="70" spans="1:30" ht="15.75" thickBot="1" x14ac:dyDescent="0.3">
      <c r="A70" s="13"/>
      <c r="B70" s="12" t="s">
        <v>178</v>
      </c>
      <c r="C70" s="42"/>
      <c r="D70" s="38"/>
      <c r="E70" s="49" t="s">
        <v>262</v>
      </c>
      <c r="F70" s="36" t="s">
        <v>180</v>
      </c>
      <c r="G70" s="47"/>
      <c r="H70" s="46"/>
      <c r="I70" s="47" t="s">
        <v>146</v>
      </c>
      <c r="J70" s="48"/>
      <c r="K70" s="49"/>
      <c r="L70" s="38"/>
      <c r="M70" s="49" t="s">
        <v>262</v>
      </c>
      <c r="N70" s="36" t="s">
        <v>180</v>
      </c>
      <c r="O70" s="42"/>
      <c r="P70" s="38"/>
      <c r="Q70" s="49" t="s">
        <v>263</v>
      </c>
      <c r="R70" s="36" t="s">
        <v>180</v>
      </c>
      <c r="S70" s="42"/>
      <c r="T70" s="38"/>
      <c r="U70" s="49" t="s">
        <v>264</v>
      </c>
      <c r="V70" s="36" t="s">
        <v>180</v>
      </c>
      <c r="W70" s="43"/>
      <c r="X70" s="46"/>
      <c r="Y70" s="47" t="s">
        <v>146</v>
      </c>
      <c r="Z70" s="48"/>
      <c r="AA70" s="42"/>
      <c r="AB70" s="38"/>
      <c r="AC70" s="49" t="s">
        <v>265</v>
      </c>
      <c r="AD70" s="36" t="s">
        <v>180</v>
      </c>
    </row>
    <row r="71" spans="1:30" ht="15.75" thickTop="1" x14ac:dyDescent="0.25">
      <c r="A71" s="13"/>
      <c r="B71" s="12" t="s">
        <v>184</v>
      </c>
      <c r="C71" s="42"/>
      <c r="D71" s="12"/>
      <c r="E71" s="57">
        <v>24475</v>
      </c>
      <c r="F71" s="37"/>
      <c r="G71" s="42"/>
      <c r="H71" s="12"/>
      <c r="I71" s="57">
        <v>19378</v>
      </c>
      <c r="J71" s="37"/>
      <c r="K71" s="42"/>
      <c r="L71" s="12"/>
      <c r="M71" s="57">
        <v>43853</v>
      </c>
      <c r="N71" s="37"/>
      <c r="O71" s="42"/>
      <c r="P71" s="12"/>
      <c r="Q71" s="42" t="s">
        <v>146</v>
      </c>
      <c r="R71" s="37"/>
      <c r="S71" s="42"/>
      <c r="T71" s="12"/>
      <c r="U71" s="57">
        <v>7786</v>
      </c>
      <c r="V71" s="37"/>
      <c r="W71" s="42"/>
      <c r="X71" s="12"/>
      <c r="Y71" s="42" t="s">
        <v>146</v>
      </c>
      <c r="Z71" s="37"/>
      <c r="AA71" s="42"/>
      <c r="AB71" s="12"/>
      <c r="AC71" s="57">
        <v>51639</v>
      </c>
      <c r="AD71" s="37"/>
    </row>
    <row r="72" spans="1:30" x14ac:dyDescent="0.25">
      <c r="A72" s="13"/>
      <c r="B72" s="10"/>
      <c r="C72" s="10"/>
      <c r="D72" s="12"/>
      <c r="E72" s="42"/>
      <c r="F72" s="37"/>
      <c r="G72" s="10"/>
      <c r="H72" s="12"/>
      <c r="I72" s="42"/>
      <c r="J72" s="37"/>
      <c r="K72" s="10"/>
      <c r="L72" s="12"/>
      <c r="M72" s="42"/>
      <c r="N72" s="37"/>
      <c r="O72" s="10"/>
      <c r="P72" s="12"/>
      <c r="Q72" s="42"/>
      <c r="R72" s="37"/>
      <c r="S72" s="10"/>
      <c r="T72" s="12"/>
      <c r="U72" s="42"/>
      <c r="V72" s="37"/>
      <c r="W72" s="10"/>
      <c r="X72" s="12"/>
      <c r="Y72" s="42"/>
      <c r="Z72" s="37"/>
      <c r="AA72" s="10"/>
      <c r="AB72" s="12"/>
      <c r="AC72" s="42"/>
      <c r="AD72" s="37"/>
    </row>
    <row r="73" spans="1:30" x14ac:dyDescent="0.25">
      <c r="A73" s="13"/>
      <c r="B73" s="12" t="s">
        <v>73</v>
      </c>
      <c r="C73" s="42"/>
      <c r="D73" s="12"/>
      <c r="E73" s="42" t="s">
        <v>266</v>
      </c>
      <c r="F73" s="37" t="s">
        <v>180</v>
      </c>
      <c r="G73" s="42"/>
      <c r="H73" s="12"/>
      <c r="I73" s="42" t="s">
        <v>267</v>
      </c>
      <c r="J73" s="37" t="s">
        <v>180</v>
      </c>
      <c r="K73" s="42"/>
      <c r="L73" s="12"/>
      <c r="M73" s="42" t="s">
        <v>268</v>
      </c>
      <c r="N73" s="37" t="s">
        <v>180</v>
      </c>
      <c r="O73" s="42"/>
      <c r="P73" s="12"/>
      <c r="Q73" s="42" t="s">
        <v>146</v>
      </c>
      <c r="R73" s="37"/>
      <c r="S73" s="42"/>
      <c r="T73" s="12"/>
      <c r="U73" s="42" t="s">
        <v>269</v>
      </c>
      <c r="V73" s="37" t="s">
        <v>180</v>
      </c>
      <c r="W73" s="42"/>
      <c r="X73" s="12"/>
      <c r="Y73" s="42" t="s">
        <v>146</v>
      </c>
      <c r="Z73" s="37"/>
      <c r="AA73" s="42"/>
      <c r="AB73" s="12"/>
      <c r="AC73" s="42" t="s">
        <v>270</v>
      </c>
      <c r="AD73" s="37" t="s">
        <v>180</v>
      </c>
    </row>
    <row r="74" spans="1:30" x14ac:dyDescent="0.25">
      <c r="A74" s="13"/>
      <c r="B74" s="10"/>
      <c r="C74" s="10"/>
      <c r="D74" s="12"/>
      <c r="E74" s="42"/>
      <c r="F74" s="37"/>
      <c r="G74" s="10"/>
      <c r="H74" s="12"/>
      <c r="I74" s="42"/>
      <c r="J74" s="37"/>
      <c r="K74" s="10"/>
      <c r="L74" s="12"/>
      <c r="M74" s="42"/>
      <c r="N74" s="37"/>
      <c r="O74" s="10"/>
      <c r="P74" s="12"/>
      <c r="Q74" s="42"/>
      <c r="R74" s="37"/>
      <c r="S74" s="10"/>
      <c r="T74" s="12"/>
      <c r="U74" s="42"/>
      <c r="V74" s="37"/>
      <c r="W74" s="10"/>
      <c r="X74" s="12"/>
      <c r="Y74" s="42"/>
      <c r="Z74" s="37"/>
      <c r="AA74" s="10"/>
      <c r="AB74" s="12"/>
      <c r="AC74" s="42"/>
      <c r="AD74" s="37"/>
    </row>
    <row r="75" spans="1:30" x14ac:dyDescent="0.25">
      <c r="A75" s="13"/>
      <c r="B75" s="12"/>
      <c r="C75" s="10"/>
      <c r="D75" s="12"/>
      <c r="E75" s="42"/>
      <c r="F75" s="37"/>
      <c r="G75" s="10"/>
      <c r="H75" s="12"/>
      <c r="I75" s="42"/>
      <c r="J75" s="37"/>
      <c r="K75" s="10"/>
      <c r="L75" s="12"/>
      <c r="M75" s="42"/>
      <c r="N75" s="37"/>
      <c r="O75" s="10"/>
      <c r="P75" s="12"/>
      <c r="Q75" s="42"/>
      <c r="R75" s="37"/>
      <c r="S75" s="10"/>
      <c r="T75" s="12"/>
      <c r="U75" s="42"/>
      <c r="V75" s="37"/>
      <c r="W75" s="10"/>
      <c r="X75" s="12"/>
      <c r="Y75" s="42"/>
      <c r="Z75" s="37"/>
      <c r="AA75" s="10"/>
      <c r="AB75" s="12"/>
      <c r="AC75" s="42"/>
      <c r="AD75" s="37"/>
    </row>
    <row r="76" spans="1:30" ht="26.25" x14ac:dyDescent="0.25">
      <c r="A76" s="13"/>
      <c r="B76" s="12" t="s">
        <v>190</v>
      </c>
      <c r="C76" s="42"/>
      <c r="D76" s="12"/>
      <c r="E76" s="42" t="s">
        <v>271</v>
      </c>
      <c r="F76" s="37" t="s">
        <v>180</v>
      </c>
      <c r="G76" s="42"/>
      <c r="H76" s="12"/>
      <c r="I76" s="42" t="s">
        <v>272</v>
      </c>
      <c r="J76" s="37" t="s">
        <v>180</v>
      </c>
      <c r="K76" s="42"/>
      <c r="L76" s="12"/>
      <c r="M76" s="42" t="s">
        <v>273</v>
      </c>
      <c r="N76" s="37" t="s">
        <v>180</v>
      </c>
      <c r="O76" s="42"/>
      <c r="P76" s="12"/>
      <c r="Q76" s="42" t="s">
        <v>274</v>
      </c>
      <c r="R76" s="37" t="s">
        <v>180</v>
      </c>
      <c r="S76" s="42"/>
      <c r="T76" s="12"/>
      <c r="U76" s="42" t="s">
        <v>275</v>
      </c>
      <c r="V76" s="37" t="s">
        <v>180</v>
      </c>
      <c r="W76" s="42"/>
      <c r="X76" s="12"/>
      <c r="Y76" s="42" t="s">
        <v>276</v>
      </c>
      <c r="Z76" s="37" t="s">
        <v>180</v>
      </c>
      <c r="AA76" s="42"/>
      <c r="AB76" s="12"/>
      <c r="AC76" s="42" t="s">
        <v>277</v>
      </c>
      <c r="AD76" s="37" t="s">
        <v>180</v>
      </c>
    </row>
    <row r="77" spans="1:30" ht="15.75" thickBot="1" x14ac:dyDescent="0.3">
      <c r="A77" s="13"/>
      <c r="B77" s="12" t="s">
        <v>178</v>
      </c>
      <c r="C77" s="42"/>
      <c r="D77" s="38"/>
      <c r="E77" s="49">
        <v>25</v>
      </c>
      <c r="F77" s="36"/>
      <c r="G77" s="49"/>
      <c r="H77" s="38"/>
      <c r="I77" s="67">
        <v>2108</v>
      </c>
      <c r="J77" s="36"/>
      <c r="K77" s="49"/>
      <c r="L77" s="38"/>
      <c r="M77" s="67">
        <v>2133</v>
      </c>
      <c r="N77" s="36"/>
      <c r="O77" s="42"/>
      <c r="P77" s="38"/>
      <c r="Q77" s="49">
        <v>455</v>
      </c>
      <c r="R77" s="36"/>
      <c r="S77" s="42"/>
      <c r="T77" s="38"/>
      <c r="U77" s="49" t="s">
        <v>146</v>
      </c>
      <c r="V77" s="36"/>
      <c r="W77" s="42"/>
      <c r="X77" s="38"/>
      <c r="Y77" s="49">
        <v>87</v>
      </c>
      <c r="Z77" s="36"/>
      <c r="AA77" s="42"/>
      <c r="AB77" s="38"/>
      <c r="AC77" s="67">
        <v>2675</v>
      </c>
      <c r="AD77" s="36"/>
    </row>
    <row r="78" spans="1:30" ht="15.75" thickTop="1" x14ac:dyDescent="0.25">
      <c r="A78" s="13"/>
      <c r="B78" s="12"/>
      <c r="C78" s="10"/>
      <c r="D78" s="12"/>
      <c r="E78" s="42"/>
      <c r="F78" s="37"/>
      <c r="G78" s="10"/>
      <c r="H78" s="12"/>
      <c r="I78" s="42"/>
      <c r="J78" s="37"/>
      <c r="K78" s="10"/>
      <c r="L78" s="12"/>
      <c r="M78" s="42"/>
      <c r="N78" s="37"/>
      <c r="O78" s="10"/>
      <c r="P78" s="12"/>
      <c r="Q78" s="42"/>
      <c r="R78" s="37"/>
      <c r="S78" s="10"/>
      <c r="T78" s="12"/>
      <c r="U78" s="42"/>
      <c r="V78" s="37"/>
      <c r="W78" s="10"/>
      <c r="X78" s="12"/>
      <c r="Y78" s="42"/>
      <c r="Z78" s="37"/>
      <c r="AA78" s="10"/>
      <c r="AB78" s="12"/>
      <c r="AC78" s="42"/>
      <c r="AD78" s="37"/>
    </row>
    <row r="79" spans="1:30" ht="26.25" x14ac:dyDescent="0.25">
      <c r="A79" s="13"/>
      <c r="B79" s="12" t="s">
        <v>198</v>
      </c>
      <c r="C79" s="42"/>
      <c r="D79" s="12"/>
      <c r="E79" s="42" t="s">
        <v>278</v>
      </c>
      <c r="F79" s="37" t="s">
        <v>180</v>
      </c>
      <c r="G79" s="42"/>
      <c r="H79" s="12"/>
      <c r="I79" s="42" t="s">
        <v>279</v>
      </c>
      <c r="J79" s="37" t="s">
        <v>180</v>
      </c>
      <c r="K79" s="42"/>
      <c r="L79" s="12"/>
      <c r="M79" s="42" t="s">
        <v>280</v>
      </c>
      <c r="N79" s="37" t="s">
        <v>180</v>
      </c>
      <c r="O79" s="42"/>
      <c r="P79" s="12"/>
      <c r="Q79" s="42" t="s">
        <v>281</v>
      </c>
      <c r="R79" s="37" t="s">
        <v>180</v>
      </c>
      <c r="S79" s="42"/>
      <c r="T79" s="12"/>
      <c r="U79" s="42" t="s">
        <v>275</v>
      </c>
      <c r="V79" s="37" t="s">
        <v>180</v>
      </c>
      <c r="W79" s="42"/>
      <c r="X79" s="12"/>
      <c r="Y79" s="42" t="s">
        <v>282</v>
      </c>
      <c r="Z79" s="37" t="s">
        <v>180</v>
      </c>
      <c r="AA79" s="42"/>
      <c r="AB79" s="12"/>
      <c r="AC79" s="42" t="s">
        <v>283</v>
      </c>
      <c r="AD79" s="37" t="s">
        <v>180</v>
      </c>
    </row>
    <row r="80" spans="1:30" x14ac:dyDescent="0.25">
      <c r="A80" s="13"/>
      <c r="B80" s="10"/>
      <c r="C80" s="10"/>
      <c r="D80" s="12"/>
      <c r="E80" s="42"/>
      <c r="F80" s="37"/>
      <c r="G80" s="10"/>
      <c r="H80" s="12"/>
      <c r="I80" s="42"/>
      <c r="J80" s="37"/>
      <c r="K80" s="10"/>
      <c r="L80" s="12"/>
      <c r="M80" s="42"/>
      <c r="N80" s="37"/>
      <c r="O80" s="10"/>
      <c r="P80" s="12"/>
      <c r="Q80" s="42"/>
      <c r="R80" s="37"/>
      <c r="S80" s="10"/>
      <c r="T80" s="12"/>
      <c r="U80" s="42"/>
      <c r="V80" s="37"/>
      <c r="W80" s="10"/>
      <c r="X80" s="12"/>
      <c r="Y80" s="42"/>
      <c r="Z80" s="37"/>
      <c r="AA80" s="10"/>
      <c r="AB80" s="12"/>
      <c r="AC80" s="42"/>
      <c r="AD80" s="37"/>
    </row>
    <row r="81" spans="1:30" x14ac:dyDescent="0.25">
      <c r="A81" s="13"/>
      <c r="B81" s="12"/>
      <c r="C81" s="12"/>
      <c r="D81" s="12"/>
      <c r="E81" s="42"/>
      <c r="F81" s="37"/>
      <c r="G81" s="10"/>
      <c r="H81" s="12"/>
      <c r="I81" s="42"/>
      <c r="J81" s="37"/>
      <c r="K81" s="10"/>
      <c r="L81" s="12"/>
      <c r="M81" s="42"/>
      <c r="N81" s="37"/>
      <c r="O81" s="10"/>
      <c r="P81" s="12"/>
      <c r="Q81" s="42"/>
      <c r="R81" s="37"/>
      <c r="S81" s="10"/>
      <c r="T81" s="12"/>
      <c r="U81" s="42"/>
      <c r="V81" s="37"/>
      <c r="W81" s="10"/>
      <c r="X81" s="12"/>
      <c r="Y81" s="42"/>
      <c r="Z81" s="37"/>
      <c r="AA81" s="10"/>
      <c r="AB81" s="12"/>
      <c r="AC81" s="42"/>
      <c r="AD81" s="37"/>
    </row>
    <row r="82" spans="1:30" x14ac:dyDescent="0.25">
      <c r="A82" s="13"/>
      <c r="B82" s="12" t="s">
        <v>205</v>
      </c>
      <c r="C82" s="42"/>
      <c r="D82" s="12"/>
      <c r="E82" s="57">
        <v>11152</v>
      </c>
      <c r="F82" s="37"/>
      <c r="G82" s="42"/>
      <c r="H82" s="12"/>
      <c r="I82" s="42">
        <v>255</v>
      </c>
      <c r="J82" s="37"/>
      <c r="K82" s="42"/>
      <c r="L82" s="12"/>
      <c r="M82" s="57">
        <v>11407</v>
      </c>
      <c r="N82" s="37"/>
      <c r="O82" s="42"/>
      <c r="P82" s="12"/>
      <c r="Q82" s="42">
        <v>175</v>
      </c>
      <c r="R82" s="37"/>
      <c r="S82" s="42"/>
      <c r="T82" s="12"/>
      <c r="U82" s="57">
        <v>2025</v>
      </c>
      <c r="V82" s="37"/>
      <c r="W82" s="42"/>
      <c r="X82" s="12"/>
      <c r="Y82" s="42" t="s">
        <v>276</v>
      </c>
      <c r="Z82" s="37" t="s">
        <v>180</v>
      </c>
      <c r="AA82" s="42"/>
      <c r="AB82" s="12"/>
      <c r="AC82" s="57">
        <v>10087</v>
      </c>
      <c r="AD82" s="37"/>
    </row>
    <row r="83" spans="1:30" ht="15.75" thickBot="1" x14ac:dyDescent="0.3">
      <c r="A83" s="13"/>
      <c r="B83" s="12" t="s">
        <v>178</v>
      </c>
      <c r="C83" s="42"/>
      <c r="D83" s="38"/>
      <c r="E83" s="49" t="s">
        <v>284</v>
      </c>
      <c r="F83" s="36" t="s">
        <v>180</v>
      </c>
      <c r="G83" s="49"/>
      <c r="H83" s="38"/>
      <c r="I83" s="67">
        <v>2108</v>
      </c>
      <c r="J83" s="36"/>
      <c r="K83" s="49"/>
      <c r="L83" s="38"/>
      <c r="M83" s="67">
        <v>1684</v>
      </c>
      <c r="N83" s="36"/>
      <c r="O83" s="42"/>
      <c r="P83" s="38"/>
      <c r="Q83" s="49" t="s">
        <v>285</v>
      </c>
      <c r="R83" s="36" t="s">
        <v>180</v>
      </c>
      <c r="S83" s="42"/>
      <c r="T83" s="38"/>
      <c r="U83" s="49" t="s">
        <v>264</v>
      </c>
      <c r="V83" s="36" t="s">
        <v>180</v>
      </c>
      <c r="W83" s="42"/>
      <c r="X83" s="38"/>
      <c r="Y83" s="49">
        <v>87</v>
      </c>
      <c r="Z83" s="36"/>
      <c r="AA83" s="42"/>
      <c r="AB83" s="38"/>
      <c r="AC83" s="49" t="s">
        <v>146</v>
      </c>
      <c r="AD83" s="36"/>
    </row>
    <row r="84" spans="1:30" ht="15.75" thickTop="1" x14ac:dyDescent="0.25">
      <c r="A84" s="13"/>
      <c r="B84" s="12"/>
      <c r="C84" s="12"/>
      <c r="D84" s="12"/>
      <c r="E84" s="42"/>
      <c r="F84" s="37"/>
      <c r="G84" s="10"/>
      <c r="H84" s="12"/>
      <c r="I84" s="42"/>
      <c r="J84" s="37"/>
      <c r="K84" s="10"/>
      <c r="L84" s="12"/>
      <c r="M84" s="42"/>
      <c r="N84" s="37"/>
      <c r="O84" s="10"/>
      <c r="P84" s="12"/>
      <c r="Q84" s="42"/>
      <c r="R84" s="37"/>
      <c r="S84" s="10"/>
      <c r="T84" s="12"/>
      <c r="U84" s="42"/>
      <c r="V84" s="37"/>
      <c r="W84" s="10"/>
      <c r="X84" s="12"/>
      <c r="Y84" s="42"/>
      <c r="Z84" s="37"/>
      <c r="AA84" s="10"/>
      <c r="AB84" s="12"/>
      <c r="AC84" s="42"/>
      <c r="AD84" s="37"/>
    </row>
    <row r="85" spans="1:30" ht="15.75" thickBot="1" x14ac:dyDescent="0.3">
      <c r="A85" s="13"/>
      <c r="B85" s="12" t="s">
        <v>208</v>
      </c>
      <c r="C85" s="42"/>
      <c r="D85" s="58" t="s">
        <v>145</v>
      </c>
      <c r="E85" s="59">
        <v>10728</v>
      </c>
      <c r="F85" s="52"/>
      <c r="G85" s="54"/>
      <c r="H85" s="58" t="s">
        <v>145</v>
      </c>
      <c r="I85" s="59">
        <v>2363</v>
      </c>
      <c r="J85" s="52"/>
      <c r="K85" s="54"/>
      <c r="L85" s="58" t="s">
        <v>145</v>
      </c>
      <c r="M85" s="59">
        <v>13091</v>
      </c>
      <c r="N85" s="52"/>
      <c r="O85" s="42"/>
      <c r="P85" s="58" t="s">
        <v>145</v>
      </c>
      <c r="Q85" s="54" t="s">
        <v>281</v>
      </c>
      <c r="R85" s="52" t="s">
        <v>180</v>
      </c>
      <c r="S85" s="42"/>
      <c r="T85" s="58" t="s">
        <v>145</v>
      </c>
      <c r="U85" s="59">
        <v>1913</v>
      </c>
      <c r="V85" s="52"/>
      <c r="W85" s="42"/>
      <c r="X85" s="58" t="s">
        <v>145</v>
      </c>
      <c r="Y85" s="54" t="s">
        <v>282</v>
      </c>
      <c r="Z85" s="52" t="s">
        <v>180</v>
      </c>
      <c r="AA85" s="42"/>
      <c r="AB85" s="58" t="s">
        <v>145</v>
      </c>
      <c r="AC85" s="59">
        <v>10087</v>
      </c>
      <c r="AD85" s="52"/>
    </row>
  </sheetData>
  <mergeCells count="74">
    <mergeCell ref="A1:A2"/>
    <mergeCell ref="B1:AD1"/>
    <mergeCell ref="B2:AD2"/>
    <mergeCell ref="A3:A85"/>
    <mergeCell ref="B3:AD3"/>
    <mergeCell ref="B5:AD5"/>
    <mergeCell ref="B43:AD43"/>
    <mergeCell ref="X47:Z47"/>
    <mergeCell ref="AB47:AD47"/>
    <mergeCell ref="D48:E48"/>
    <mergeCell ref="H48:I48"/>
    <mergeCell ref="L48:M48"/>
    <mergeCell ref="P48:Q48"/>
    <mergeCell ref="T48:U48"/>
    <mergeCell ref="X48:Y48"/>
    <mergeCell ref="AB48:AC48"/>
    <mergeCell ref="T45:V46"/>
    <mergeCell ref="W45:W46"/>
    <mergeCell ref="X45:Z46"/>
    <mergeCell ref="AA45:AA46"/>
    <mergeCell ref="AB45:AD46"/>
    <mergeCell ref="D47:F47"/>
    <mergeCell ref="H47:J47"/>
    <mergeCell ref="L47:N47"/>
    <mergeCell ref="P47:R47"/>
    <mergeCell ref="T47:V47"/>
    <mergeCell ref="H46:J46"/>
    <mergeCell ref="K45:K46"/>
    <mergeCell ref="L45:N46"/>
    <mergeCell ref="O45:O46"/>
    <mergeCell ref="P45:R46"/>
    <mergeCell ref="S45:S46"/>
    <mergeCell ref="AB10:AC10"/>
    <mergeCell ref="B41:E41"/>
    <mergeCell ref="D44:M44"/>
    <mergeCell ref="P44:AC44"/>
    <mergeCell ref="B45:B46"/>
    <mergeCell ref="C45:C46"/>
    <mergeCell ref="D45:F45"/>
    <mergeCell ref="D46:F46"/>
    <mergeCell ref="G45:G46"/>
    <mergeCell ref="H45:J45"/>
    <mergeCell ref="D10:E10"/>
    <mergeCell ref="H10:I10"/>
    <mergeCell ref="L10:M10"/>
    <mergeCell ref="P10:Q10"/>
    <mergeCell ref="T10:U10"/>
    <mergeCell ref="X10:Y10"/>
    <mergeCell ref="X7:Z8"/>
    <mergeCell ref="AA7:AA8"/>
    <mergeCell ref="AB7:AD8"/>
    <mergeCell ref="D9:F9"/>
    <mergeCell ref="H9:J9"/>
    <mergeCell ref="L9:N9"/>
    <mergeCell ref="P9:R9"/>
    <mergeCell ref="T9:V9"/>
    <mergeCell ref="X9:Z9"/>
    <mergeCell ref="AB9:AD9"/>
    <mergeCell ref="L7:N8"/>
    <mergeCell ref="O7:O8"/>
    <mergeCell ref="P7:R8"/>
    <mergeCell ref="S7:S8"/>
    <mergeCell ref="T7:V8"/>
    <mergeCell ref="W7:W8"/>
    <mergeCell ref="D6:M6"/>
    <mergeCell ref="P6:AC6"/>
    <mergeCell ref="B7:B8"/>
    <mergeCell ref="C7:C8"/>
    <mergeCell ref="D7:F7"/>
    <mergeCell ref="D8:F8"/>
    <mergeCell ref="G7:G8"/>
    <mergeCell ref="H7:J7"/>
    <mergeCell ref="H8: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5703125" bestFit="1" customWidth="1"/>
    <col min="2" max="3"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5.5703125" bestFit="1" customWidth="1"/>
    <col min="18" max="18" width="1.7109375" bestFit="1" customWidth="1"/>
  </cols>
  <sheetData>
    <row r="1" spans="1:18" ht="15" customHeight="1" x14ac:dyDescent="0.25">
      <c r="A1" s="6" t="s">
        <v>2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86</v>
      </c>
      <c r="B3" s="14" t="s">
        <v>6</v>
      </c>
      <c r="C3" s="14"/>
      <c r="D3" s="14"/>
      <c r="E3" s="14"/>
      <c r="F3" s="14"/>
      <c r="G3" s="14"/>
      <c r="H3" s="14"/>
      <c r="I3" s="14"/>
      <c r="J3" s="14"/>
      <c r="K3" s="14"/>
      <c r="L3" s="14"/>
      <c r="M3" s="14"/>
      <c r="N3" s="14"/>
      <c r="O3" s="14"/>
      <c r="P3" s="14"/>
      <c r="Q3" s="14"/>
      <c r="R3" s="14"/>
    </row>
    <row r="4" spans="1:18" ht="210" x14ac:dyDescent="0.25">
      <c r="A4" s="13"/>
      <c r="B4" s="2">
        <v>7</v>
      </c>
      <c r="C4" s="16" t="s">
        <v>287</v>
      </c>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3"/>
      <c r="C6" s="3"/>
      <c r="D6" s="69" t="s">
        <v>288</v>
      </c>
      <c r="E6" s="69"/>
      <c r="F6" s="69"/>
      <c r="G6" s="69"/>
      <c r="H6" s="69"/>
      <c r="I6" s="69"/>
      <c r="J6" s="69"/>
      <c r="K6" s="3"/>
      <c r="L6" s="69" t="s">
        <v>238</v>
      </c>
      <c r="M6" s="69"/>
      <c r="N6" s="69"/>
      <c r="O6" s="69"/>
      <c r="P6" s="69"/>
      <c r="Q6" s="69"/>
      <c r="R6" s="69"/>
    </row>
    <row r="7" spans="1:18" ht="15.75" thickBot="1" x14ac:dyDescent="0.3">
      <c r="A7" s="13"/>
      <c r="B7" s="3"/>
      <c r="C7" s="3"/>
      <c r="D7" s="70">
        <v>41912</v>
      </c>
      <c r="E7" s="70"/>
      <c r="F7" s="70"/>
      <c r="G7" s="70"/>
      <c r="H7" s="70"/>
      <c r="I7" s="70"/>
      <c r="J7" s="70"/>
      <c r="K7" s="68"/>
      <c r="L7" s="70">
        <v>41912</v>
      </c>
      <c r="M7" s="70"/>
      <c r="N7" s="70"/>
      <c r="O7" s="70"/>
      <c r="P7" s="70"/>
      <c r="Q7" s="70"/>
      <c r="R7" s="70"/>
    </row>
    <row r="8" spans="1:18" ht="31.5" thickTop="1" thickBot="1" x14ac:dyDescent="0.3">
      <c r="A8" s="13"/>
      <c r="B8" s="11" t="s">
        <v>289</v>
      </c>
      <c r="C8" s="3"/>
      <c r="D8" s="71">
        <v>2014</v>
      </c>
      <c r="E8" s="71"/>
      <c r="F8" s="25"/>
      <c r="G8" s="3"/>
      <c r="H8" s="71">
        <v>2013</v>
      </c>
      <c r="I8" s="71"/>
      <c r="J8" s="25"/>
      <c r="K8" s="3"/>
      <c r="L8" s="71">
        <v>2014</v>
      </c>
      <c r="M8" s="71"/>
      <c r="N8" s="25"/>
      <c r="O8" s="3"/>
      <c r="P8" s="71">
        <v>2013</v>
      </c>
      <c r="Q8" s="71"/>
      <c r="R8" s="25"/>
    </row>
    <row r="9" spans="1:18" ht="30.75" thickTop="1" x14ac:dyDescent="0.25">
      <c r="A9" s="13"/>
      <c r="B9" s="11" t="s">
        <v>290</v>
      </c>
      <c r="C9" s="20"/>
      <c r="D9" s="11" t="s">
        <v>145</v>
      </c>
      <c r="E9" s="21">
        <v>1500</v>
      </c>
      <c r="F9" s="22"/>
      <c r="G9" s="20"/>
      <c r="H9" s="11" t="s">
        <v>145</v>
      </c>
      <c r="I9" s="20" t="s">
        <v>291</v>
      </c>
      <c r="J9" s="22" t="s">
        <v>180</v>
      </c>
      <c r="K9" s="20"/>
      <c r="L9" s="11" t="s">
        <v>145</v>
      </c>
      <c r="M9" s="21">
        <v>15587</v>
      </c>
      <c r="N9" s="22"/>
      <c r="O9" s="20"/>
      <c r="P9" s="11" t="s">
        <v>145</v>
      </c>
      <c r="Q9" s="21">
        <v>9537</v>
      </c>
      <c r="R9" s="22"/>
    </row>
    <row r="10" spans="1:18" x14ac:dyDescent="0.25">
      <c r="A10" s="13"/>
      <c r="B10" s="11" t="s">
        <v>292</v>
      </c>
      <c r="C10" s="3"/>
      <c r="D10" s="11"/>
      <c r="E10" s="20"/>
      <c r="F10" s="22"/>
      <c r="G10" s="3"/>
      <c r="H10" s="11"/>
      <c r="I10" s="20"/>
      <c r="J10" s="22"/>
      <c r="K10" s="3"/>
      <c r="L10" s="11"/>
      <c r="M10" s="20"/>
      <c r="N10" s="22"/>
      <c r="O10" s="3"/>
      <c r="P10" s="11"/>
      <c r="Q10" s="20"/>
      <c r="R10" s="22"/>
    </row>
    <row r="11" spans="1:18" ht="30" x14ac:dyDescent="0.25">
      <c r="A11" s="13"/>
      <c r="B11" s="11" t="s">
        <v>293</v>
      </c>
      <c r="C11" s="20"/>
      <c r="D11" s="11"/>
      <c r="E11" s="20" t="s">
        <v>294</v>
      </c>
      <c r="F11" s="22" t="s">
        <v>180</v>
      </c>
      <c r="G11" s="20"/>
      <c r="H11" s="11"/>
      <c r="I11" s="20" t="s">
        <v>295</v>
      </c>
      <c r="J11" s="22" t="s">
        <v>180</v>
      </c>
      <c r="K11" s="20"/>
      <c r="L11" s="11"/>
      <c r="M11" s="20" t="s">
        <v>210</v>
      </c>
      <c r="N11" s="22" t="s">
        <v>180</v>
      </c>
      <c r="O11" s="20"/>
      <c r="P11" s="11"/>
      <c r="Q11" s="20" t="s">
        <v>296</v>
      </c>
      <c r="R11" s="22" t="s">
        <v>180</v>
      </c>
    </row>
    <row r="12" spans="1:18" ht="30.75" thickBot="1" x14ac:dyDescent="0.3">
      <c r="A12" s="13"/>
      <c r="B12" s="11" t="s">
        <v>297</v>
      </c>
      <c r="C12" s="20"/>
      <c r="D12" s="23"/>
      <c r="E12" s="26" t="s">
        <v>298</v>
      </c>
      <c r="F12" s="25" t="s">
        <v>180</v>
      </c>
      <c r="G12" s="20"/>
      <c r="H12" s="23"/>
      <c r="I12" s="26" t="s">
        <v>299</v>
      </c>
      <c r="J12" s="25" t="s">
        <v>180</v>
      </c>
      <c r="K12" s="20"/>
      <c r="L12" s="23"/>
      <c r="M12" s="26" t="s">
        <v>294</v>
      </c>
      <c r="N12" s="25" t="s">
        <v>180</v>
      </c>
      <c r="O12" s="20"/>
      <c r="P12" s="23"/>
      <c r="Q12" s="26" t="s">
        <v>300</v>
      </c>
      <c r="R12" s="25" t="s">
        <v>180</v>
      </c>
    </row>
    <row r="13" spans="1:18" ht="31.5" thickTop="1" thickBot="1" x14ac:dyDescent="0.3">
      <c r="A13" s="13"/>
      <c r="B13" s="11" t="s">
        <v>301</v>
      </c>
      <c r="C13" s="20"/>
      <c r="D13" s="27" t="s">
        <v>145</v>
      </c>
      <c r="E13" s="28">
        <v>1469</v>
      </c>
      <c r="F13" s="29"/>
      <c r="G13" s="20"/>
      <c r="H13" s="27" t="s">
        <v>145</v>
      </c>
      <c r="I13" s="56" t="s">
        <v>302</v>
      </c>
      <c r="J13" s="29" t="s">
        <v>180</v>
      </c>
      <c r="K13" s="20"/>
      <c r="L13" s="27" t="s">
        <v>145</v>
      </c>
      <c r="M13" s="28">
        <v>15396</v>
      </c>
      <c r="N13" s="29"/>
      <c r="O13" s="20"/>
      <c r="P13" s="27" t="s">
        <v>145</v>
      </c>
      <c r="Q13" s="28">
        <v>9123</v>
      </c>
      <c r="R13" s="29"/>
    </row>
    <row r="14" spans="1:18" ht="15.75" thickTop="1" x14ac:dyDescent="0.25">
      <c r="A14" s="13"/>
      <c r="B14" s="3"/>
      <c r="C14" s="3"/>
      <c r="D14" s="11"/>
      <c r="E14" s="20"/>
      <c r="F14" s="22"/>
      <c r="G14" s="3"/>
      <c r="H14" s="11"/>
      <c r="I14" s="20"/>
      <c r="J14" s="22"/>
      <c r="K14" s="3"/>
      <c r="L14" s="11"/>
      <c r="M14" s="20"/>
      <c r="N14" s="22"/>
      <c r="O14" s="3"/>
      <c r="P14" s="11"/>
      <c r="Q14" s="20"/>
      <c r="R14" s="22"/>
    </row>
    <row r="15" spans="1:18" ht="30" x14ac:dyDescent="0.25">
      <c r="A15" s="13"/>
      <c r="B15" s="11" t="s">
        <v>88</v>
      </c>
      <c r="C15" s="20"/>
      <c r="D15" s="11"/>
      <c r="E15" s="21">
        <v>4350</v>
      </c>
      <c r="F15" s="22"/>
      <c r="G15" s="20"/>
      <c r="H15" s="11"/>
      <c r="I15" s="21">
        <v>4371</v>
      </c>
      <c r="J15" s="22"/>
      <c r="K15" s="20"/>
      <c r="L15" s="11"/>
      <c r="M15" s="21">
        <v>4376</v>
      </c>
      <c r="N15" s="22"/>
      <c r="O15" s="20"/>
      <c r="P15" s="11"/>
      <c r="Q15" s="21">
        <v>4369</v>
      </c>
      <c r="R15" s="22"/>
    </row>
    <row r="16" spans="1:18" x14ac:dyDescent="0.25">
      <c r="A16" s="13"/>
      <c r="B16" s="3"/>
      <c r="C16" s="3"/>
      <c r="D16" s="11"/>
      <c r="E16" s="20"/>
      <c r="F16" s="22"/>
      <c r="G16" s="3"/>
      <c r="H16" s="11"/>
      <c r="I16" s="20"/>
      <c r="J16" s="22"/>
      <c r="K16" s="3"/>
      <c r="L16" s="11"/>
      <c r="M16" s="20"/>
      <c r="N16" s="22"/>
      <c r="O16" s="3"/>
      <c r="P16" s="11"/>
      <c r="Q16" s="20"/>
      <c r="R16" s="22"/>
    </row>
    <row r="17" spans="1:18" ht="30.75" thickBot="1" x14ac:dyDescent="0.3">
      <c r="A17" s="13"/>
      <c r="B17" s="11" t="s">
        <v>303</v>
      </c>
      <c r="C17" s="20"/>
      <c r="D17" s="27" t="s">
        <v>145</v>
      </c>
      <c r="E17" s="56">
        <v>0.34</v>
      </c>
      <c r="F17" s="29"/>
      <c r="G17" s="20"/>
      <c r="H17" s="27" t="s">
        <v>145</v>
      </c>
      <c r="I17" s="56" t="s">
        <v>304</v>
      </c>
      <c r="J17" s="29" t="s">
        <v>180</v>
      </c>
      <c r="K17" s="20"/>
      <c r="L17" s="27" t="s">
        <v>145</v>
      </c>
      <c r="M17" s="56">
        <v>3.52</v>
      </c>
      <c r="N17" s="29"/>
      <c r="O17" s="20"/>
      <c r="P17" s="27" t="s">
        <v>145</v>
      </c>
      <c r="Q17" s="56">
        <v>2.09</v>
      </c>
      <c r="R17" s="29"/>
    </row>
    <row r="18" spans="1:18" ht="15.75" thickTop="1" x14ac:dyDescent="0.25">
      <c r="A18" s="13"/>
      <c r="B18" s="32"/>
      <c r="C18" s="32"/>
      <c r="D18" s="32"/>
      <c r="E18" s="32"/>
      <c r="F18" s="32"/>
      <c r="G18" s="32"/>
      <c r="H18" s="32"/>
      <c r="I18" s="32"/>
      <c r="J18" s="32"/>
      <c r="K18" s="32"/>
      <c r="L18" s="32"/>
      <c r="M18" s="32"/>
      <c r="N18" s="32"/>
      <c r="O18" s="32"/>
      <c r="P18" s="32"/>
      <c r="Q18" s="32"/>
      <c r="R18" s="32"/>
    </row>
  </sheetData>
  <mergeCells count="15">
    <mergeCell ref="A1:A2"/>
    <mergeCell ref="B1:R1"/>
    <mergeCell ref="B2:R2"/>
    <mergeCell ref="A3:A18"/>
    <mergeCell ref="B3:R3"/>
    <mergeCell ref="B5:R5"/>
    <mergeCell ref="B18:R18"/>
    <mergeCell ref="D6:J6"/>
    <mergeCell ref="L6:R6"/>
    <mergeCell ref="D7:J7"/>
    <mergeCell ref="L7:R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140625" bestFit="1" customWidth="1"/>
    <col min="2" max="2" width="3.140625" bestFit="1" customWidth="1"/>
    <col min="3" max="3" width="36.5703125" bestFit="1" customWidth="1"/>
  </cols>
  <sheetData>
    <row r="1" spans="1:3" ht="15" customHeight="1" x14ac:dyDescent="0.25">
      <c r="A1" s="6" t="s">
        <v>305</v>
      </c>
      <c r="B1" s="6" t="s">
        <v>1</v>
      </c>
      <c r="C1" s="6"/>
    </row>
    <row r="2" spans="1:3" ht="15" customHeight="1" x14ac:dyDescent="0.25">
      <c r="A2" s="6"/>
      <c r="B2" s="6" t="s">
        <v>2</v>
      </c>
      <c r="C2" s="6"/>
    </row>
    <row r="3" spans="1:3" ht="15" customHeight="1" x14ac:dyDescent="0.25">
      <c r="A3" s="13" t="s">
        <v>305</v>
      </c>
      <c r="B3" s="14" t="s">
        <v>6</v>
      </c>
      <c r="C3" s="14"/>
    </row>
    <row r="4" spans="1:3" ht="319.5" x14ac:dyDescent="0.25">
      <c r="A4" s="13"/>
      <c r="B4" s="12" t="s">
        <v>306</v>
      </c>
      <c r="C4" s="10" t="s">
        <v>307</v>
      </c>
    </row>
  </sheetData>
  <mergeCells count="5">
    <mergeCell ref="A1:A2"/>
    <mergeCell ref="B1:C1"/>
    <mergeCell ref="B2:C2"/>
    <mergeCell ref="A3:A4"/>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308</v>
      </c>
      <c r="B1" s="1" t="s">
        <v>1</v>
      </c>
    </row>
    <row r="2" spans="1:2" x14ac:dyDescent="0.25">
      <c r="A2" s="6"/>
      <c r="B2" s="1" t="s">
        <v>2</v>
      </c>
    </row>
    <row r="3" spans="1:2" x14ac:dyDescent="0.25">
      <c r="A3" s="13" t="s">
        <v>308</v>
      </c>
      <c r="B3" s="3" t="s">
        <v>6</v>
      </c>
    </row>
    <row r="4" spans="1:2" x14ac:dyDescent="0.25">
      <c r="A4" s="13"/>
      <c r="B4" s="12" t="s">
        <v>309</v>
      </c>
    </row>
    <row r="5" spans="1:2" ht="115.5" x14ac:dyDescent="0.25">
      <c r="A5" s="13"/>
      <c r="B5" s="10" t="s">
        <v>31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5703125" bestFit="1" customWidth="1"/>
    <col min="2" max="2" width="4" customWidth="1"/>
    <col min="3" max="3" width="36.5703125" bestFit="1" customWidth="1"/>
  </cols>
  <sheetData>
    <row r="1" spans="1:3" ht="15" customHeight="1" x14ac:dyDescent="0.25">
      <c r="A1" s="6" t="s">
        <v>311</v>
      </c>
      <c r="B1" s="6" t="s">
        <v>1</v>
      </c>
      <c r="C1" s="6"/>
    </row>
    <row r="2" spans="1:3" ht="15" customHeight="1" x14ac:dyDescent="0.25">
      <c r="A2" s="6"/>
      <c r="B2" s="6" t="s">
        <v>2</v>
      </c>
      <c r="C2" s="6"/>
    </row>
    <row r="3" spans="1:3" ht="15" customHeight="1" x14ac:dyDescent="0.25">
      <c r="A3" s="13" t="s">
        <v>311</v>
      </c>
      <c r="B3" s="14" t="s">
        <v>6</v>
      </c>
      <c r="C3" s="14"/>
    </row>
    <row r="4" spans="1:3" ht="114.75" x14ac:dyDescent="0.25">
      <c r="A4" s="13"/>
      <c r="B4" s="17" t="s">
        <v>312</v>
      </c>
      <c r="C4" s="15" t="s">
        <v>313</v>
      </c>
    </row>
    <row r="5" spans="1:3" x14ac:dyDescent="0.25">
      <c r="A5" s="13"/>
      <c r="B5" s="14"/>
      <c r="C5" s="14"/>
    </row>
    <row r="6" spans="1:3" ht="114.75" customHeight="1" x14ac:dyDescent="0.25">
      <c r="A6" s="13"/>
      <c r="B6" s="19" t="s">
        <v>314</v>
      </c>
      <c r="C6" s="19"/>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 bestFit="1" customWidth="1"/>
    <col min="2" max="2" width="36.5703125" customWidth="1"/>
    <col min="3" max="3" width="36.5703125" bestFit="1" customWidth="1"/>
    <col min="4" max="4" width="5.42578125" customWidth="1"/>
    <col min="5" max="5" width="16.7109375" customWidth="1"/>
    <col min="6" max="7" width="26.85546875" customWidth="1"/>
    <col min="8" max="8" width="5.42578125" customWidth="1"/>
    <col min="9" max="9" width="16.7109375" customWidth="1"/>
    <col min="10" max="11" width="26.85546875" customWidth="1"/>
    <col min="12" max="12" width="5.42578125" customWidth="1"/>
    <col min="13" max="13" width="10.42578125" customWidth="1"/>
    <col min="14" max="15" width="26.85546875" customWidth="1"/>
    <col min="16" max="16" width="5.42578125" customWidth="1"/>
    <col min="17" max="17" width="16.7109375" customWidth="1"/>
    <col min="18" max="18" width="26.85546875" customWidth="1"/>
  </cols>
  <sheetData>
    <row r="1" spans="1:18" ht="15" customHeight="1" x14ac:dyDescent="0.25">
      <c r="A1" s="6" t="s">
        <v>3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15</v>
      </c>
      <c r="B3" s="14" t="s">
        <v>6</v>
      </c>
      <c r="C3" s="14"/>
      <c r="D3" s="14"/>
      <c r="E3" s="14"/>
      <c r="F3" s="14"/>
      <c r="G3" s="14"/>
      <c r="H3" s="14"/>
      <c r="I3" s="14"/>
      <c r="J3" s="14"/>
      <c r="K3" s="14"/>
      <c r="L3" s="14"/>
      <c r="M3" s="14"/>
      <c r="N3" s="14"/>
      <c r="O3" s="14"/>
      <c r="P3" s="14"/>
      <c r="Q3" s="14"/>
      <c r="R3" s="14"/>
    </row>
    <row r="4" spans="1:18" ht="127.5" x14ac:dyDescent="0.25">
      <c r="A4" s="13"/>
      <c r="B4" s="15">
        <v>11</v>
      </c>
      <c r="C4" s="17" t="s">
        <v>316</v>
      </c>
    </row>
    <row r="5" spans="1:18" x14ac:dyDescent="0.25">
      <c r="A5" s="13"/>
      <c r="B5" s="14"/>
      <c r="C5" s="14"/>
      <c r="D5" s="14"/>
      <c r="E5" s="14"/>
      <c r="F5" s="14"/>
      <c r="G5" s="14"/>
      <c r="H5" s="14"/>
      <c r="I5" s="14"/>
      <c r="J5" s="14"/>
      <c r="K5" s="14"/>
      <c r="L5" s="14"/>
      <c r="M5" s="14"/>
      <c r="N5" s="14"/>
      <c r="O5" s="14"/>
      <c r="P5" s="14"/>
      <c r="Q5" s="14"/>
      <c r="R5" s="14"/>
    </row>
    <row r="6" spans="1:18" ht="25.5" customHeight="1" x14ac:dyDescent="0.25">
      <c r="A6" s="13"/>
      <c r="B6" s="19" t="s">
        <v>317</v>
      </c>
      <c r="C6" s="19"/>
      <c r="D6" s="19"/>
      <c r="E6" s="19"/>
      <c r="F6" s="19"/>
      <c r="G6" s="19"/>
      <c r="H6" s="19"/>
      <c r="I6" s="19"/>
      <c r="J6" s="19"/>
      <c r="K6" s="19"/>
      <c r="L6" s="19"/>
      <c r="M6" s="19"/>
      <c r="N6" s="19"/>
      <c r="O6" s="19"/>
      <c r="P6" s="19"/>
      <c r="Q6" s="19"/>
      <c r="R6" s="19"/>
    </row>
    <row r="7" spans="1:18" x14ac:dyDescent="0.25">
      <c r="A7" s="13"/>
      <c r="B7" s="14"/>
      <c r="C7" s="14"/>
      <c r="D7" s="14"/>
      <c r="E7" s="14"/>
      <c r="F7" s="14"/>
      <c r="G7" s="14"/>
      <c r="H7" s="14"/>
      <c r="I7" s="14"/>
      <c r="J7" s="14"/>
      <c r="K7" s="14"/>
      <c r="L7" s="14"/>
      <c r="M7" s="14"/>
      <c r="N7" s="14"/>
      <c r="O7" s="14"/>
      <c r="P7" s="14"/>
      <c r="Q7" s="14"/>
      <c r="R7" s="14"/>
    </row>
    <row r="8" spans="1:18" ht="25.5" customHeight="1" x14ac:dyDescent="0.25">
      <c r="A8" s="13"/>
      <c r="B8" s="19" t="s">
        <v>318</v>
      </c>
      <c r="C8" s="19"/>
      <c r="D8" s="19"/>
      <c r="E8" s="19"/>
      <c r="F8" s="19"/>
      <c r="G8" s="19"/>
      <c r="H8" s="19"/>
      <c r="I8" s="19"/>
      <c r="J8" s="19"/>
      <c r="K8" s="19"/>
      <c r="L8" s="19"/>
      <c r="M8" s="19"/>
      <c r="N8" s="19"/>
      <c r="O8" s="19"/>
      <c r="P8" s="19"/>
      <c r="Q8" s="19"/>
      <c r="R8" s="19"/>
    </row>
    <row r="9" spans="1:18" x14ac:dyDescent="0.25">
      <c r="A9" s="13"/>
      <c r="B9" s="14"/>
      <c r="C9" s="14"/>
      <c r="D9" s="14"/>
      <c r="E9" s="14"/>
      <c r="F9" s="14"/>
      <c r="G9" s="14"/>
      <c r="H9" s="14"/>
      <c r="I9" s="14"/>
      <c r="J9" s="14"/>
      <c r="K9" s="14"/>
      <c r="L9" s="14"/>
      <c r="M9" s="14"/>
      <c r="N9" s="14"/>
      <c r="O9" s="14"/>
      <c r="P9" s="14"/>
      <c r="Q9" s="14"/>
      <c r="R9" s="14"/>
    </row>
    <row r="10" spans="1:18" x14ac:dyDescent="0.25">
      <c r="A10" s="13"/>
      <c r="B10" s="19" t="s">
        <v>319</v>
      </c>
      <c r="C10" s="19"/>
      <c r="D10" s="19"/>
      <c r="E10" s="19"/>
      <c r="F10" s="19"/>
      <c r="G10" s="19"/>
      <c r="H10" s="19"/>
      <c r="I10" s="19"/>
      <c r="J10" s="19"/>
      <c r="K10" s="19"/>
      <c r="L10" s="19"/>
      <c r="M10" s="19"/>
      <c r="N10" s="19"/>
      <c r="O10" s="19"/>
      <c r="P10" s="19"/>
      <c r="Q10" s="19"/>
      <c r="R10" s="19"/>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72" t="s">
        <v>320</v>
      </c>
      <c r="C12" s="72"/>
      <c r="D12" s="72"/>
      <c r="E12" s="72"/>
      <c r="F12" s="72"/>
      <c r="G12" s="72"/>
      <c r="H12" s="72"/>
      <c r="I12" s="72"/>
      <c r="J12" s="72"/>
      <c r="K12" s="72"/>
      <c r="L12" s="72"/>
      <c r="M12" s="72"/>
      <c r="N12" s="72"/>
      <c r="O12" s="72"/>
      <c r="P12" s="72"/>
      <c r="Q12" s="72"/>
      <c r="R12" s="72"/>
    </row>
    <row r="13" spans="1:18" x14ac:dyDescent="0.25">
      <c r="A13" s="13"/>
      <c r="B13" s="72"/>
      <c r="C13" s="72"/>
      <c r="D13" s="72"/>
      <c r="E13" s="72"/>
      <c r="F13" s="72"/>
      <c r="G13" s="72"/>
      <c r="H13" s="72"/>
      <c r="I13" s="72"/>
      <c r="J13" s="72"/>
      <c r="K13" s="72"/>
      <c r="L13" s="72"/>
      <c r="M13" s="72"/>
      <c r="N13" s="72"/>
      <c r="O13" s="72"/>
      <c r="P13" s="72"/>
      <c r="Q13" s="72"/>
      <c r="R13" s="72"/>
    </row>
    <row r="14" spans="1:18" x14ac:dyDescent="0.25">
      <c r="A14" s="13"/>
      <c r="B14" s="10"/>
      <c r="C14" s="10"/>
      <c r="D14" s="62" t="s">
        <v>321</v>
      </c>
      <c r="E14" s="62"/>
      <c r="F14" s="62"/>
      <c r="G14" s="10"/>
      <c r="H14" s="62" t="s">
        <v>322</v>
      </c>
      <c r="I14" s="62"/>
      <c r="J14" s="62"/>
      <c r="K14" s="10"/>
      <c r="L14" s="62" t="s">
        <v>323</v>
      </c>
      <c r="M14" s="62"/>
      <c r="N14" s="62"/>
      <c r="O14" s="10"/>
      <c r="P14" s="18"/>
      <c r="Q14" s="18"/>
      <c r="R14" s="18"/>
    </row>
    <row r="15" spans="1:18" x14ac:dyDescent="0.25">
      <c r="A15" s="13"/>
      <c r="B15" s="10"/>
      <c r="C15" s="10"/>
      <c r="D15" s="62" t="s">
        <v>324</v>
      </c>
      <c r="E15" s="62"/>
      <c r="F15" s="62"/>
      <c r="G15" s="10"/>
      <c r="H15" s="62" t="s">
        <v>325</v>
      </c>
      <c r="I15" s="62"/>
      <c r="J15" s="62"/>
      <c r="K15" s="10"/>
      <c r="L15" s="62" t="s">
        <v>326</v>
      </c>
      <c r="M15" s="62"/>
      <c r="N15" s="62"/>
      <c r="O15" s="10"/>
      <c r="P15" s="62" t="s">
        <v>327</v>
      </c>
      <c r="Q15" s="62"/>
      <c r="R15" s="62"/>
    </row>
    <row r="16" spans="1:18" ht="15.75" thickBot="1" x14ac:dyDescent="0.3">
      <c r="A16" s="13"/>
      <c r="B16" s="35" t="s">
        <v>142</v>
      </c>
      <c r="C16" s="39"/>
      <c r="D16" s="60" t="s">
        <v>328</v>
      </c>
      <c r="E16" s="60"/>
      <c r="F16" s="60"/>
      <c r="G16" s="39"/>
      <c r="H16" s="60" t="s">
        <v>329</v>
      </c>
      <c r="I16" s="60"/>
      <c r="J16" s="60"/>
      <c r="K16" s="39"/>
      <c r="L16" s="60" t="s">
        <v>330</v>
      </c>
      <c r="M16" s="60"/>
      <c r="N16" s="60"/>
      <c r="O16" s="39"/>
      <c r="P16" s="60" t="s">
        <v>331</v>
      </c>
      <c r="Q16" s="60"/>
      <c r="R16" s="60"/>
    </row>
    <row r="17" spans="1:18" ht="15.75" thickTop="1" x14ac:dyDescent="0.25">
      <c r="A17" s="13"/>
      <c r="B17" s="34" t="s">
        <v>332</v>
      </c>
      <c r="C17" s="42"/>
      <c r="D17" s="12" t="s">
        <v>145</v>
      </c>
      <c r="E17" s="57">
        <v>2203</v>
      </c>
      <c r="F17" s="37"/>
      <c r="G17" s="42"/>
      <c r="H17" s="12" t="s">
        <v>145</v>
      </c>
      <c r="I17" s="57">
        <v>12500</v>
      </c>
      <c r="J17" s="37"/>
      <c r="K17" s="42"/>
      <c r="L17" s="12" t="s">
        <v>145</v>
      </c>
      <c r="M17" s="42">
        <v>761</v>
      </c>
      <c r="N17" s="37"/>
      <c r="O17" s="42"/>
      <c r="P17" s="12" t="s">
        <v>145</v>
      </c>
      <c r="Q17" s="57">
        <v>13942</v>
      </c>
      <c r="R17" s="37"/>
    </row>
    <row r="18" spans="1:18" x14ac:dyDescent="0.25">
      <c r="A18" s="13"/>
      <c r="B18" s="34" t="s">
        <v>333</v>
      </c>
      <c r="C18" s="42"/>
      <c r="D18" s="12"/>
      <c r="E18" s="57">
        <v>13942</v>
      </c>
      <c r="F18" s="37"/>
      <c r="G18" s="42"/>
      <c r="H18" s="12"/>
      <c r="I18" s="42" t="s">
        <v>146</v>
      </c>
      <c r="J18" s="37"/>
      <c r="K18" s="42"/>
      <c r="L18" s="12"/>
      <c r="M18" s="42">
        <v>701</v>
      </c>
      <c r="N18" s="37"/>
      <c r="O18" s="42"/>
      <c r="P18" s="12"/>
      <c r="Q18" s="57">
        <v>13241</v>
      </c>
      <c r="R18" s="37"/>
    </row>
    <row r="19" spans="1:18" x14ac:dyDescent="0.25">
      <c r="A19" s="13"/>
      <c r="B19" s="34" t="s">
        <v>334</v>
      </c>
      <c r="C19" s="42"/>
      <c r="D19" s="12"/>
      <c r="E19" s="57">
        <v>13241</v>
      </c>
      <c r="F19" s="37"/>
      <c r="G19" s="42"/>
      <c r="H19" s="12"/>
      <c r="I19" s="42" t="s">
        <v>146</v>
      </c>
      <c r="J19" s="37"/>
      <c r="K19" s="42"/>
      <c r="L19" s="12"/>
      <c r="M19" s="42">
        <v>11</v>
      </c>
      <c r="N19" s="37"/>
      <c r="O19" s="42"/>
      <c r="P19" s="12"/>
      <c r="Q19" s="57">
        <v>13230</v>
      </c>
      <c r="R19" s="37"/>
    </row>
    <row r="20" spans="1:18" x14ac:dyDescent="0.25">
      <c r="A20" s="13"/>
      <c r="B20" s="34" t="s">
        <v>335</v>
      </c>
      <c r="C20" s="42"/>
      <c r="D20" s="12"/>
      <c r="E20" s="57">
        <v>13230</v>
      </c>
      <c r="F20" s="37"/>
      <c r="G20" s="42"/>
      <c r="H20" s="12"/>
      <c r="I20" s="42" t="s">
        <v>146</v>
      </c>
      <c r="J20" s="37"/>
      <c r="K20" s="42"/>
      <c r="L20" s="12"/>
      <c r="M20" s="42">
        <v>203</v>
      </c>
      <c r="N20" s="37"/>
      <c r="O20" s="42"/>
      <c r="P20" s="12"/>
      <c r="Q20" s="57">
        <v>13027</v>
      </c>
      <c r="R20" s="37"/>
    </row>
    <row r="21" spans="1:18" x14ac:dyDescent="0.25">
      <c r="A21" s="13"/>
      <c r="B21" s="40" t="s">
        <v>336</v>
      </c>
      <c r="C21" s="42"/>
      <c r="D21" s="12"/>
      <c r="E21" s="57">
        <v>13027</v>
      </c>
      <c r="F21" s="37"/>
      <c r="G21" s="42"/>
      <c r="H21" s="12"/>
      <c r="I21" s="42" t="s">
        <v>146</v>
      </c>
      <c r="J21" s="37"/>
      <c r="K21" s="42"/>
      <c r="L21" s="12"/>
      <c r="M21" s="42">
        <v>480</v>
      </c>
      <c r="N21" s="37"/>
      <c r="O21" s="42"/>
      <c r="P21" s="12"/>
      <c r="Q21" s="57">
        <v>12547</v>
      </c>
      <c r="R21" s="37"/>
    </row>
  </sheetData>
  <mergeCells count="26">
    <mergeCell ref="B12:R12"/>
    <mergeCell ref="B13:R13"/>
    <mergeCell ref="B6:R6"/>
    <mergeCell ref="B7:R7"/>
    <mergeCell ref="B8:R8"/>
    <mergeCell ref="B9:R9"/>
    <mergeCell ref="B10:R10"/>
    <mergeCell ref="B11:R11"/>
    <mergeCell ref="D16:F16"/>
    <mergeCell ref="H16:J16"/>
    <mergeCell ref="L16:N16"/>
    <mergeCell ref="P16:R16"/>
    <mergeCell ref="A1:A2"/>
    <mergeCell ref="B1:R1"/>
    <mergeCell ref="B2:R2"/>
    <mergeCell ref="A3:A21"/>
    <mergeCell ref="B3:R3"/>
    <mergeCell ref="B5:R5"/>
    <mergeCell ref="D14:F14"/>
    <mergeCell ref="H14:J14"/>
    <mergeCell ref="L14:N14"/>
    <mergeCell ref="P14:R14"/>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4" customWidth="1"/>
    <col min="4" max="4" width="3" customWidth="1"/>
    <col min="5" max="5" width="11.5703125" customWidth="1"/>
    <col min="6" max="7" width="14" customWidth="1"/>
    <col min="8" max="8" width="3" customWidth="1"/>
    <col min="9" max="9" width="11.5703125" customWidth="1"/>
    <col min="10" max="10" width="14" customWidth="1"/>
  </cols>
  <sheetData>
    <row r="1" spans="1:10" ht="15" customHeight="1" x14ac:dyDescent="0.25">
      <c r="A1" s="6" t="s">
        <v>3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338</v>
      </c>
      <c r="B3" s="14" t="s">
        <v>6</v>
      </c>
      <c r="C3" s="14"/>
      <c r="D3" s="14"/>
      <c r="E3" s="14"/>
      <c r="F3" s="14"/>
      <c r="G3" s="14"/>
      <c r="H3" s="14"/>
      <c r="I3" s="14"/>
      <c r="J3" s="14"/>
    </row>
    <row r="4" spans="1:10" ht="25.5" customHeight="1" x14ac:dyDescent="0.25">
      <c r="A4" s="13"/>
      <c r="B4" s="33" t="s">
        <v>141</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1" t="s">
        <v>142</v>
      </c>
      <c r="C6" s="3"/>
      <c r="D6" s="30">
        <v>41912</v>
      </c>
      <c r="E6" s="30"/>
      <c r="F6" s="30"/>
      <c r="G6" s="3"/>
      <c r="H6" s="30">
        <v>41639</v>
      </c>
      <c r="I6" s="30"/>
      <c r="J6" s="30"/>
    </row>
    <row r="7" spans="1:10" ht="15.75" thickTop="1" x14ac:dyDescent="0.25">
      <c r="A7" s="13"/>
      <c r="B7" s="31" t="s">
        <v>143</v>
      </c>
      <c r="C7" s="31"/>
      <c r="D7" s="31"/>
      <c r="E7" s="31"/>
      <c r="F7" s="31"/>
      <c r="G7" s="31"/>
      <c r="H7" s="31"/>
      <c r="I7" s="31"/>
      <c r="J7" s="31"/>
    </row>
    <row r="8" spans="1:10" x14ac:dyDescent="0.25">
      <c r="A8" s="13"/>
      <c r="B8" s="11" t="s">
        <v>144</v>
      </c>
      <c r="C8" s="20"/>
      <c r="D8" s="11" t="s">
        <v>145</v>
      </c>
      <c r="E8" s="21">
        <v>38528</v>
      </c>
      <c r="F8" s="22"/>
      <c r="G8" s="20"/>
      <c r="H8" s="11" t="s">
        <v>145</v>
      </c>
      <c r="I8" s="21">
        <v>1256</v>
      </c>
      <c r="J8" s="22"/>
    </row>
    <row r="9" spans="1:10" x14ac:dyDescent="0.25">
      <c r="A9" s="13"/>
      <c r="B9" s="11" t="s">
        <v>34</v>
      </c>
      <c r="C9" s="20"/>
      <c r="D9" s="11" t="s">
        <v>145</v>
      </c>
      <c r="E9" s="21">
        <v>16196</v>
      </c>
      <c r="F9" s="22"/>
      <c r="G9" s="3"/>
      <c r="H9" s="11"/>
      <c r="I9" s="20" t="s">
        <v>146</v>
      </c>
      <c r="J9" s="22"/>
    </row>
    <row r="10" spans="1:10" ht="15.75" thickBot="1" x14ac:dyDescent="0.3">
      <c r="A10" s="13"/>
      <c r="B10" s="11" t="s">
        <v>147</v>
      </c>
      <c r="C10" s="3"/>
      <c r="D10" s="23"/>
      <c r="E10" s="24">
        <v>4520</v>
      </c>
      <c r="F10" s="25"/>
      <c r="G10" s="3"/>
      <c r="H10" s="23"/>
      <c r="I10" s="26">
        <v>362</v>
      </c>
      <c r="J10" s="25"/>
    </row>
    <row r="11" spans="1:10" ht="15.75" thickTop="1" x14ac:dyDescent="0.25">
      <c r="A11" s="13"/>
      <c r="B11" s="11" t="s">
        <v>148</v>
      </c>
      <c r="C11" s="3"/>
      <c r="D11" s="11"/>
      <c r="E11" s="21">
        <v>59244</v>
      </c>
      <c r="F11" s="22"/>
      <c r="G11" s="3"/>
      <c r="H11" s="11"/>
      <c r="I11" s="21">
        <v>1618</v>
      </c>
      <c r="J11" s="22"/>
    </row>
    <row r="12" spans="1:10" ht="45" x14ac:dyDescent="0.25">
      <c r="A12" s="13"/>
      <c r="B12" s="11" t="s">
        <v>149</v>
      </c>
      <c r="C12" s="3"/>
      <c r="D12" s="11"/>
      <c r="E12" s="21">
        <v>160115</v>
      </c>
      <c r="F12" s="22"/>
      <c r="G12" s="3"/>
      <c r="H12" s="11"/>
      <c r="I12" s="21">
        <v>211871</v>
      </c>
      <c r="J12" s="22"/>
    </row>
    <row r="13" spans="1:10" ht="15.75" thickBot="1" x14ac:dyDescent="0.3">
      <c r="A13" s="13"/>
      <c r="B13" s="11" t="s">
        <v>150</v>
      </c>
      <c r="C13" s="3"/>
      <c r="D13" s="23"/>
      <c r="E13" s="26">
        <v>130</v>
      </c>
      <c r="F13" s="25"/>
      <c r="G13" s="3"/>
      <c r="H13" s="23"/>
      <c r="I13" s="26">
        <v>125</v>
      </c>
      <c r="J13" s="25"/>
    </row>
    <row r="14" spans="1:10" ht="16.5" thickTop="1" thickBot="1" x14ac:dyDescent="0.3">
      <c r="A14" s="13"/>
      <c r="B14" s="11" t="s">
        <v>151</v>
      </c>
      <c r="C14" s="20"/>
      <c r="D14" s="27" t="s">
        <v>145</v>
      </c>
      <c r="E14" s="28">
        <v>219489</v>
      </c>
      <c r="F14" s="29"/>
      <c r="G14" s="20"/>
      <c r="H14" s="27" t="s">
        <v>145</v>
      </c>
      <c r="I14" s="28">
        <v>213614</v>
      </c>
      <c r="J14" s="29"/>
    </row>
    <row r="15" spans="1:10" ht="15.75" thickTop="1" x14ac:dyDescent="0.25">
      <c r="A15" s="13"/>
      <c r="B15" s="11" t="s">
        <v>152</v>
      </c>
      <c r="C15" s="3"/>
      <c r="D15" s="11"/>
      <c r="E15" s="20"/>
      <c r="F15" s="22"/>
      <c r="G15" s="3"/>
      <c r="H15" s="11"/>
      <c r="I15" s="20"/>
      <c r="J15" s="22"/>
    </row>
    <row r="16" spans="1:10" ht="30" x14ac:dyDescent="0.25">
      <c r="A16" s="13"/>
      <c r="B16" s="11" t="s">
        <v>153</v>
      </c>
      <c r="C16" s="20"/>
      <c r="D16" s="11" t="s">
        <v>145</v>
      </c>
      <c r="E16" s="21">
        <v>3770</v>
      </c>
      <c r="F16" s="22"/>
      <c r="G16" s="20"/>
      <c r="H16" s="11" t="s">
        <v>145</v>
      </c>
      <c r="I16" s="21">
        <v>1747</v>
      </c>
      <c r="J16" s="22"/>
    </row>
    <row r="17" spans="1:10" ht="15.75" thickBot="1" x14ac:dyDescent="0.3">
      <c r="A17" s="13"/>
      <c r="B17" s="11" t="s">
        <v>48</v>
      </c>
      <c r="C17" s="3"/>
      <c r="D17" s="23"/>
      <c r="E17" s="26" t="s">
        <v>146</v>
      </c>
      <c r="F17" s="25"/>
      <c r="G17" s="3"/>
      <c r="H17" s="23"/>
      <c r="I17" s="26">
        <v>3</v>
      </c>
      <c r="J17" s="25"/>
    </row>
    <row r="18" spans="1:10" ht="15.75" thickTop="1" x14ac:dyDescent="0.25">
      <c r="A18" s="13"/>
      <c r="B18" s="11" t="s">
        <v>52</v>
      </c>
      <c r="C18" s="3"/>
      <c r="D18" s="11"/>
      <c r="E18" s="21">
        <v>3770</v>
      </c>
      <c r="F18" s="22"/>
      <c r="G18" s="3"/>
      <c r="H18" s="11"/>
      <c r="I18" s="21">
        <v>1750</v>
      </c>
      <c r="J18" s="22"/>
    </row>
    <row r="19" spans="1:10" ht="15.75" thickBot="1" x14ac:dyDescent="0.3">
      <c r="A19" s="13"/>
      <c r="B19" s="11" t="s">
        <v>53</v>
      </c>
      <c r="C19" s="3"/>
      <c r="D19" s="23"/>
      <c r="E19" s="24">
        <v>42980</v>
      </c>
      <c r="F19" s="25"/>
      <c r="G19" s="3"/>
      <c r="H19" s="23"/>
      <c r="I19" s="24">
        <v>42980</v>
      </c>
      <c r="J19" s="25"/>
    </row>
    <row r="20" spans="1:10" ht="15.75" thickTop="1" x14ac:dyDescent="0.25">
      <c r="A20" s="13"/>
      <c r="B20" s="11" t="s">
        <v>154</v>
      </c>
      <c r="C20" s="3"/>
      <c r="D20" s="11"/>
      <c r="E20" s="21">
        <v>46750</v>
      </c>
      <c r="F20" s="22"/>
      <c r="G20" s="3"/>
      <c r="H20" s="11"/>
      <c r="I20" s="21">
        <v>44730</v>
      </c>
      <c r="J20" s="22"/>
    </row>
    <row r="21" spans="1:10" ht="15.75" thickBot="1" x14ac:dyDescent="0.3">
      <c r="A21" s="13"/>
      <c r="B21" s="11" t="s">
        <v>155</v>
      </c>
      <c r="C21" s="3"/>
      <c r="D21" s="23"/>
      <c r="E21" s="24">
        <v>172739</v>
      </c>
      <c r="F21" s="25"/>
      <c r="G21" s="3"/>
      <c r="H21" s="23"/>
      <c r="I21" s="24">
        <v>168884</v>
      </c>
      <c r="J21" s="25"/>
    </row>
    <row r="22" spans="1:10" ht="16.5" thickTop="1" thickBot="1" x14ac:dyDescent="0.3">
      <c r="A22" s="13"/>
      <c r="B22" s="11" t="s">
        <v>156</v>
      </c>
      <c r="C22" s="20"/>
      <c r="D22" s="27" t="s">
        <v>145</v>
      </c>
      <c r="E22" s="28">
        <v>219489</v>
      </c>
      <c r="F22" s="29"/>
      <c r="G22" s="20"/>
      <c r="H22" s="27" t="s">
        <v>145</v>
      </c>
      <c r="I22" s="28">
        <v>213614</v>
      </c>
      <c r="J22" s="29"/>
    </row>
    <row r="23" spans="1:10" ht="15.75" thickTop="1" x14ac:dyDescent="0.25">
      <c r="A23" s="13"/>
      <c r="B23" s="32"/>
      <c r="C23" s="32"/>
      <c r="D23" s="32"/>
      <c r="E23" s="32"/>
      <c r="F23" s="32"/>
      <c r="G23" s="32"/>
      <c r="H23" s="32"/>
      <c r="I23" s="32"/>
      <c r="J23" s="32"/>
    </row>
  </sheetData>
  <mergeCells count="11">
    <mergeCell ref="B23:J23"/>
    <mergeCell ref="D6:F6"/>
    <mergeCell ref="H6:J6"/>
    <mergeCell ref="B7:J7"/>
    <mergeCell ref="A1:A2"/>
    <mergeCell ref="B1:J1"/>
    <mergeCell ref="B2:J2"/>
    <mergeCell ref="A3:A23"/>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140625" customWidth="1"/>
    <col min="17" max="17" width="6.85546875" customWidth="1"/>
    <col min="18" max="18" width="1.7109375" customWidth="1"/>
    <col min="20" max="20" width="2" bestFit="1" customWidth="1"/>
    <col min="21" max="21" width="6.42578125" bestFit="1" customWidth="1"/>
    <col min="22" max="22" width="1.5703125" bestFit="1" customWidth="1"/>
    <col min="24" max="24" width="2" bestFit="1" customWidth="1"/>
    <col min="25" max="25" width="6" bestFit="1" customWidth="1"/>
    <col min="26" max="26" width="1.5703125" bestFit="1" customWidth="1"/>
    <col min="28" max="28" width="2" customWidth="1"/>
    <col min="29" max="29" width="7.28515625" customWidth="1"/>
    <col min="30" max="30" width="1.5703125" customWidth="1"/>
  </cols>
  <sheetData>
    <row r="1" spans="1:30" ht="15" customHeight="1" x14ac:dyDescent="0.25">
      <c r="A1" s="6" t="s">
        <v>33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340</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76.5" x14ac:dyDescent="0.25">
      <c r="A4" s="13"/>
      <c r="B4" s="15"/>
      <c r="C4" s="17" t="s">
        <v>341</v>
      </c>
    </row>
    <row r="5" spans="1:30" x14ac:dyDescent="0.25">
      <c r="A5" s="13"/>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15.75" thickBot="1" x14ac:dyDescent="0.3">
      <c r="A6" s="13"/>
      <c r="B6" s="10"/>
      <c r="C6" s="34"/>
      <c r="D6" s="60" t="s">
        <v>163</v>
      </c>
      <c r="E6" s="60"/>
      <c r="F6" s="60"/>
      <c r="G6" s="60"/>
      <c r="H6" s="60"/>
      <c r="I6" s="60"/>
      <c r="J6" s="60"/>
      <c r="K6" s="60"/>
      <c r="L6" s="60"/>
      <c r="M6" s="60"/>
      <c r="N6" s="36"/>
      <c r="O6" s="10"/>
      <c r="P6" s="18"/>
      <c r="Q6" s="18"/>
      <c r="R6" s="18"/>
      <c r="S6" s="18"/>
      <c r="T6" s="18"/>
      <c r="U6" s="18"/>
      <c r="V6" s="18"/>
      <c r="W6" s="18"/>
      <c r="X6" s="18"/>
      <c r="Y6" s="18"/>
      <c r="Z6" s="18"/>
      <c r="AA6" s="18"/>
      <c r="AB6" s="18"/>
      <c r="AC6" s="18"/>
      <c r="AD6" s="37"/>
    </row>
    <row r="7" spans="1:30" ht="15.75" thickTop="1" x14ac:dyDescent="0.25">
      <c r="A7" s="13"/>
      <c r="B7" s="61" t="s">
        <v>164</v>
      </c>
      <c r="C7" s="18"/>
      <c r="D7" s="63" t="s">
        <v>165</v>
      </c>
      <c r="E7" s="63"/>
      <c r="F7" s="63"/>
      <c r="G7" s="64"/>
      <c r="H7" s="63" t="s">
        <v>167</v>
      </c>
      <c r="I7" s="63"/>
      <c r="J7" s="63"/>
      <c r="K7" s="64"/>
      <c r="L7" s="63" t="s">
        <v>169</v>
      </c>
      <c r="M7" s="63"/>
      <c r="N7" s="63"/>
      <c r="O7" s="18"/>
      <c r="P7" s="62" t="s">
        <v>39</v>
      </c>
      <c r="Q7" s="62"/>
      <c r="R7" s="62"/>
      <c r="S7" s="18"/>
      <c r="T7" s="62" t="s">
        <v>170</v>
      </c>
      <c r="U7" s="62"/>
      <c r="V7" s="62"/>
      <c r="W7" s="18"/>
      <c r="X7" s="18"/>
      <c r="Y7" s="18"/>
      <c r="Z7" s="18"/>
      <c r="AA7" s="18"/>
      <c r="AB7" s="18"/>
      <c r="AC7" s="18"/>
      <c r="AD7" s="18"/>
    </row>
    <row r="8" spans="1:30" x14ac:dyDescent="0.25">
      <c r="A8" s="13"/>
      <c r="B8" s="61"/>
      <c r="C8" s="18"/>
      <c r="D8" s="62" t="s">
        <v>166</v>
      </c>
      <c r="E8" s="62"/>
      <c r="F8" s="62"/>
      <c r="G8" s="18"/>
      <c r="H8" s="62" t="s">
        <v>168</v>
      </c>
      <c r="I8" s="62"/>
      <c r="J8" s="62"/>
      <c r="K8" s="18"/>
      <c r="L8" s="62"/>
      <c r="M8" s="62"/>
      <c r="N8" s="62"/>
      <c r="O8" s="18"/>
      <c r="P8" s="62"/>
      <c r="Q8" s="62"/>
      <c r="R8" s="62"/>
      <c r="S8" s="18"/>
      <c r="T8" s="62"/>
      <c r="U8" s="62"/>
      <c r="V8" s="62"/>
      <c r="W8" s="18"/>
      <c r="X8" s="18"/>
      <c r="Y8" s="18"/>
      <c r="Z8" s="18"/>
      <c r="AA8" s="18"/>
      <c r="AB8" s="18"/>
      <c r="AC8" s="18"/>
      <c r="AD8" s="18"/>
    </row>
    <row r="9" spans="1:30" ht="15.75" thickBot="1" x14ac:dyDescent="0.3">
      <c r="A9" s="13"/>
      <c r="B9" s="38" t="s">
        <v>171</v>
      </c>
      <c r="C9" s="39"/>
      <c r="D9" s="60" t="s">
        <v>168</v>
      </c>
      <c r="E9" s="60"/>
      <c r="F9" s="60"/>
      <c r="G9" s="39"/>
      <c r="H9" s="60" t="s">
        <v>172</v>
      </c>
      <c r="I9" s="60"/>
      <c r="J9" s="60"/>
      <c r="K9" s="39"/>
      <c r="L9" s="60" t="s">
        <v>168</v>
      </c>
      <c r="M9" s="60"/>
      <c r="N9" s="60"/>
      <c r="O9" s="10"/>
      <c r="P9" s="60" t="s">
        <v>173</v>
      </c>
      <c r="Q9" s="60"/>
      <c r="R9" s="60"/>
      <c r="S9" s="10"/>
      <c r="T9" s="60" t="s">
        <v>174</v>
      </c>
      <c r="U9" s="60"/>
      <c r="V9" s="60"/>
      <c r="W9" s="10"/>
      <c r="X9" s="60" t="s">
        <v>175</v>
      </c>
      <c r="Y9" s="60"/>
      <c r="Z9" s="60"/>
      <c r="AA9" s="10"/>
      <c r="AB9" s="60" t="s">
        <v>176</v>
      </c>
      <c r="AC9" s="60"/>
      <c r="AD9" s="60"/>
    </row>
    <row r="10" spans="1:30" ht="15.75" thickTop="1" x14ac:dyDescent="0.25">
      <c r="A10" s="13"/>
      <c r="B10" s="40">
        <v>2014</v>
      </c>
      <c r="C10" s="10"/>
      <c r="D10" s="64"/>
      <c r="E10" s="64"/>
      <c r="F10" s="37"/>
      <c r="G10" s="10"/>
      <c r="H10" s="64"/>
      <c r="I10" s="64"/>
      <c r="J10" s="37"/>
      <c r="K10" s="10"/>
      <c r="L10" s="64"/>
      <c r="M10" s="64"/>
      <c r="N10" s="37"/>
      <c r="O10" s="10"/>
      <c r="P10" s="64"/>
      <c r="Q10" s="64"/>
      <c r="R10" s="37"/>
      <c r="S10" s="10"/>
      <c r="T10" s="64"/>
      <c r="U10" s="64"/>
      <c r="V10" s="37"/>
      <c r="W10" s="10"/>
      <c r="X10" s="64"/>
      <c r="Y10" s="64"/>
      <c r="Z10" s="37"/>
      <c r="AA10" s="10"/>
      <c r="AB10" s="64"/>
      <c r="AC10" s="64"/>
      <c r="AD10" s="37"/>
    </row>
    <row r="11" spans="1:30" x14ac:dyDescent="0.25">
      <c r="A11" s="13"/>
      <c r="B11" s="41" t="s">
        <v>177</v>
      </c>
      <c r="C11" s="43"/>
      <c r="D11" s="41" t="s">
        <v>145</v>
      </c>
      <c r="E11" s="44">
        <v>6216</v>
      </c>
      <c r="F11" s="45"/>
      <c r="G11" s="43"/>
      <c r="H11" s="41" t="s">
        <v>145</v>
      </c>
      <c r="I11" s="44">
        <v>6321</v>
      </c>
      <c r="J11" s="45"/>
      <c r="K11" s="43"/>
      <c r="L11" s="41" t="s">
        <v>145</v>
      </c>
      <c r="M11" s="44">
        <v>12537</v>
      </c>
      <c r="N11" s="45"/>
      <c r="O11" s="43"/>
      <c r="P11" s="41" t="s">
        <v>145</v>
      </c>
      <c r="Q11" s="43">
        <v>814</v>
      </c>
      <c r="R11" s="45"/>
      <c r="S11" s="43"/>
      <c r="T11" s="41" t="s">
        <v>145</v>
      </c>
      <c r="U11" s="44">
        <v>1402</v>
      </c>
      <c r="V11" s="45"/>
      <c r="W11" s="41"/>
      <c r="X11" s="41" t="s">
        <v>145</v>
      </c>
      <c r="Y11" s="43" t="s">
        <v>146</v>
      </c>
      <c r="Z11" s="45"/>
      <c r="AA11" s="43"/>
      <c r="AB11" s="41" t="s">
        <v>145</v>
      </c>
      <c r="AC11" s="44">
        <v>14753</v>
      </c>
      <c r="AD11" s="45"/>
    </row>
    <row r="12" spans="1:30" ht="15.75" thickBot="1" x14ac:dyDescent="0.3">
      <c r="A12" s="13"/>
      <c r="B12" s="41" t="s">
        <v>178</v>
      </c>
      <c r="C12" s="43"/>
      <c r="D12" s="46"/>
      <c r="E12" s="47" t="s">
        <v>179</v>
      </c>
      <c r="F12" s="48" t="s">
        <v>180</v>
      </c>
      <c r="G12" s="47"/>
      <c r="H12" s="46"/>
      <c r="I12" s="47" t="s">
        <v>146</v>
      </c>
      <c r="J12" s="48"/>
      <c r="K12" s="47"/>
      <c r="L12" s="46"/>
      <c r="M12" s="47" t="s">
        <v>179</v>
      </c>
      <c r="N12" s="48" t="s">
        <v>180</v>
      </c>
      <c r="O12" s="43"/>
      <c r="P12" s="46"/>
      <c r="Q12" s="47" t="s">
        <v>181</v>
      </c>
      <c r="R12" s="48" t="s">
        <v>180</v>
      </c>
      <c r="S12" s="43"/>
      <c r="T12" s="46"/>
      <c r="U12" s="47" t="s">
        <v>182</v>
      </c>
      <c r="V12" s="48" t="s">
        <v>180</v>
      </c>
      <c r="W12" s="43"/>
      <c r="X12" s="46"/>
      <c r="Y12" s="47" t="s">
        <v>146</v>
      </c>
      <c r="Z12" s="48"/>
      <c r="AA12" s="43"/>
      <c r="AB12" s="46"/>
      <c r="AC12" s="47" t="s">
        <v>183</v>
      </c>
      <c r="AD12" s="48" t="s">
        <v>180</v>
      </c>
    </row>
    <row r="13" spans="1:30" ht="15.75" thickTop="1" x14ac:dyDescent="0.25">
      <c r="A13" s="13"/>
      <c r="B13" s="41" t="s">
        <v>184</v>
      </c>
      <c r="C13" s="43"/>
      <c r="D13" s="41"/>
      <c r="E13" s="44">
        <v>6062</v>
      </c>
      <c r="F13" s="45"/>
      <c r="G13" s="43"/>
      <c r="H13" s="41"/>
      <c r="I13" s="44">
        <v>6321</v>
      </c>
      <c r="J13" s="45"/>
      <c r="K13" s="43"/>
      <c r="L13" s="41"/>
      <c r="M13" s="44">
        <v>12383</v>
      </c>
      <c r="N13" s="45"/>
      <c r="O13" s="43"/>
      <c r="P13" s="41"/>
      <c r="Q13" s="43" t="s">
        <v>146</v>
      </c>
      <c r="R13" s="45"/>
      <c r="S13" s="43"/>
      <c r="T13" s="41"/>
      <c r="U13" s="44">
        <v>1372</v>
      </c>
      <c r="V13" s="45"/>
      <c r="W13" s="43"/>
      <c r="X13" s="41"/>
      <c r="Y13" s="43" t="s">
        <v>146</v>
      </c>
      <c r="Z13" s="45"/>
      <c r="AA13" s="43"/>
      <c r="AB13" s="41"/>
      <c r="AC13" s="44">
        <v>13755</v>
      </c>
      <c r="AD13" s="45"/>
    </row>
    <row r="14" spans="1:30" x14ac:dyDescent="0.25">
      <c r="A14" s="13"/>
      <c r="B14" s="10"/>
      <c r="C14" s="10"/>
      <c r="D14" s="12"/>
      <c r="E14" s="42"/>
      <c r="F14" s="37"/>
      <c r="G14" s="10"/>
      <c r="H14" s="12"/>
      <c r="I14" s="42"/>
      <c r="J14" s="37"/>
      <c r="K14" s="10"/>
      <c r="L14" s="12"/>
      <c r="M14" s="42"/>
      <c r="N14" s="37"/>
      <c r="O14" s="10"/>
      <c r="P14" s="12"/>
      <c r="Q14" s="42"/>
      <c r="R14" s="37"/>
      <c r="S14" s="10"/>
      <c r="T14" s="12"/>
      <c r="U14" s="42"/>
      <c r="V14" s="37"/>
      <c r="W14" s="10"/>
      <c r="X14" s="12"/>
      <c r="Y14" s="42"/>
      <c r="Z14" s="37"/>
      <c r="AA14" s="10"/>
      <c r="AB14" s="12"/>
      <c r="AC14" s="42"/>
      <c r="AD14" s="37"/>
    </row>
    <row r="15" spans="1:30" x14ac:dyDescent="0.25">
      <c r="A15" s="13"/>
      <c r="B15" s="41" t="s">
        <v>73</v>
      </c>
      <c r="C15" s="43"/>
      <c r="D15" s="41"/>
      <c r="E15" s="43" t="s">
        <v>185</v>
      </c>
      <c r="F15" s="45" t="s">
        <v>180</v>
      </c>
      <c r="G15" s="43"/>
      <c r="H15" s="41"/>
      <c r="I15" s="43" t="s">
        <v>186</v>
      </c>
      <c r="J15" s="45" t="s">
        <v>180</v>
      </c>
      <c r="K15" s="43"/>
      <c r="L15" s="41"/>
      <c r="M15" s="43" t="s">
        <v>187</v>
      </c>
      <c r="N15" s="45" t="s">
        <v>180</v>
      </c>
      <c r="O15" s="43"/>
      <c r="P15" s="41"/>
      <c r="Q15" s="43" t="s">
        <v>146</v>
      </c>
      <c r="R15" s="45"/>
      <c r="S15" s="43"/>
      <c r="T15" s="41"/>
      <c r="U15" s="43" t="s">
        <v>188</v>
      </c>
      <c r="V15" s="45" t="s">
        <v>180</v>
      </c>
      <c r="W15" s="43"/>
      <c r="X15" s="41"/>
      <c r="Y15" s="43" t="s">
        <v>146</v>
      </c>
      <c r="Z15" s="45"/>
      <c r="AA15" s="43"/>
      <c r="AB15" s="41"/>
      <c r="AC15" s="43" t="s">
        <v>189</v>
      </c>
      <c r="AD15" s="45" t="s">
        <v>180</v>
      </c>
    </row>
    <row r="16" spans="1:30" x14ac:dyDescent="0.25">
      <c r="A16" s="13"/>
      <c r="B16" s="10"/>
      <c r="C16" s="10"/>
      <c r="D16" s="12"/>
      <c r="E16" s="42"/>
      <c r="F16" s="37"/>
      <c r="G16" s="10"/>
      <c r="H16" s="12"/>
      <c r="I16" s="42"/>
      <c r="J16" s="37"/>
      <c r="K16" s="10"/>
      <c r="L16" s="12"/>
      <c r="M16" s="42"/>
      <c r="N16" s="37"/>
      <c r="O16" s="10"/>
      <c r="P16" s="12"/>
      <c r="Q16" s="42"/>
      <c r="R16" s="37"/>
      <c r="S16" s="10"/>
      <c r="T16" s="12"/>
      <c r="U16" s="42"/>
      <c r="V16" s="37"/>
      <c r="W16" s="10"/>
      <c r="X16" s="12"/>
      <c r="Y16" s="42"/>
      <c r="Z16" s="37"/>
      <c r="AA16" s="10"/>
      <c r="AB16" s="12"/>
      <c r="AC16" s="42"/>
      <c r="AD16" s="37"/>
    </row>
    <row r="17" spans="1:30" ht="26.25" x14ac:dyDescent="0.25">
      <c r="A17" s="13"/>
      <c r="B17" s="41" t="s">
        <v>190</v>
      </c>
      <c r="C17" s="43"/>
      <c r="D17" s="41"/>
      <c r="E17" s="43" t="s">
        <v>191</v>
      </c>
      <c r="F17" s="45" t="s">
        <v>180</v>
      </c>
      <c r="G17" s="43"/>
      <c r="H17" s="41"/>
      <c r="I17" s="43" t="s">
        <v>192</v>
      </c>
      <c r="J17" s="45" t="s">
        <v>180</v>
      </c>
      <c r="K17" s="43"/>
      <c r="L17" s="41"/>
      <c r="M17" s="43" t="s">
        <v>193</v>
      </c>
      <c r="N17" s="45" t="s">
        <v>180</v>
      </c>
      <c r="O17" s="43"/>
      <c r="P17" s="41"/>
      <c r="Q17" s="43" t="s">
        <v>194</v>
      </c>
      <c r="R17" s="45" t="s">
        <v>180</v>
      </c>
      <c r="S17" s="43"/>
      <c r="T17" s="41"/>
      <c r="U17" s="43" t="s">
        <v>195</v>
      </c>
      <c r="V17" s="45" t="s">
        <v>180</v>
      </c>
      <c r="W17" s="43"/>
      <c r="X17" s="41"/>
      <c r="Y17" s="43" t="s">
        <v>196</v>
      </c>
      <c r="Z17" s="45" t="s">
        <v>180</v>
      </c>
      <c r="AA17" s="43"/>
      <c r="AB17" s="41"/>
      <c r="AC17" s="43" t="s">
        <v>197</v>
      </c>
      <c r="AD17" s="45" t="s">
        <v>180</v>
      </c>
    </row>
    <row r="18" spans="1:30" ht="15.75" thickBot="1" x14ac:dyDescent="0.3">
      <c r="A18" s="13"/>
      <c r="B18" s="41" t="s">
        <v>178</v>
      </c>
      <c r="C18" s="43"/>
      <c r="D18" s="46"/>
      <c r="E18" s="47" t="s">
        <v>146</v>
      </c>
      <c r="F18" s="48"/>
      <c r="G18" s="47"/>
      <c r="H18" s="46"/>
      <c r="I18" s="47">
        <v>814</v>
      </c>
      <c r="J18" s="48"/>
      <c r="K18" s="47"/>
      <c r="L18" s="46"/>
      <c r="M18" s="47">
        <v>814</v>
      </c>
      <c r="N18" s="48"/>
      <c r="O18" s="43"/>
      <c r="P18" s="46"/>
      <c r="Q18" s="47">
        <v>154</v>
      </c>
      <c r="R18" s="48"/>
      <c r="S18" s="43"/>
      <c r="T18" s="46"/>
      <c r="U18" s="47" t="s">
        <v>146</v>
      </c>
      <c r="V18" s="48"/>
      <c r="W18" s="43"/>
      <c r="X18" s="46"/>
      <c r="Y18" s="47">
        <v>30</v>
      </c>
      <c r="Z18" s="48"/>
      <c r="AA18" s="43"/>
      <c r="AB18" s="46"/>
      <c r="AC18" s="47">
        <v>998</v>
      </c>
      <c r="AD18" s="48"/>
    </row>
    <row r="19" spans="1:30" ht="27" thickTop="1" x14ac:dyDescent="0.25">
      <c r="A19" s="13"/>
      <c r="B19" s="41" t="s">
        <v>198</v>
      </c>
      <c r="C19" s="43"/>
      <c r="D19" s="41"/>
      <c r="E19" s="43" t="s">
        <v>191</v>
      </c>
      <c r="F19" s="45" t="s">
        <v>180</v>
      </c>
      <c r="G19" s="43"/>
      <c r="H19" s="41"/>
      <c r="I19" s="43" t="s">
        <v>199</v>
      </c>
      <c r="J19" s="45" t="s">
        <v>180</v>
      </c>
      <c r="K19" s="43"/>
      <c r="L19" s="41"/>
      <c r="M19" s="43" t="s">
        <v>200</v>
      </c>
      <c r="N19" s="45" t="s">
        <v>180</v>
      </c>
      <c r="O19" s="43"/>
      <c r="P19" s="41"/>
      <c r="Q19" s="43" t="s">
        <v>201</v>
      </c>
      <c r="R19" s="45" t="s">
        <v>180</v>
      </c>
      <c r="S19" s="43"/>
      <c r="T19" s="41"/>
      <c r="U19" s="43" t="s">
        <v>195</v>
      </c>
      <c r="V19" s="45" t="s">
        <v>180</v>
      </c>
      <c r="W19" s="43"/>
      <c r="X19" s="41"/>
      <c r="Y19" s="43" t="s">
        <v>202</v>
      </c>
      <c r="Z19" s="45" t="s">
        <v>180</v>
      </c>
      <c r="AA19" s="43"/>
      <c r="AB19" s="41"/>
      <c r="AC19" s="43" t="s">
        <v>203</v>
      </c>
      <c r="AD19" s="45" t="s">
        <v>180</v>
      </c>
    </row>
    <row r="20" spans="1:30" x14ac:dyDescent="0.25">
      <c r="A20" s="13"/>
      <c r="B20" s="41" t="s">
        <v>204</v>
      </c>
      <c r="C20" s="43"/>
      <c r="D20" s="41"/>
      <c r="E20" s="43" t="s">
        <v>146</v>
      </c>
      <c r="F20" s="45"/>
      <c r="G20" s="43"/>
      <c r="H20" s="41"/>
      <c r="I20" s="44">
        <v>9188</v>
      </c>
      <c r="J20" s="45"/>
      <c r="K20" s="43"/>
      <c r="L20" s="41"/>
      <c r="M20" s="44">
        <v>9188</v>
      </c>
      <c r="N20" s="45"/>
      <c r="O20" s="43"/>
      <c r="P20" s="41"/>
      <c r="Q20" s="43" t="s">
        <v>146</v>
      </c>
      <c r="R20" s="45"/>
      <c r="S20" s="43"/>
      <c r="T20" s="41"/>
      <c r="U20" s="43" t="s">
        <v>146</v>
      </c>
      <c r="V20" s="45"/>
      <c r="W20" s="43"/>
      <c r="X20" s="41"/>
      <c r="Y20" s="43" t="s">
        <v>146</v>
      </c>
      <c r="Z20" s="45"/>
      <c r="AA20" s="43"/>
      <c r="AB20" s="41"/>
      <c r="AC20" s="44">
        <v>9188</v>
      </c>
      <c r="AD20" s="45"/>
    </row>
    <row r="21" spans="1:30" x14ac:dyDescent="0.25">
      <c r="A21" s="13"/>
      <c r="B21" s="10"/>
      <c r="C21" s="10"/>
      <c r="D21" s="12"/>
      <c r="E21" s="42"/>
      <c r="F21" s="37"/>
      <c r="G21" s="10"/>
      <c r="H21" s="12"/>
      <c r="I21" s="42"/>
      <c r="J21" s="37"/>
      <c r="K21" s="10"/>
      <c r="L21" s="12"/>
      <c r="M21" s="42"/>
      <c r="N21" s="37"/>
      <c r="O21" s="10"/>
      <c r="P21" s="12"/>
      <c r="Q21" s="42"/>
      <c r="R21" s="37"/>
      <c r="S21" s="10"/>
      <c r="T21" s="12"/>
      <c r="U21" s="42"/>
      <c r="V21" s="37"/>
      <c r="W21" s="10"/>
      <c r="X21" s="12"/>
      <c r="Y21" s="42"/>
      <c r="Z21" s="37"/>
      <c r="AA21" s="10"/>
      <c r="AB21" s="12"/>
      <c r="AC21" s="42"/>
      <c r="AD21" s="37"/>
    </row>
    <row r="22" spans="1:30" x14ac:dyDescent="0.25">
      <c r="A22" s="13"/>
      <c r="B22" s="41" t="s">
        <v>205</v>
      </c>
      <c r="C22" s="43"/>
      <c r="D22" s="41"/>
      <c r="E22" s="44">
        <v>1704</v>
      </c>
      <c r="F22" s="45"/>
      <c r="G22" s="43"/>
      <c r="H22" s="41"/>
      <c r="I22" s="44">
        <v>8906</v>
      </c>
      <c r="J22" s="45"/>
      <c r="K22" s="43"/>
      <c r="L22" s="41"/>
      <c r="M22" s="44">
        <v>10610</v>
      </c>
      <c r="N22" s="45"/>
      <c r="O22" s="43"/>
      <c r="P22" s="41"/>
      <c r="Q22" s="43">
        <v>119</v>
      </c>
      <c r="R22" s="45"/>
      <c r="S22" s="43"/>
      <c r="T22" s="41"/>
      <c r="U22" s="43" t="s">
        <v>206</v>
      </c>
      <c r="V22" s="45" t="s">
        <v>180</v>
      </c>
      <c r="W22" s="43"/>
      <c r="X22" s="41"/>
      <c r="Y22" s="43" t="s">
        <v>196</v>
      </c>
      <c r="Z22" s="45" t="s">
        <v>180</v>
      </c>
      <c r="AA22" s="43"/>
      <c r="AB22" s="41"/>
      <c r="AC22" s="44">
        <v>9191</v>
      </c>
      <c r="AD22" s="45"/>
    </row>
    <row r="23" spans="1:30" ht="15.75" thickBot="1" x14ac:dyDescent="0.3">
      <c r="A23" s="13"/>
      <c r="B23" s="41" t="s">
        <v>178</v>
      </c>
      <c r="C23" s="43"/>
      <c r="D23" s="46"/>
      <c r="E23" s="47" t="s">
        <v>179</v>
      </c>
      <c r="F23" s="48" t="s">
        <v>180</v>
      </c>
      <c r="G23" s="47"/>
      <c r="H23" s="46"/>
      <c r="I23" s="47">
        <v>814</v>
      </c>
      <c r="J23" s="48"/>
      <c r="K23" s="47"/>
      <c r="L23" s="46"/>
      <c r="M23" s="47">
        <v>660</v>
      </c>
      <c r="N23" s="48"/>
      <c r="O23" s="43"/>
      <c r="P23" s="46"/>
      <c r="Q23" s="47" t="s">
        <v>207</v>
      </c>
      <c r="R23" s="48" t="s">
        <v>180</v>
      </c>
      <c r="S23" s="43"/>
      <c r="T23" s="46"/>
      <c r="U23" s="47" t="s">
        <v>182</v>
      </c>
      <c r="V23" s="48" t="s">
        <v>180</v>
      </c>
      <c r="W23" s="43"/>
      <c r="X23" s="46"/>
      <c r="Y23" s="47">
        <v>30</v>
      </c>
      <c r="Z23" s="48"/>
      <c r="AA23" s="43"/>
      <c r="AB23" s="46"/>
      <c r="AC23" s="47" t="s">
        <v>146</v>
      </c>
      <c r="AD23" s="48"/>
    </row>
    <row r="24" spans="1:30" ht="15.75" thickTop="1" x14ac:dyDescent="0.25">
      <c r="A24" s="13"/>
      <c r="B24" s="12"/>
      <c r="C24" s="12"/>
      <c r="D24" s="12"/>
      <c r="E24" s="42"/>
      <c r="F24" s="37"/>
      <c r="G24" s="10"/>
      <c r="H24" s="12"/>
      <c r="I24" s="42"/>
      <c r="J24" s="37"/>
      <c r="K24" s="10"/>
      <c r="L24" s="12"/>
      <c r="M24" s="42"/>
      <c r="N24" s="37"/>
      <c r="O24" s="10"/>
      <c r="P24" s="12"/>
      <c r="Q24" s="42"/>
      <c r="R24" s="37"/>
      <c r="S24" s="10"/>
      <c r="T24" s="12"/>
      <c r="U24" s="42"/>
      <c r="V24" s="37"/>
      <c r="W24" s="10"/>
      <c r="X24" s="12"/>
      <c r="Y24" s="42"/>
      <c r="Z24" s="37"/>
      <c r="AA24" s="10"/>
      <c r="AB24" s="12"/>
      <c r="AC24" s="42"/>
      <c r="AD24" s="37"/>
    </row>
    <row r="25" spans="1:30" ht="15.75" thickBot="1" x14ac:dyDescent="0.3">
      <c r="A25" s="13"/>
      <c r="B25" s="41" t="s">
        <v>208</v>
      </c>
      <c r="C25" s="43"/>
      <c r="D25" s="50" t="s">
        <v>145</v>
      </c>
      <c r="E25" s="51">
        <v>1550</v>
      </c>
      <c r="F25" s="53"/>
      <c r="G25" s="55"/>
      <c r="H25" s="50" t="s">
        <v>145</v>
      </c>
      <c r="I25" s="51">
        <v>9720</v>
      </c>
      <c r="J25" s="53"/>
      <c r="K25" s="55"/>
      <c r="L25" s="50" t="s">
        <v>145</v>
      </c>
      <c r="M25" s="51">
        <v>11270</v>
      </c>
      <c r="N25" s="53"/>
      <c r="O25" s="43"/>
      <c r="P25" s="50" t="s">
        <v>145</v>
      </c>
      <c r="Q25" s="55" t="s">
        <v>201</v>
      </c>
      <c r="R25" s="53" t="s">
        <v>180</v>
      </c>
      <c r="S25" s="43"/>
      <c r="T25" s="50" t="s">
        <v>145</v>
      </c>
      <c r="U25" s="55" t="s">
        <v>209</v>
      </c>
      <c r="V25" s="53" t="s">
        <v>180</v>
      </c>
      <c r="W25" s="43"/>
      <c r="X25" s="50" t="s">
        <v>145</v>
      </c>
      <c r="Y25" s="55" t="s">
        <v>202</v>
      </c>
      <c r="Z25" s="53" t="s">
        <v>180</v>
      </c>
      <c r="AA25" s="43"/>
      <c r="AB25" s="50" t="s">
        <v>145</v>
      </c>
      <c r="AC25" s="51">
        <v>9191</v>
      </c>
      <c r="AD25" s="53"/>
    </row>
    <row r="26" spans="1:30" ht="15.75" thickTop="1" x14ac:dyDescent="0.25">
      <c r="A26" s="13"/>
      <c r="B26" s="10"/>
      <c r="C26" s="10"/>
      <c r="D26" s="12"/>
      <c r="E26" s="42"/>
      <c r="F26" s="37"/>
      <c r="G26" s="10"/>
      <c r="H26" s="12"/>
      <c r="I26" s="42"/>
      <c r="J26" s="37"/>
      <c r="K26" s="10"/>
      <c r="L26" s="12"/>
      <c r="M26" s="42"/>
      <c r="N26" s="37"/>
      <c r="O26" s="10"/>
      <c r="P26" s="12"/>
      <c r="Q26" s="42"/>
      <c r="R26" s="37"/>
      <c r="S26" s="10"/>
      <c r="T26" s="12"/>
      <c r="U26" s="42"/>
      <c r="V26" s="37"/>
      <c r="W26" s="10"/>
      <c r="X26" s="12"/>
      <c r="Y26" s="42"/>
      <c r="Z26" s="37"/>
      <c r="AA26" s="10"/>
      <c r="AB26" s="12"/>
      <c r="AC26" s="42"/>
      <c r="AD26" s="37"/>
    </row>
    <row r="27" spans="1:30" x14ac:dyDescent="0.25">
      <c r="A27" s="13"/>
      <c r="B27" s="34">
        <v>2013</v>
      </c>
      <c r="C27" s="10"/>
      <c r="D27" s="12"/>
      <c r="E27" s="42"/>
      <c r="F27" s="37"/>
      <c r="G27" s="10"/>
      <c r="H27" s="12"/>
      <c r="I27" s="42"/>
      <c r="J27" s="37"/>
      <c r="K27" s="10"/>
      <c r="L27" s="12"/>
      <c r="M27" s="42"/>
      <c r="N27" s="37"/>
      <c r="O27" s="10"/>
      <c r="P27" s="12"/>
      <c r="Q27" s="42"/>
      <c r="R27" s="37"/>
      <c r="S27" s="10"/>
      <c r="T27" s="12"/>
      <c r="U27" s="42"/>
      <c r="V27" s="37"/>
      <c r="W27" s="10"/>
      <c r="X27" s="12"/>
      <c r="Y27" s="42"/>
      <c r="Z27" s="37"/>
      <c r="AA27" s="10"/>
      <c r="AB27" s="12"/>
      <c r="AC27" s="42"/>
      <c r="AD27" s="37"/>
    </row>
    <row r="28" spans="1:30" x14ac:dyDescent="0.25">
      <c r="A28" s="13"/>
      <c r="B28" s="12" t="s">
        <v>177</v>
      </c>
      <c r="C28" s="42"/>
      <c r="D28" s="12" t="s">
        <v>145</v>
      </c>
      <c r="E28" s="57">
        <v>5167</v>
      </c>
      <c r="F28" s="37"/>
      <c r="G28" s="42"/>
      <c r="H28" s="12" t="s">
        <v>145</v>
      </c>
      <c r="I28" s="57">
        <v>5300</v>
      </c>
      <c r="J28" s="37"/>
      <c r="K28" s="42"/>
      <c r="L28" s="12" t="s">
        <v>145</v>
      </c>
      <c r="M28" s="57">
        <v>10467</v>
      </c>
      <c r="N28" s="37"/>
      <c r="O28" s="42"/>
      <c r="P28" s="12" t="s">
        <v>145</v>
      </c>
      <c r="Q28" s="42">
        <v>701</v>
      </c>
      <c r="R28" s="37"/>
      <c r="S28" s="42"/>
      <c r="T28" s="12" t="s">
        <v>145</v>
      </c>
      <c r="U28" s="57">
        <v>1454</v>
      </c>
      <c r="V28" s="37"/>
      <c r="W28" s="12"/>
      <c r="X28" s="12" t="s">
        <v>145</v>
      </c>
      <c r="Y28" s="42" t="s">
        <v>146</v>
      </c>
      <c r="Z28" s="37"/>
      <c r="AA28" s="42"/>
      <c r="AB28" s="12" t="s">
        <v>145</v>
      </c>
      <c r="AC28" s="57">
        <v>12622</v>
      </c>
      <c r="AD28" s="37"/>
    </row>
    <row r="29" spans="1:30" ht="15.75" thickBot="1" x14ac:dyDescent="0.3">
      <c r="A29" s="13"/>
      <c r="B29" s="12" t="s">
        <v>178</v>
      </c>
      <c r="C29" s="42"/>
      <c r="D29" s="38"/>
      <c r="E29" s="49" t="s">
        <v>210</v>
      </c>
      <c r="F29" s="36" t="s">
        <v>180</v>
      </c>
      <c r="G29" s="49"/>
      <c r="H29" s="38"/>
      <c r="I29" s="49" t="s">
        <v>146</v>
      </c>
      <c r="J29" s="36"/>
      <c r="K29" s="49"/>
      <c r="L29" s="38"/>
      <c r="M29" s="49" t="s">
        <v>210</v>
      </c>
      <c r="N29" s="36" t="s">
        <v>180</v>
      </c>
      <c r="O29" s="42"/>
      <c r="P29" s="38"/>
      <c r="Q29" s="49" t="s">
        <v>211</v>
      </c>
      <c r="R29" s="36" t="s">
        <v>180</v>
      </c>
      <c r="S29" s="42"/>
      <c r="T29" s="38"/>
      <c r="U29" s="49" t="s">
        <v>212</v>
      </c>
      <c r="V29" s="36" t="s">
        <v>180</v>
      </c>
      <c r="W29" s="42"/>
      <c r="X29" s="38"/>
      <c r="Y29" s="49" t="s">
        <v>146</v>
      </c>
      <c r="Z29" s="36"/>
      <c r="AA29" s="42"/>
      <c r="AB29" s="38"/>
      <c r="AC29" s="49" t="s">
        <v>213</v>
      </c>
      <c r="AD29" s="36" t="s">
        <v>180</v>
      </c>
    </row>
    <row r="30" spans="1:30" ht="15.75" thickTop="1" x14ac:dyDescent="0.25">
      <c r="A30" s="13"/>
      <c r="B30" s="12" t="s">
        <v>184</v>
      </c>
      <c r="C30" s="42"/>
      <c r="D30" s="12"/>
      <c r="E30" s="57">
        <v>4999</v>
      </c>
      <c r="F30" s="37"/>
      <c r="G30" s="42"/>
      <c r="H30" s="12"/>
      <c r="I30" s="57">
        <v>5300</v>
      </c>
      <c r="J30" s="37"/>
      <c r="K30" s="42"/>
      <c r="L30" s="12"/>
      <c r="M30" s="57">
        <v>10299</v>
      </c>
      <c r="N30" s="37"/>
      <c r="O30" s="42"/>
      <c r="P30" s="12"/>
      <c r="Q30" s="42" t="s">
        <v>146</v>
      </c>
      <c r="R30" s="37"/>
      <c r="S30" s="42"/>
      <c r="T30" s="12"/>
      <c r="U30" s="57">
        <v>1425</v>
      </c>
      <c r="V30" s="37"/>
      <c r="W30" s="42"/>
      <c r="X30" s="12"/>
      <c r="Y30" s="42" t="s">
        <v>146</v>
      </c>
      <c r="Z30" s="37"/>
      <c r="AA30" s="42"/>
      <c r="AB30" s="12"/>
      <c r="AC30" s="57">
        <v>11724</v>
      </c>
      <c r="AD30" s="37"/>
    </row>
    <row r="31" spans="1:30" x14ac:dyDescent="0.25">
      <c r="A31" s="13"/>
      <c r="B31" s="10"/>
      <c r="C31" s="10"/>
      <c r="D31" s="12"/>
      <c r="E31" s="42"/>
      <c r="F31" s="37"/>
      <c r="G31" s="10"/>
      <c r="H31" s="12"/>
      <c r="I31" s="42"/>
      <c r="J31" s="37"/>
      <c r="K31" s="10"/>
      <c r="L31" s="12"/>
      <c r="M31" s="42"/>
      <c r="N31" s="37"/>
      <c r="O31" s="10"/>
      <c r="P31" s="12"/>
      <c r="Q31" s="42"/>
      <c r="R31" s="37"/>
      <c r="S31" s="10"/>
      <c r="T31" s="12"/>
      <c r="U31" s="42"/>
      <c r="V31" s="37"/>
      <c r="W31" s="10"/>
      <c r="X31" s="12"/>
      <c r="Y31" s="42"/>
      <c r="Z31" s="37"/>
      <c r="AA31" s="10"/>
      <c r="AB31" s="12"/>
      <c r="AC31" s="42"/>
      <c r="AD31" s="37"/>
    </row>
    <row r="32" spans="1:30" x14ac:dyDescent="0.25">
      <c r="A32" s="13"/>
      <c r="B32" s="12" t="s">
        <v>73</v>
      </c>
      <c r="C32" s="42"/>
      <c r="D32" s="12"/>
      <c r="E32" s="42" t="s">
        <v>214</v>
      </c>
      <c r="F32" s="37" t="s">
        <v>180</v>
      </c>
      <c r="G32" s="42"/>
      <c r="H32" s="12"/>
      <c r="I32" s="42" t="s">
        <v>215</v>
      </c>
      <c r="J32" s="37" t="s">
        <v>180</v>
      </c>
      <c r="K32" s="42"/>
      <c r="L32" s="12"/>
      <c r="M32" s="42" t="s">
        <v>216</v>
      </c>
      <c r="N32" s="37" t="s">
        <v>180</v>
      </c>
      <c r="O32" s="42"/>
      <c r="P32" s="12"/>
      <c r="Q32" s="42" t="s">
        <v>146</v>
      </c>
      <c r="R32" s="37"/>
      <c r="S32" s="42"/>
      <c r="T32" s="12"/>
      <c r="U32" s="42" t="s">
        <v>217</v>
      </c>
      <c r="V32" s="37" t="s">
        <v>180</v>
      </c>
      <c r="W32" s="42"/>
      <c r="X32" s="12"/>
      <c r="Y32" s="42" t="s">
        <v>146</v>
      </c>
      <c r="Z32" s="37"/>
      <c r="AA32" s="42"/>
      <c r="AB32" s="12"/>
      <c r="AC32" s="42" t="s">
        <v>218</v>
      </c>
      <c r="AD32" s="37" t="s">
        <v>180</v>
      </c>
    </row>
    <row r="33" spans="1:30" x14ac:dyDescent="0.25">
      <c r="A33" s="13"/>
      <c r="B33" s="10"/>
      <c r="C33" s="10"/>
      <c r="D33" s="12"/>
      <c r="E33" s="42"/>
      <c r="F33" s="37"/>
      <c r="G33" s="10"/>
      <c r="H33" s="12"/>
      <c r="I33" s="42"/>
      <c r="J33" s="37"/>
      <c r="K33" s="10"/>
      <c r="L33" s="12"/>
      <c r="M33" s="42"/>
      <c r="N33" s="37"/>
      <c r="O33" s="10"/>
      <c r="P33" s="12"/>
      <c r="Q33" s="42"/>
      <c r="R33" s="37"/>
      <c r="S33" s="10"/>
      <c r="T33" s="12"/>
      <c r="U33" s="42"/>
      <c r="V33" s="37"/>
      <c r="W33" s="10"/>
      <c r="X33" s="12"/>
      <c r="Y33" s="42"/>
      <c r="Z33" s="37"/>
      <c r="AA33" s="10"/>
      <c r="AB33" s="12"/>
      <c r="AC33" s="42"/>
      <c r="AD33" s="37"/>
    </row>
    <row r="34" spans="1:30" ht="26.25" x14ac:dyDescent="0.25">
      <c r="A34" s="13"/>
      <c r="B34" s="12" t="s">
        <v>190</v>
      </c>
      <c r="C34" s="42"/>
      <c r="D34" s="12"/>
      <c r="E34" s="42" t="s">
        <v>219</v>
      </c>
      <c r="F34" s="37" t="s">
        <v>180</v>
      </c>
      <c r="G34" s="42"/>
      <c r="H34" s="12"/>
      <c r="I34" s="42" t="s">
        <v>220</v>
      </c>
      <c r="J34" s="37" t="s">
        <v>180</v>
      </c>
      <c r="K34" s="42"/>
      <c r="L34" s="12"/>
      <c r="M34" s="42" t="s">
        <v>221</v>
      </c>
      <c r="N34" s="37" t="s">
        <v>180</v>
      </c>
      <c r="O34" s="42"/>
      <c r="P34" s="12"/>
      <c r="Q34" s="42" t="s">
        <v>222</v>
      </c>
      <c r="R34" s="37" t="s">
        <v>180</v>
      </c>
      <c r="S34" s="42"/>
      <c r="T34" s="12"/>
      <c r="U34" s="42" t="s">
        <v>223</v>
      </c>
      <c r="V34" s="37" t="s">
        <v>180</v>
      </c>
      <c r="W34" s="42"/>
      <c r="X34" s="12"/>
      <c r="Y34" s="42" t="s">
        <v>224</v>
      </c>
      <c r="Z34" s="37" t="s">
        <v>180</v>
      </c>
      <c r="AA34" s="42"/>
      <c r="AB34" s="12"/>
      <c r="AC34" s="42" t="s">
        <v>225</v>
      </c>
      <c r="AD34" s="37" t="s">
        <v>180</v>
      </c>
    </row>
    <row r="35" spans="1:30" ht="15.75" thickBot="1" x14ac:dyDescent="0.3">
      <c r="A35" s="13"/>
      <c r="B35" s="12" t="s">
        <v>178</v>
      </c>
      <c r="C35" s="42"/>
      <c r="D35" s="38"/>
      <c r="E35" s="49">
        <v>1</v>
      </c>
      <c r="F35" s="36"/>
      <c r="G35" s="49"/>
      <c r="H35" s="38"/>
      <c r="I35" s="49">
        <v>695</v>
      </c>
      <c r="J35" s="36"/>
      <c r="K35" s="49"/>
      <c r="L35" s="38"/>
      <c r="M35" s="49">
        <v>696</v>
      </c>
      <c r="N35" s="36"/>
      <c r="O35" s="42"/>
      <c r="P35" s="38"/>
      <c r="Q35" s="49">
        <v>174</v>
      </c>
      <c r="R35" s="36"/>
      <c r="S35" s="42"/>
      <c r="T35" s="38"/>
      <c r="U35" s="49" t="s">
        <v>146</v>
      </c>
      <c r="V35" s="36"/>
      <c r="W35" s="42"/>
      <c r="X35" s="38"/>
      <c r="Y35" s="49">
        <v>28</v>
      </c>
      <c r="Z35" s="36"/>
      <c r="AA35" s="42"/>
      <c r="AB35" s="38"/>
      <c r="AC35" s="49">
        <v>898</v>
      </c>
      <c r="AD35" s="36"/>
    </row>
    <row r="36" spans="1:30" ht="15.75" thickTop="1" x14ac:dyDescent="0.25">
      <c r="A36" s="13"/>
      <c r="B36" s="12"/>
      <c r="C36" s="10"/>
      <c r="D36" s="12"/>
      <c r="E36" s="42"/>
      <c r="F36" s="37"/>
      <c r="G36" s="10"/>
      <c r="H36" s="12"/>
      <c r="I36" s="42"/>
      <c r="J36" s="37"/>
      <c r="K36" s="10"/>
      <c r="L36" s="12"/>
      <c r="M36" s="42"/>
      <c r="N36" s="37"/>
      <c r="O36" s="10"/>
      <c r="P36" s="12"/>
      <c r="Q36" s="42"/>
      <c r="R36" s="37"/>
      <c r="S36" s="10"/>
      <c r="T36" s="12"/>
      <c r="U36" s="42"/>
      <c r="V36" s="37"/>
      <c r="W36" s="10"/>
      <c r="X36" s="12"/>
      <c r="Y36" s="42"/>
      <c r="Z36" s="37"/>
      <c r="AA36" s="10"/>
      <c r="AB36" s="12"/>
      <c r="AC36" s="42"/>
      <c r="AD36" s="37"/>
    </row>
    <row r="37" spans="1:30" ht="26.25" x14ac:dyDescent="0.25">
      <c r="A37" s="13"/>
      <c r="B37" s="12" t="s">
        <v>198</v>
      </c>
      <c r="C37" s="42"/>
      <c r="D37" s="12"/>
      <c r="E37" s="42" t="s">
        <v>226</v>
      </c>
      <c r="F37" s="37" t="s">
        <v>180</v>
      </c>
      <c r="G37" s="42"/>
      <c r="H37" s="12"/>
      <c r="I37" s="42" t="s">
        <v>227</v>
      </c>
      <c r="J37" s="37" t="s">
        <v>180</v>
      </c>
      <c r="K37" s="42"/>
      <c r="L37" s="12"/>
      <c r="M37" s="42" t="s">
        <v>228</v>
      </c>
      <c r="N37" s="37" t="s">
        <v>180</v>
      </c>
      <c r="O37" s="42"/>
      <c r="P37" s="12"/>
      <c r="Q37" s="42" t="s">
        <v>229</v>
      </c>
      <c r="R37" s="37" t="s">
        <v>180</v>
      </c>
      <c r="S37" s="42"/>
      <c r="T37" s="12"/>
      <c r="U37" s="42" t="s">
        <v>223</v>
      </c>
      <c r="V37" s="37" t="s">
        <v>180</v>
      </c>
      <c r="W37" s="42"/>
      <c r="X37" s="12"/>
      <c r="Y37" s="42" t="s">
        <v>230</v>
      </c>
      <c r="Z37" s="37" t="s">
        <v>180</v>
      </c>
      <c r="AA37" s="42"/>
      <c r="AB37" s="12"/>
      <c r="AC37" s="42" t="s">
        <v>231</v>
      </c>
      <c r="AD37" s="37" t="s">
        <v>180</v>
      </c>
    </row>
    <row r="38" spans="1:30" x14ac:dyDescent="0.25">
      <c r="A38" s="13"/>
      <c r="B38" s="10"/>
      <c r="C38" s="10"/>
      <c r="D38" s="12"/>
      <c r="E38" s="42"/>
      <c r="F38" s="37"/>
      <c r="G38" s="10"/>
      <c r="H38" s="12"/>
      <c r="I38" s="42"/>
      <c r="J38" s="37"/>
      <c r="K38" s="10"/>
      <c r="L38" s="12"/>
      <c r="M38" s="42"/>
      <c r="N38" s="37"/>
      <c r="O38" s="10"/>
      <c r="P38" s="12"/>
      <c r="Q38" s="42"/>
      <c r="R38" s="37"/>
      <c r="S38" s="10"/>
      <c r="T38" s="12"/>
      <c r="U38" s="42"/>
      <c r="V38" s="37"/>
      <c r="W38" s="10"/>
      <c r="X38" s="12"/>
      <c r="Y38" s="42"/>
      <c r="Z38" s="37"/>
      <c r="AA38" s="10"/>
      <c r="AB38" s="12"/>
      <c r="AC38" s="42"/>
      <c r="AD38" s="37"/>
    </row>
    <row r="39" spans="1:30" x14ac:dyDescent="0.25">
      <c r="A39" s="13"/>
      <c r="B39" s="12" t="s">
        <v>205</v>
      </c>
      <c r="C39" s="42"/>
      <c r="D39" s="12"/>
      <c r="E39" s="57">
        <v>1562</v>
      </c>
      <c r="F39" s="37"/>
      <c r="G39" s="42"/>
      <c r="H39" s="12"/>
      <c r="I39" s="42" t="s">
        <v>232</v>
      </c>
      <c r="J39" s="37" t="s">
        <v>180</v>
      </c>
      <c r="K39" s="42"/>
      <c r="L39" s="12"/>
      <c r="M39" s="57">
        <v>1001</v>
      </c>
      <c r="N39" s="37"/>
      <c r="O39" s="42"/>
      <c r="P39" s="12"/>
      <c r="Q39" s="42">
        <v>52</v>
      </c>
      <c r="R39" s="37"/>
      <c r="S39" s="42"/>
      <c r="T39" s="12"/>
      <c r="U39" s="42" t="s">
        <v>233</v>
      </c>
      <c r="V39" s="37" t="s">
        <v>180</v>
      </c>
      <c r="W39" s="42"/>
      <c r="X39" s="12"/>
      <c r="Y39" s="42" t="s">
        <v>224</v>
      </c>
      <c r="Z39" s="37" t="s">
        <v>180</v>
      </c>
      <c r="AA39" s="42"/>
      <c r="AB39" s="12"/>
      <c r="AC39" s="42" t="s">
        <v>234</v>
      </c>
      <c r="AD39" s="37" t="s">
        <v>180</v>
      </c>
    </row>
    <row r="40" spans="1:30" ht="15.75" thickBot="1" x14ac:dyDescent="0.3">
      <c r="A40" s="13"/>
      <c r="B40" s="12" t="s">
        <v>178</v>
      </c>
      <c r="C40" s="42"/>
      <c r="D40" s="38"/>
      <c r="E40" s="49" t="s">
        <v>235</v>
      </c>
      <c r="F40" s="36" t="s">
        <v>180</v>
      </c>
      <c r="G40" s="49"/>
      <c r="H40" s="38"/>
      <c r="I40" s="49">
        <v>695</v>
      </c>
      <c r="J40" s="36"/>
      <c r="K40" s="49"/>
      <c r="L40" s="38"/>
      <c r="M40" s="49">
        <v>528</v>
      </c>
      <c r="N40" s="36"/>
      <c r="O40" s="49"/>
      <c r="P40" s="38"/>
      <c r="Q40" s="49" t="s">
        <v>236</v>
      </c>
      <c r="R40" s="36" t="s">
        <v>180</v>
      </c>
      <c r="S40" s="49"/>
      <c r="T40" s="38"/>
      <c r="U40" s="49" t="s">
        <v>212</v>
      </c>
      <c r="V40" s="36" t="s">
        <v>180</v>
      </c>
      <c r="W40" s="42"/>
      <c r="X40" s="38"/>
      <c r="Y40" s="49">
        <v>28</v>
      </c>
      <c r="Z40" s="36"/>
      <c r="AA40" s="49"/>
      <c r="AB40" s="38"/>
      <c r="AC40" s="49" t="s">
        <v>146</v>
      </c>
      <c r="AD40" s="36"/>
    </row>
    <row r="41" spans="1:30" ht="15.75" thickTop="1" x14ac:dyDescent="0.25">
      <c r="A41" s="13"/>
      <c r="B41" s="61"/>
      <c r="C41" s="61"/>
      <c r="D41" s="61"/>
      <c r="E41" s="61"/>
      <c r="F41" s="37"/>
      <c r="G41" s="10"/>
      <c r="H41" s="12"/>
      <c r="I41" s="42"/>
      <c r="J41" s="37"/>
      <c r="K41" s="10"/>
      <c r="L41" s="12"/>
      <c r="M41" s="42"/>
      <c r="N41" s="37"/>
      <c r="O41" s="10"/>
      <c r="P41" s="12"/>
      <c r="Q41" s="42"/>
      <c r="R41" s="37"/>
      <c r="S41" s="10"/>
      <c r="T41" s="12"/>
      <c r="U41" s="42"/>
      <c r="V41" s="37"/>
      <c r="W41" s="10"/>
      <c r="X41" s="12"/>
      <c r="Y41" s="42"/>
      <c r="Z41" s="37"/>
      <c r="AA41" s="10"/>
      <c r="AB41" s="12"/>
      <c r="AC41" s="42"/>
      <c r="AD41" s="37"/>
    </row>
    <row r="42" spans="1:30" ht="15.75" thickBot="1" x14ac:dyDescent="0.3">
      <c r="A42" s="13"/>
      <c r="B42" s="12" t="s">
        <v>208</v>
      </c>
      <c r="C42" s="42"/>
      <c r="D42" s="58" t="s">
        <v>145</v>
      </c>
      <c r="E42" s="59">
        <v>1395</v>
      </c>
      <c r="F42" s="52"/>
      <c r="G42" s="54"/>
      <c r="H42" s="58" t="s">
        <v>145</v>
      </c>
      <c r="I42" s="54">
        <v>134</v>
      </c>
      <c r="J42" s="52"/>
      <c r="K42" s="54"/>
      <c r="L42" s="58" t="s">
        <v>145</v>
      </c>
      <c r="M42" s="59">
        <v>1529</v>
      </c>
      <c r="N42" s="52"/>
      <c r="O42" s="54"/>
      <c r="P42" s="58" t="s">
        <v>145</v>
      </c>
      <c r="Q42" s="54" t="s">
        <v>229</v>
      </c>
      <c r="R42" s="52" t="s">
        <v>180</v>
      </c>
      <c r="S42" s="54"/>
      <c r="T42" s="58" t="s">
        <v>145</v>
      </c>
      <c r="U42" s="54" t="s">
        <v>237</v>
      </c>
      <c r="V42" s="52" t="s">
        <v>180</v>
      </c>
      <c r="W42" s="42"/>
      <c r="X42" s="58" t="s">
        <v>145</v>
      </c>
      <c r="Y42" s="54" t="s">
        <v>230</v>
      </c>
      <c r="Z42" s="52" t="s">
        <v>180</v>
      </c>
      <c r="AA42" s="54"/>
      <c r="AB42" s="58" t="s">
        <v>145</v>
      </c>
      <c r="AC42" s="54" t="s">
        <v>234</v>
      </c>
      <c r="AD42" s="52" t="s">
        <v>180</v>
      </c>
    </row>
    <row r="43" spans="1:30" ht="15.75" thickTop="1" x14ac:dyDescent="0.25">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ht="15.75" thickBot="1" x14ac:dyDescent="0.3">
      <c r="A44" s="13"/>
      <c r="B44" s="10"/>
      <c r="C44" s="34"/>
      <c r="D44" s="60" t="s">
        <v>163</v>
      </c>
      <c r="E44" s="60"/>
      <c r="F44" s="60"/>
      <c r="G44" s="60"/>
      <c r="H44" s="60"/>
      <c r="I44" s="60"/>
      <c r="J44" s="60"/>
      <c r="K44" s="60"/>
      <c r="L44" s="60"/>
      <c r="M44" s="60"/>
      <c r="N44" s="36"/>
      <c r="O44" s="10"/>
      <c r="P44" s="18"/>
      <c r="Q44" s="18"/>
      <c r="R44" s="18"/>
      <c r="S44" s="18"/>
      <c r="T44" s="18"/>
      <c r="U44" s="18"/>
      <c r="V44" s="18"/>
      <c r="W44" s="18"/>
      <c r="X44" s="18"/>
      <c r="Y44" s="18"/>
      <c r="Z44" s="18"/>
      <c r="AA44" s="18"/>
      <c r="AB44" s="18"/>
      <c r="AC44" s="18"/>
      <c r="AD44" s="37"/>
    </row>
    <row r="45" spans="1:30" ht="15.75" thickTop="1" x14ac:dyDescent="0.25">
      <c r="A45" s="13"/>
      <c r="B45" s="61" t="s">
        <v>238</v>
      </c>
      <c r="C45" s="18"/>
      <c r="D45" s="63" t="s">
        <v>165</v>
      </c>
      <c r="E45" s="63"/>
      <c r="F45" s="63"/>
      <c r="G45" s="64"/>
      <c r="H45" s="63" t="s">
        <v>167</v>
      </c>
      <c r="I45" s="63"/>
      <c r="J45" s="63"/>
      <c r="K45" s="64"/>
      <c r="L45" s="63" t="s">
        <v>239</v>
      </c>
      <c r="M45" s="63"/>
      <c r="N45" s="63"/>
      <c r="O45" s="18"/>
      <c r="P45" s="62" t="s">
        <v>39</v>
      </c>
      <c r="Q45" s="62"/>
      <c r="R45" s="62"/>
      <c r="S45" s="18"/>
      <c r="T45" s="62" t="s">
        <v>170</v>
      </c>
      <c r="U45" s="62"/>
      <c r="V45" s="62"/>
      <c r="W45" s="18"/>
      <c r="X45" s="18"/>
      <c r="Y45" s="18"/>
      <c r="Z45" s="18"/>
      <c r="AA45" s="18"/>
      <c r="AB45" s="18"/>
      <c r="AC45" s="18"/>
      <c r="AD45" s="18"/>
    </row>
    <row r="46" spans="1:30" x14ac:dyDescent="0.25">
      <c r="A46" s="13"/>
      <c r="B46" s="61"/>
      <c r="C46" s="18"/>
      <c r="D46" s="62" t="s">
        <v>166</v>
      </c>
      <c r="E46" s="62"/>
      <c r="F46" s="62"/>
      <c r="G46" s="18"/>
      <c r="H46" s="62" t="s">
        <v>168</v>
      </c>
      <c r="I46" s="62"/>
      <c r="J46" s="62"/>
      <c r="K46" s="18"/>
      <c r="L46" s="62"/>
      <c r="M46" s="62"/>
      <c r="N46" s="62"/>
      <c r="O46" s="18"/>
      <c r="P46" s="62"/>
      <c r="Q46" s="62"/>
      <c r="R46" s="62"/>
      <c r="S46" s="18"/>
      <c r="T46" s="62"/>
      <c r="U46" s="62"/>
      <c r="V46" s="62"/>
      <c r="W46" s="18"/>
      <c r="X46" s="18"/>
      <c r="Y46" s="18"/>
      <c r="Z46" s="18"/>
      <c r="AA46" s="18"/>
      <c r="AB46" s="18"/>
      <c r="AC46" s="18"/>
      <c r="AD46" s="18"/>
    </row>
    <row r="47" spans="1:30" ht="15.75" thickBot="1" x14ac:dyDescent="0.3">
      <c r="A47" s="13"/>
      <c r="B47" s="38" t="s">
        <v>171</v>
      </c>
      <c r="C47" s="39"/>
      <c r="D47" s="60" t="s">
        <v>168</v>
      </c>
      <c r="E47" s="60"/>
      <c r="F47" s="60"/>
      <c r="G47" s="39"/>
      <c r="H47" s="60" t="s">
        <v>172</v>
      </c>
      <c r="I47" s="60"/>
      <c r="J47" s="60"/>
      <c r="K47" s="39"/>
      <c r="L47" s="60" t="s">
        <v>163</v>
      </c>
      <c r="M47" s="60"/>
      <c r="N47" s="60"/>
      <c r="O47" s="10"/>
      <c r="P47" s="60" t="s">
        <v>173</v>
      </c>
      <c r="Q47" s="60"/>
      <c r="R47" s="60"/>
      <c r="S47" s="10"/>
      <c r="T47" s="60" t="s">
        <v>174</v>
      </c>
      <c r="U47" s="60"/>
      <c r="V47" s="60"/>
      <c r="W47" s="10"/>
      <c r="X47" s="60" t="s">
        <v>175</v>
      </c>
      <c r="Y47" s="60"/>
      <c r="Z47" s="60"/>
      <c r="AA47" s="10"/>
      <c r="AB47" s="60" t="s">
        <v>176</v>
      </c>
      <c r="AC47" s="60"/>
      <c r="AD47" s="60"/>
    </row>
    <row r="48" spans="1:30" ht="15.75" thickTop="1" x14ac:dyDescent="0.25">
      <c r="A48" s="13"/>
      <c r="B48" s="40">
        <v>2014</v>
      </c>
      <c r="C48" s="10"/>
      <c r="D48" s="64"/>
      <c r="E48" s="64"/>
      <c r="F48" s="37"/>
      <c r="G48" s="10"/>
      <c r="H48" s="64"/>
      <c r="I48" s="64"/>
      <c r="J48" s="37"/>
      <c r="K48" s="10"/>
      <c r="L48" s="64"/>
      <c r="M48" s="64"/>
      <c r="N48" s="37"/>
      <c r="O48" s="10"/>
      <c r="P48" s="64"/>
      <c r="Q48" s="64"/>
      <c r="R48" s="37"/>
      <c r="S48" s="10"/>
      <c r="T48" s="64"/>
      <c r="U48" s="64"/>
      <c r="V48" s="37"/>
      <c r="W48" s="10"/>
      <c r="X48" s="64"/>
      <c r="Y48" s="64"/>
      <c r="Z48" s="37"/>
      <c r="AA48" s="10"/>
      <c r="AB48" s="64"/>
      <c r="AC48" s="64"/>
      <c r="AD48" s="37"/>
    </row>
    <row r="49" spans="1:30" x14ac:dyDescent="0.25">
      <c r="A49" s="13"/>
      <c r="B49" s="65" t="s">
        <v>177</v>
      </c>
      <c r="C49" s="42"/>
      <c r="D49" s="12" t="s">
        <v>145</v>
      </c>
      <c r="E49" s="44">
        <v>26398</v>
      </c>
      <c r="F49" s="37"/>
      <c r="G49" s="42"/>
      <c r="H49" s="12" t="s">
        <v>145</v>
      </c>
      <c r="I49" s="44">
        <v>26058</v>
      </c>
      <c r="J49" s="37"/>
      <c r="K49" s="42"/>
      <c r="L49" s="12" t="s">
        <v>145</v>
      </c>
      <c r="M49" s="44">
        <v>52456</v>
      </c>
      <c r="N49" s="37"/>
      <c r="O49" s="42"/>
      <c r="P49" s="12" t="s">
        <v>145</v>
      </c>
      <c r="Q49" s="44">
        <v>2529</v>
      </c>
      <c r="R49" s="37"/>
      <c r="S49" s="42"/>
      <c r="T49" s="12" t="s">
        <v>145</v>
      </c>
      <c r="U49" s="44">
        <v>18219</v>
      </c>
      <c r="V49" s="37"/>
      <c r="W49" s="10"/>
      <c r="X49" s="12" t="s">
        <v>145</v>
      </c>
      <c r="Y49" s="42" t="s">
        <v>146</v>
      </c>
      <c r="Z49" s="37"/>
      <c r="AA49" s="42"/>
      <c r="AB49" s="12" t="s">
        <v>145</v>
      </c>
      <c r="AC49" s="44">
        <v>73204</v>
      </c>
      <c r="AD49" s="37"/>
    </row>
    <row r="50" spans="1:30" ht="15.75" thickBot="1" x14ac:dyDescent="0.3">
      <c r="A50" s="13"/>
      <c r="B50" s="41" t="s">
        <v>178</v>
      </c>
      <c r="C50" s="43"/>
      <c r="D50" s="46"/>
      <c r="E50" s="47" t="s">
        <v>240</v>
      </c>
      <c r="F50" s="48" t="s">
        <v>180</v>
      </c>
      <c r="G50" s="39"/>
      <c r="H50" s="38"/>
      <c r="I50" s="49"/>
      <c r="J50" s="36"/>
      <c r="K50" s="47"/>
      <c r="L50" s="46"/>
      <c r="M50" s="47" t="s">
        <v>240</v>
      </c>
      <c r="N50" s="48" t="s">
        <v>180</v>
      </c>
      <c r="O50" s="43"/>
      <c r="P50" s="46"/>
      <c r="Q50" s="47" t="s">
        <v>241</v>
      </c>
      <c r="R50" s="48" t="s">
        <v>180</v>
      </c>
      <c r="S50" s="43"/>
      <c r="T50" s="46"/>
      <c r="U50" s="47" t="s">
        <v>242</v>
      </c>
      <c r="V50" s="48" t="s">
        <v>180</v>
      </c>
      <c r="W50" s="43"/>
      <c r="X50" s="46"/>
      <c r="Y50" s="47" t="s">
        <v>146</v>
      </c>
      <c r="Z50" s="48"/>
      <c r="AA50" s="43"/>
      <c r="AB50" s="46"/>
      <c r="AC50" s="47" t="s">
        <v>243</v>
      </c>
      <c r="AD50" s="48" t="s">
        <v>180</v>
      </c>
    </row>
    <row r="51" spans="1:30" ht="15.75" thickTop="1" x14ac:dyDescent="0.25">
      <c r="A51" s="13"/>
      <c r="B51" s="41" t="s">
        <v>184</v>
      </c>
      <c r="C51" s="43"/>
      <c r="D51" s="41"/>
      <c r="E51" s="44">
        <v>25929</v>
      </c>
      <c r="F51" s="45"/>
      <c r="G51" s="43"/>
      <c r="H51" s="41"/>
      <c r="I51" s="44">
        <v>26058</v>
      </c>
      <c r="J51" s="45"/>
      <c r="K51" s="43"/>
      <c r="L51" s="41"/>
      <c r="M51" s="44">
        <v>51987</v>
      </c>
      <c r="N51" s="45"/>
      <c r="O51" s="42"/>
      <c r="P51" s="12"/>
      <c r="Q51" s="42" t="s">
        <v>146</v>
      </c>
      <c r="R51" s="37"/>
      <c r="S51" s="43"/>
      <c r="T51" s="41"/>
      <c r="U51" s="44">
        <v>18130</v>
      </c>
      <c r="V51" s="45"/>
      <c r="W51" s="43"/>
      <c r="X51" s="41"/>
      <c r="Y51" s="43" t="s">
        <v>146</v>
      </c>
      <c r="Z51" s="45"/>
      <c r="AA51" s="43"/>
      <c r="AB51" s="41"/>
      <c r="AC51" s="44">
        <v>70117</v>
      </c>
      <c r="AD51" s="45"/>
    </row>
    <row r="52" spans="1:30" x14ac:dyDescent="0.25">
      <c r="A52" s="13"/>
      <c r="B52" s="10"/>
      <c r="C52" s="10"/>
      <c r="D52" s="12"/>
      <c r="E52" s="42"/>
      <c r="F52" s="37"/>
      <c r="G52" s="10"/>
      <c r="H52" s="12"/>
      <c r="I52" s="42"/>
      <c r="J52" s="37"/>
      <c r="K52" s="10"/>
      <c r="L52" s="12"/>
      <c r="M52" s="42"/>
      <c r="N52" s="37"/>
      <c r="O52" s="10"/>
      <c r="P52" s="12"/>
      <c r="Q52" s="42"/>
      <c r="R52" s="37"/>
      <c r="S52" s="10"/>
      <c r="T52" s="12"/>
      <c r="U52" s="42"/>
      <c r="V52" s="37"/>
      <c r="W52" s="10"/>
      <c r="X52" s="12"/>
      <c r="Y52" s="42"/>
      <c r="Z52" s="37"/>
      <c r="AA52" s="10"/>
      <c r="AB52" s="12"/>
      <c r="AC52" s="42"/>
      <c r="AD52" s="37"/>
    </row>
    <row r="53" spans="1:30" x14ac:dyDescent="0.25">
      <c r="A53" s="13"/>
      <c r="B53" s="41" t="s">
        <v>73</v>
      </c>
      <c r="C53" s="43"/>
      <c r="D53" s="41"/>
      <c r="E53" s="43" t="s">
        <v>244</v>
      </c>
      <c r="F53" s="45" t="s">
        <v>180</v>
      </c>
      <c r="G53" s="43"/>
      <c r="H53" s="41"/>
      <c r="I53" s="43" t="s">
        <v>245</v>
      </c>
      <c r="J53" s="45" t="s">
        <v>180</v>
      </c>
      <c r="K53" s="43"/>
      <c r="L53" s="41"/>
      <c r="M53" s="43" t="s">
        <v>246</v>
      </c>
      <c r="N53" s="45" t="s">
        <v>180</v>
      </c>
      <c r="O53" s="42"/>
      <c r="P53" s="12"/>
      <c r="Q53" s="42" t="s">
        <v>146</v>
      </c>
      <c r="R53" s="37"/>
      <c r="S53" s="43"/>
      <c r="T53" s="41"/>
      <c r="U53" s="43" t="s">
        <v>247</v>
      </c>
      <c r="V53" s="45" t="s">
        <v>180</v>
      </c>
      <c r="W53" s="42"/>
      <c r="X53" s="12"/>
      <c r="Y53" s="42" t="s">
        <v>146</v>
      </c>
      <c r="Z53" s="37"/>
      <c r="AA53" s="43"/>
      <c r="AB53" s="41"/>
      <c r="AC53" s="43" t="s">
        <v>248</v>
      </c>
      <c r="AD53" s="45" t="s">
        <v>180</v>
      </c>
    </row>
    <row r="54" spans="1:30" x14ac:dyDescent="0.25">
      <c r="A54" s="13"/>
      <c r="B54" s="10"/>
      <c r="C54" s="10"/>
      <c r="D54" s="12"/>
      <c r="E54" s="42"/>
      <c r="F54" s="37"/>
      <c r="G54" s="10"/>
      <c r="H54" s="12"/>
      <c r="I54" s="42"/>
      <c r="J54" s="37"/>
      <c r="K54" s="10"/>
      <c r="L54" s="12"/>
      <c r="M54" s="42"/>
      <c r="N54" s="37"/>
      <c r="O54" s="10"/>
      <c r="P54" s="12"/>
      <c r="Q54" s="42"/>
      <c r="R54" s="37"/>
      <c r="S54" s="10"/>
      <c r="T54" s="12"/>
      <c r="U54" s="42"/>
      <c r="V54" s="37"/>
      <c r="W54" s="10"/>
      <c r="X54" s="12"/>
      <c r="Y54" s="42"/>
      <c r="Z54" s="37"/>
      <c r="AA54" s="10"/>
      <c r="AB54" s="12"/>
      <c r="AC54" s="42"/>
      <c r="AD54" s="37"/>
    </row>
    <row r="55" spans="1:30" x14ac:dyDescent="0.25">
      <c r="A55" s="13"/>
      <c r="B55" s="12"/>
      <c r="C55" s="10"/>
      <c r="D55" s="12"/>
      <c r="E55" s="42"/>
      <c r="F55" s="37"/>
      <c r="G55" s="10"/>
      <c r="H55" s="12"/>
      <c r="I55" s="42"/>
      <c r="J55" s="37"/>
      <c r="K55" s="10"/>
      <c r="L55" s="12"/>
      <c r="M55" s="42"/>
      <c r="N55" s="37"/>
      <c r="O55" s="10"/>
      <c r="P55" s="12"/>
      <c r="Q55" s="42"/>
      <c r="R55" s="37"/>
      <c r="S55" s="10"/>
      <c r="T55" s="12"/>
      <c r="U55" s="42"/>
      <c r="V55" s="37"/>
      <c r="W55" s="10"/>
      <c r="X55" s="12"/>
      <c r="Y55" s="42"/>
      <c r="Z55" s="37"/>
      <c r="AA55" s="10"/>
      <c r="AB55" s="12"/>
      <c r="AC55" s="42"/>
      <c r="AD55" s="37"/>
    </row>
    <row r="56" spans="1:30" ht="26.25" x14ac:dyDescent="0.25">
      <c r="A56" s="13"/>
      <c r="B56" s="41" t="s">
        <v>190</v>
      </c>
      <c r="C56" s="43"/>
      <c r="D56" s="41"/>
      <c r="E56" s="43" t="s">
        <v>249</v>
      </c>
      <c r="F56" s="45" t="s">
        <v>180</v>
      </c>
      <c r="G56" s="43"/>
      <c r="H56" s="41"/>
      <c r="I56" s="43" t="s">
        <v>250</v>
      </c>
      <c r="J56" s="45" t="s">
        <v>180</v>
      </c>
      <c r="K56" s="43"/>
      <c r="L56" s="41"/>
      <c r="M56" s="43" t="s">
        <v>251</v>
      </c>
      <c r="N56" s="45" t="s">
        <v>180</v>
      </c>
      <c r="O56" s="43"/>
      <c r="P56" s="41"/>
      <c r="Q56" s="43" t="s">
        <v>252</v>
      </c>
      <c r="R56" s="45" t="s">
        <v>180</v>
      </c>
      <c r="S56" s="43"/>
      <c r="T56" s="41"/>
      <c r="U56" s="43" t="s">
        <v>253</v>
      </c>
      <c r="V56" s="45" t="s">
        <v>180</v>
      </c>
      <c r="W56" s="43"/>
      <c r="X56" s="41"/>
      <c r="Y56" s="43" t="s">
        <v>254</v>
      </c>
      <c r="Z56" s="45" t="s">
        <v>180</v>
      </c>
      <c r="AA56" s="43"/>
      <c r="AB56" s="41"/>
      <c r="AC56" s="43" t="s">
        <v>255</v>
      </c>
      <c r="AD56" s="45" t="s">
        <v>180</v>
      </c>
    </row>
    <row r="57" spans="1:30" ht="15.75" thickBot="1" x14ac:dyDescent="0.3">
      <c r="A57" s="13"/>
      <c r="B57" s="41" t="s">
        <v>178</v>
      </c>
      <c r="C57" s="10"/>
      <c r="D57" s="38"/>
      <c r="E57" s="49"/>
      <c r="F57" s="36"/>
      <c r="G57" s="47"/>
      <c r="H57" s="46"/>
      <c r="I57" s="66">
        <v>2529</v>
      </c>
      <c r="J57" s="48"/>
      <c r="K57" s="47"/>
      <c r="L57" s="46"/>
      <c r="M57" s="66">
        <v>2529</v>
      </c>
      <c r="N57" s="48"/>
      <c r="O57" s="43"/>
      <c r="P57" s="46"/>
      <c r="Q57" s="47">
        <v>469</v>
      </c>
      <c r="R57" s="48"/>
      <c r="S57" s="43"/>
      <c r="T57" s="46"/>
      <c r="U57" s="47" t="s">
        <v>146</v>
      </c>
      <c r="V57" s="48"/>
      <c r="W57" s="43"/>
      <c r="X57" s="46"/>
      <c r="Y57" s="47">
        <v>89</v>
      </c>
      <c r="Z57" s="48"/>
      <c r="AA57" s="43"/>
      <c r="AB57" s="46"/>
      <c r="AC57" s="66">
        <v>3087</v>
      </c>
      <c r="AD57" s="48"/>
    </row>
    <row r="58" spans="1:30" ht="15.75" thickTop="1" x14ac:dyDescent="0.25">
      <c r="A58" s="13"/>
      <c r="B58" s="12"/>
      <c r="C58" s="10"/>
      <c r="D58" s="12"/>
      <c r="E58" s="42"/>
      <c r="F58" s="37"/>
      <c r="G58" s="10"/>
      <c r="H58" s="12"/>
      <c r="I58" s="42"/>
      <c r="J58" s="37"/>
      <c r="K58" s="10"/>
      <c r="L58" s="12"/>
      <c r="M58" s="42"/>
      <c r="N58" s="37"/>
      <c r="O58" s="10"/>
      <c r="P58" s="12"/>
      <c r="Q58" s="42"/>
      <c r="R58" s="37"/>
      <c r="S58" s="10"/>
      <c r="T58" s="12"/>
      <c r="U58" s="42"/>
      <c r="V58" s="37"/>
      <c r="W58" s="10"/>
      <c r="X58" s="12"/>
      <c r="Y58" s="42"/>
      <c r="Z58" s="37"/>
      <c r="AA58" s="10"/>
      <c r="AB58" s="12"/>
      <c r="AC58" s="42"/>
      <c r="AD58" s="37"/>
    </row>
    <row r="59" spans="1:30" ht="26.25" x14ac:dyDescent="0.25">
      <c r="A59" s="13"/>
      <c r="B59" s="41" t="s">
        <v>198</v>
      </c>
      <c r="C59" s="43"/>
      <c r="D59" s="41"/>
      <c r="E59" s="43" t="s">
        <v>249</v>
      </c>
      <c r="F59" s="45" t="s">
        <v>180</v>
      </c>
      <c r="G59" s="43"/>
      <c r="H59" s="41"/>
      <c r="I59" s="43" t="s">
        <v>256</v>
      </c>
      <c r="J59" s="45" t="s">
        <v>180</v>
      </c>
      <c r="K59" s="43"/>
      <c r="L59" s="41"/>
      <c r="M59" s="43" t="s">
        <v>257</v>
      </c>
      <c r="N59" s="45" t="s">
        <v>180</v>
      </c>
      <c r="O59" s="43"/>
      <c r="P59" s="41"/>
      <c r="Q59" s="43" t="s">
        <v>258</v>
      </c>
      <c r="R59" s="45" t="s">
        <v>180</v>
      </c>
      <c r="S59" s="43"/>
      <c r="T59" s="41"/>
      <c r="U59" s="43" t="s">
        <v>253</v>
      </c>
      <c r="V59" s="45" t="s">
        <v>180</v>
      </c>
      <c r="W59" s="43"/>
      <c r="X59" s="41"/>
      <c r="Y59" s="43" t="s">
        <v>259</v>
      </c>
      <c r="Z59" s="45" t="s">
        <v>180</v>
      </c>
      <c r="AA59" s="43"/>
      <c r="AB59" s="41"/>
      <c r="AC59" s="43" t="s">
        <v>260</v>
      </c>
      <c r="AD59" s="45" t="s">
        <v>180</v>
      </c>
    </row>
    <row r="60" spans="1:30" x14ac:dyDescent="0.25">
      <c r="A60" s="13"/>
      <c r="B60" s="41" t="s">
        <v>204</v>
      </c>
      <c r="C60" s="43"/>
      <c r="D60" s="41"/>
      <c r="E60" s="43" t="s">
        <v>146</v>
      </c>
      <c r="F60" s="45"/>
      <c r="G60" s="43"/>
      <c r="H60" s="41"/>
      <c r="I60" s="44">
        <v>9188</v>
      </c>
      <c r="J60" s="45"/>
      <c r="K60" s="43"/>
      <c r="L60" s="41"/>
      <c r="M60" s="44">
        <v>9188</v>
      </c>
      <c r="N60" s="45"/>
      <c r="O60" s="43"/>
      <c r="P60" s="41"/>
      <c r="Q60" s="43" t="s">
        <v>146</v>
      </c>
      <c r="R60" s="45"/>
      <c r="S60" s="43"/>
      <c r="T60" s="41"/>
      <c r="U60" s="43" t="s">
        <v>146</v>
      </c>
      <c r="V60" s="45"/>
      <c r="W60" s="43"/>
      <c r="X60" s="41"/>
      <c r="Y60" s="43" t="s">
        <v>146</v>
      </c>
      <c r="Z60" s="45"/>
      <c r="AA60" s="43"/>
      <c r="AB60" s="41"/>
      <c r="AC60" s="44">
        <v>9188</v>
      </c>
      <c r="AD60" s="45"/>
    </row>
    <row r="61" spans="1:30" x14ac:dyDescent="0.25">
      <c r="A61" s="13"/>
      <c r="B61" s="10"/>
      <c r="C61" s="10"/>
      <c r="D61" s="12"/>
      <c r="E61" s="42"/>
      <c r="F61" s="37"/>
      <c r="G61" s="10"/>
      <c r="H61" s="12"/>
      <c r="I61" s="42"/>
      <c r="J61" s="37"/>
      <c r="K61" s="10"/>
      <c r="L61" s="12"/>
      <c r="M61" s="42"/>
      <c r="N61" s="37"/>
      <c r="O61" s="10"/>
      <c r="P61" s="12"/>
      <c r="Q61" s="42"/>
      <c r="R61" s="37"/>
      <c r="S61" s="10"/>
      <c r="T61" s="12"/>
      <c r="U61" s="42"/>
      <c r="V61" s="37"/>
      <c r="W61" s="10"/>
      <c r="X61" s="12"/>
      <c r="Y61" s="42"/>
      <c r="Z61" s="37"/>
      <c r="AA61" s="10"/>
      <c r="AB61" s="12"/>
      <c r="AC61" s="42"/>
      <c r="AD61" s="37"/>
    </row>
    <row r="62" spans="1:30" x14ac:dyDescent="0.25">
      <c r="A62" s="13"/>
      <c r="B62" s="12"/>
      <c r="C62" s="12"/>
      <c r="D62" s="12"/>
      <c r="E62" s="42"/>
      <c r="F62" s="37"/>
      <c r="G62" s="10"/>
      <c r="H62" s="12"/>
      <c r="I62" s="42"/>
      <c r="J62" s="37"/>
      <c r="K62" s="10"/>
      <c r="L62" s="12"/>
      <c r="M62" s="42"/>
      <c r="N62" s="37"/>
      <c r="O62" s="10"/>
      <c r="P62" s="12"/>
      <c r="Q62" s="42"/>
      <c r="R62" s="37"/>
      <c r="S62" s="10"/>
      <c r="T62" s="12"/>
      <c r="U62" s="42"/>
      <c r="V62" s="37"/>
      <c r="W62" s="10"/>
      <c r="X62" s="12"/>
      <c r="Y62" s="42"/>
      <c r="Z62" s="37"/>
      <c r="AA62" s="10"/>
      <c r="AB62" s="12"/>
      <c r="AC62" s="42"/>
      <c r="AD62" s="37"/>
    </row>
    <row r="63" spans="1:30" x14ac:dyDescent="0.25">
      <c r="A63" s="13"/>
      <c r="B63" s="41" t="s">
        <v>205</v>
      </c>
      <c r="C63" s="43"/>
      <c r="D63" s="41"/>
      <c r="E63" s="44">
        <v>11202</v>
      </c>
      <c r="F63" s="45"/>
      <c r="G63" s="43"/>
      <c r="H63" s="41"/>
      <c r="I63" s="44">
        <v>12278</v>
      </c>
      <c r="J63" s="45"/>
      <c r="K63" s="43"/>
      <c r="L63" s="41"/>
      <c r="M63" s="44">
        <v>23480</v>
      </c>
      <c r="N63" s="45"/>
      <c r="O63" s="43"/>
      <c r="P63" s="41"/>
      <c r="Q63" s="43">
        <v>399</v>
      </c>
      <c r="R63" s="45"/>
      <c r="S63" s="43"/>
      <c r="T63" s="41"/>
      <c r="U63" s="44">
        <v>5499</v>
      </c>
      <c r="V63" s="45"/>
      <c r="W63" s="43"/>
      <c r="X63" s="41"/>
      <c r="Y63" s="43" t="s">
        <v>254</v>
      </c>
      <c r="Z63" s="45" t="s">
        <v>180</v>
      </c>
      <c r="AA63" s="43"/>
      <c r="AB63" s="41"/>
      <c r="AC63" s="44">
        <v>26576</v>
      </c>
      <c r="AD63" s="45"/>
    </row>
    <row r="64" spans="1:30" ht="15.75" thickBot="1" x14ac:dyDescent="0.3">
      <c r="A64" s="13"/>
      <c r="B64" s="41" t="s">
        <v>178</v>
      </c>
      <c r="C64" s="43"/>
      <c r="D64" s="46"/>
      <c r="E64" s="47" t="s">
        <v>240</v>
      </c>
      <c r="F64" s="48" t="s">
        <v>180</v>
      </c>
      <c r="G64" s="47"/>
      <c r="H64" s="46"/>
      <c r="I64" s="66">
        <v>2529</v>
      </c>
      <c r="J64" s="48"/>
      <c r="K64" s="47"/>
      <c r="L64" s="46"/>
      <c r="M64" s="66">
        <v>2060</v>
      </c>
      <c r="N64" s="48"/>
      <c r="O64" s="43"/>
      <c r="P64" s="46"/>
      <c r="Q64" s="47" t="s">
        <v>261</v>
      </c>
      <c r="R64" s="48" t="s">
        <v>180</v>
      </c>
      <c r="S64" s="43"/>
      <c r="T64" s="46"/>
      <c r="U64" s="47" t="s">
        <v>242</v>
      </c>
      <c r="V64" s="48" t="s">
        <v>180</v>
      </c>
      <c r="W64" s="43"/>
      <c r="X64" s="46"/>
      <c r="Y64" s="47">
        <v>89</v>
      </c>
      <c r="Z64" s="48"/>
      <c r="AA64" s="43"/>
      <c r="AB64" s="46"/>
      <c r="AC64" s="47" t="s">
        <v>146</v>
      </c>
      <c r="AD64" s="48"/>
    </row>
    <row r="65" spans="1:30" ht="15.75" thickTop="1" x14ac:dyDescent="0.25">
      <c r="A65" s="13"/>
      <c r="B65" s="41"/>
      <c r="C65" s="43"/>
      <c r="D65" s="41"/>
      <c r="E65" s="43"/>
      <c r="F65" s="45"/>
      <c r="G65" s="43"/>
      <c r="H65" s="41"/>
      <c r="I65" s="43"/>
      <c r="J65" s="45"/>
      <c r="K65" s="43"/>
      <c r="L65" s="41"/>
      <c r="M65" s="43"/>
      <c r="N65" s="45"/>
      <c r="O65" s="43"/>
      <c r="P65" s="41"/>
      <c r="Q65" s="43"/>
      <c r="R65" s="45"/>
      <c r="S65" s="43"/>
      <c r="T65" s="41"/>
      <c r="U65" s="43"/>
      <c r="V65" s="45"/>
      <c r="W65" s="43"/>
      <c r="X65" s="41"/>
      <c r="Y65" s="43"/>
      <c r="Z65" s="45"/>
      <c r="AA65" s="43"/>
      <c r="AB65" s="41"/>
      <c r="AC65" s="43"/>
      <c r="AD65" s="45"/>
    </row>
    <row r="66" spans="1:30" ht="15.75" thickBot="1" x14ac:dyDescent="0.3">
      <c r="A66" s="13"/>
      <c r="B66" s="41" t="s">
        <v>208</v>
      </c>
      <c r="C66" s="43"/>
      <c r="D66" s="50" t="s">
        <v>145</v>
      </c>
      <c r="E66" s="51">
        <v>10733</v>
      </c>
      <c r="F66" s="53"/>
      <c r="G66" s="55"/>
      <c r="H66" s="50" t="s">
        <v>145</v>
      </c>
      <c r="I66" s="51">
        <v>14807</v>
      </c>
      <c r="J66" s="53"/>
      <c r="K66" s="55"/>
      <c r="L66" s="50" t="s">
        <v>145</v>
      </c>
      <c r="M66" s="51">
        <v>25540</v>
      </c>
      <c r="N66" s="53"/>
      <c r="O66" s="43"/>
      <c r="P66" s="50" t="s">
        <v>145</v>
      </c>
      <c r="Q66" s="55" t="s">
        <v>258</v>
      </c>
      <c r="R66" s="53" t="s">
        <v>180</v>
      </c>
      <c r="S66" s="43"/>
      <c r="T66" s="50" t="s">
        <v>145</v>
      </c>
      <c r="U66" s="51">
        <v>5410</v>
      </c>
      <c r="V66" s="53"/>
      <c r="W66" s="43"/>
      <c r="X66" s="50" t="s">
        <v>145</v>
      </c>
      <c r="Y66" s="55" t="s">
        <v>259</v>
      </c>
      <c r="Z66" s="53" t="s">
        <v>180</v>
      </c>
      <c r="AA66" s="43"/>
      <c r="AB66" s="50" t="s">
        <v>145</v>
      </c>
      <c r="AC66" s="51">
        <v>26576</v>
      </c>
      <c r="AD66" s="53"/>
    </row>
    <row r="67" spans="1:30" ht="15.75" thickTop="1" x14ac:dyDescent="0.25">
      <c r="A67" s="13"/>
      <c r="B67" s="10"/>
      <c r="C67" s="10"/>
      <c r="D67" s="12"/>
      <c r="E67" s="42"/>
      <c r="F67" s="37"/>
      <c r="G67" s="10"/>
      <c r="H67" s="12"/>
      <c r="I67" s="42"/>
      <c r="J67" s="37"/>
      <c r="K67" s="10"/>
      <c r="L67" s="12"/>
      <c r="M67" s="42"/>
      <c r="N67" s="37"/>
      <c r="O67" s="10"/>
      <c r="P67" s="12"/>
      <c r="Q67" s="42"/>
      <c r="R67" s="37"/>
      <c r="S67" s="10"/>
      <c r="T67" s="12"/>
      <c r="U67" s="42"/>
      <c r="V67" s="37"/>
      <c r="W67" s="10"/>
      <c r="X67" s="12"/>
      <c r="Y67" s="42"/>
      <c r="Z67" s="37"/>
      <c r="AA67" s="10"/>
      <c r="AB67" s="12"/>
      <c r="AC67" s="42"/>
      <c r="AD67" s="37"/>
    </row>
    <row r="68" spans="1:30" x14ac:dyDescent="0.25">
      <c r="A68" s="13"/>
      <c r="B68" s="34">
        <v>2013</v>
      </c>
      <c r="C68" s="10"/>
      <c r="D68" s="12"/>
      <c r="E68" s="42"/>
      <c r="F68" s="37"/>
      <c r="G68" s="10"/>
      <c r="H68" s="12"/>
      <c r="I68" s="42"/>
      <c r="J68" s="37"/>
      <c r="K68" s="10"/>
      <c r="L68" s="12"/>
      <c r="M68" s="42"/>
      <c r="N68" s="37"/>
      <c r="O68" s="10"/>
      <c r="P68" s="12"/>
      <c r="Q68" s="42"/>
      <c r="R68" s="37"/>
      <c r="S68" s="10"/>
      <c r="T68" s="12"/>
      <c r="U68" s="42"/>
      <c r="V68" s="37"/>
      <c r="W68" s="10"/>
      <c r="X68" s="12"/>
      <c r="Y68" s="42"/>
      <c r="Z68" s="37"/>
      <c r="AA68" s="10"/>
      <c r="AB68" s="12"/>
      <c r="AC68" s="42"/>
      <c r="AD68" s="37"/>
    </row>
    <row r="69" spans="1:30" x14ac:dyDescent="0.25">
      <c r="A69" s="13"/>
      <c r="B69" s="10" t="s">
        <v>177</v>
      </c>
      <c r="C69" s="42"/>
      <c r="D69" s="12" t="s">
        <v>145</v>
      </c>
      <c r="E69" s="57">
        <v>24924</v>
      </c>
      <c r="F69" s="37"/>
      <c r="G69" s="42"/>
      <c r="H69" s="12" t="s">
        <v>145</v>
      </c>
      <c r="I69" s="57">
        <v>19378</v>
      </c>
      <c r="J69" s="37"/>
      <c r="K69" s="42"/>
      <c r="L69" s="12" t="s">
        <v>145</v>
      </c>
      <c r="M69" s="57">
        <v>44302</v>
      </c>
      <c r="N69" s="37"/>
      <c r="O69" s="42"/>
      <c r="P69" s="12" t="s">
        <v>145</v>
      </c>
      <c r="Q69" s="57">
        <v>2114</v>
      </c>
      <c r="R69" s="37"/>
      <c r="S69" s="42"/>
      <c r="T69" s="12" t="s">
        <v>145</v>
      </c>
      <c r="U69" s="57">
        <v>7898</v>
      </c>
      <c r="V69" s="37"/>
      <c r="W69" s="42"/>
      <c r="X69" s="12" t="s">
        <v>145</v>
      </c>
      <c r="Y69" s="42" t="s">
        <v>146</v>
      </c>
      <c r="Z69" s="37"/>
      <c r="AA69" s="42"/>
      <c r="AB69" s="12" t="s">
        <v>145</v>
      </c>
      <c r="AC69" s="57">
        <v>54314</v>
      </c>
      <c r="AD69" s="37"/>
    </row>
    <row r="70" spans="1:30" ht="15.75" thickBot="1" x14ac:dyDescent="0.3">
      <c r="A70" s="13"/>
      <c r="B70" s="12" t="s">
        <v>178</v>
      </c>
      <c r="C70" s="42"/>
      <c r="D70" s="38"/>
      <c r="E70" s="49" t="s">
        <v>262</v>
      </c>
      <c r="F70" s="36" t="s">
        <v>180</v>
      </c>
      <c r="G70" s="47"/>
      <c r="H70" s="46"/>
      <c r="I70" s="47" t="s">
        <v>146</v>
      </c>
      <c r="J70" s="48"/>
      <c r="K70" s="49"/>
      <c r="L70" s="38"/>
      <c r="M70" s="49" t="s">
        <v>262</v>
      </c>
      <c r="N70" s="36" t="s">
        <v>180</v>
      </c>
      <c r="O70" s="42"/>
      <c r="P70" s="38"/>
      <c r="Q70" s="49" t="s">
        <v>263</v>
      </c>
      <c r="R70" s="36" t="s">
        <v>180</v>
      </c>
      <c r="S70" s="42"/>
      <c r="T70" s="38"/>
      <c r="U70" s="49" t="s">
        <v>264</v>
      </c>
      <c r="V70" s="36" t="s">
        <v>180</v>
      </c>
      <c r="W70" s="43"/>
      <c r="X70" s="46"/>
      <c r="Y70" s="47" t="s">
        <v>146</v>
      </c>
      <c r="Z70" s="48"/>
      <c r="AA70" s="42"/>
      <c r="AB70" s="38"/>
      <c r="AC70" s="49" t="s">
        <v>265</v>
      </c>
      <c r="AD70" s="36" t="s">
        <v>180</v>
      </c>
    </row>
    <row r="71" spans="1:30" ht="15.75" thickTop="1" x14ac:dyDescent="0.25">
      <c r="A71" s="13"/>
      <c r="B71" s="12" t="s">
        <v>184</v>
      </c>
      <c r="C71" s="42"/>
      <c r="D71" s="12"/>
      <c r="E71" s="57">
        <v>24475</v>
      </c>
      <c r="F71" s="37"/>
      <c r="G71" s="42"/>
      <c r="H71" s="12"/>
      <c r="I71" s="57">
        <v>19378</v>
      </c>
      <c r="J71" s="37"/>
      <c r="K71" s="42"/>
      <c r="L71" s="12"/>
      <c r="M71" s="57">
        <v>43853</v>
      </c>
      <c r="N71" s="37"/>
      <c r="O71" s="42"/>
      <c r="P71" s="12"/>
      <c r="Q71" s="42" t="s">
        <v>146</v>
      </c>
      <c r="R71" s="37"/>
      <c r="S71" s="42"/>
      <c r="T71" s="12"/>
      <c r="U71" s="57">
        <v>7786</v>
      </c>
      <c r="V71" s="37"/>
      <c r="W71" s="42"/>
      <c r="X71" s="12"/>
      <c r="Y71" s="42" t="s">
        <v>146</v>
      </c>
      <c r="Z71" s="37"/>
      <c r="AA71" s="42"/>
      <c r="AB71" s="12"/>
      <c r="AC71" s="57">
        <v>51639</v>
      </c>
      <c r="AD71" s="37"/>
    </row>
    <row r="72" spans="1:30" x14ac:dyDescent="0.25">
      <c r="A72" s="13"/>
      <c r="B72" s="10"/>
      <c r="C72" s="10"/>
      <c r="D72" s="12"/>
      <c r="E72" s="42"/>
      <c r="F72" s="37"/>
      <c r="G72" s="10"/>
      <c r="H72" s="12"/>
      <c r="I72" s="42"/>
      <c r="J72" s="37"/>
      <c r="K72" s="10"/>
      <c r="L72" s="12"/>
      <c r="M72" s="42"/>
      <c r="N72" s="37"/>
      <c r="O72" s="10"/>
      <c r="P72" s="12"/>
      <c r="Q72" s="42"/>
      <c r="R72" s="37"/>
      <c r="S72" s="10"/>
      <c r="T72" s="12"/>
      <c r="U72" s="42"/>
      <c r="V72" s="37"/>
      <c r="W72" s="10"/>
      <c r="X72" s="12"/>
      <c r="Y72" s="42"/>
      <c r="Z72" s="37"/>
      <c r="AA72" s="10"/>
      <c r="AB72" s="12"/>
      <c r="AC72" s="42"/>
      <c r="AD72" s="37"/>
    </row>
    <row r="73" spans="1:30" x14ac:dyDescent="0.25">
      <c r="A73" s="13"/>
      <c r="B73" s="12" t="s">
        <v>73</v>
      </c>
      <c r="C73" s="42"/>
      <c r="D73" s="12"/>
      <c r="E73" s="42" t="s">
        <v>266</v>
      </c>
      <c r="F73" s="37" t="s">
        <v>180</v>
      </c>
      <c r="G73" s="42"/>
      <c r="H73" s="12"/>
      <c r="I73" s="42" t="s">
        <v>267</v>
      </c>
      <c r="J73" s="37" t="s">
        <v>180</v>
      </c>
      <c r="K73" s="42"/>
      <c r="L73" s="12"/>
      <c r="M73" s="42" t="s">
        <v>268</v>
      </c>
      <c r="N73" s="37" t="s">
        <v>180</v>
      </c>
      <c r="O73" s="42"/>
      <c r="P73" s="12"/>
      <c r="Q73" s="42" t="s">
        <v>146</v>
      </c>
      <c r="R73" s="37"/>
      <c r="S73" s="42"/>
      <c r="T73" s="12"/>
      <c r="U73" s="42" t="s">
        <v>269</v>
      </c>
      <c r="V73" s="37" t="s">
        <v>180</v>
      </c>
      <c r="W73" s="42"/>
      <c r="X73" s="12"/>
      <c r="Y73" s="42" t="s">
        <v>146</v>
      </c>
      <c r="Z73" s="37"/>
      <c r="AA73" s="42"/>
      <c r="AB73" s="12"/>
      <c r="AC73" s="42" t="s">
        <v>270</v>
      </c>
      <c r="AD73" s="37" t="s">
        <v>180</v>
      </c>
    </row>
    <row r="74" spans="1:30" x14ac:dyDescent="0.25">
      <c r="A74" s="13"/>
      <c r="B74" s="10"/>
      <c r="C74" s="10"/>
      <c r="D74" s="12"/>
      <c r="E74" s="42"/>
      <c r="F74" s="37"/>
      <c r="G74" s="10"/>
      <c r="H74" s="12"/>
      <c r="I74" s="42"/>
      <c r="J74" s="37"/>
      <c r="K74" s="10"/>
      <c r="L74" s="12"/>
      <c r="M74" s="42"/>
      <c r="N74" s="37"/>
      <c r="O74" s="10"/>
      <c r="P74" s="12"/>
      <c r="Q74" s="42"/>
      <c r="R74" s="37"/>
      <c r="S74" s="10"/>
      <c r="T74" s="12"/>
      <c r="U74" s="42"/>
      <c r="V74" s="37"/>
      <c r="W74" s="10"/>
      <c r="X74" s="12"/>
      <c r="Y74" s="42"/>
      <c r="Z74" s="37"/>
      <c r="AA74" s="10"/>
      <c r="AB74" s="12"/>
      <c r="AC74" s="42"/>
      <c r="AD74" s="37"/>
    </row>
    <row r="75" spans="1:30" x14ac:dyDescent="0.25">
      <c r="A75" s="13"/>
      <c r="B75" s="12"/>
      <c r="C75" s="10"/>
      <c r="D75" s="12"/>
      <c r="E75" s="42"/>
      <c r="F75" s="37"/>
      <c r="G75" s="10"/>
      <c r="H75" s="12"/>
      <c r="I75" s="42"/>
      <c r="J75" s="37"/>
      <c r="K75" s="10"/>
      <c r="L75" s="12"/>
      <c r="M75" s="42"/>
      <c r="N75" s="37"/>
      <c r="O75" s="10"/>
      <c r="P75" s="12"/>
      <c r="Q75" s="42"/>
      <c r="R75" s="37"/>
      <c r="S75" s="10"/>
      <c r="T75" s="12"/>
      <c r="U75" s="42"/>
      <c r="V75" s="37"/>
      <c r="W75" s="10"/>
      <c r="X75" s="12"/>
      <c r="Y75" s="42"/>
      <c r="Z75" s="37"/>
      <c r="AA75" s="10"/>
      <c r="AB75" s="12"/>
      <c r="AC75" s="42"/>
      <c r="AD75" s="37"/>
    </row>
    <row r="76" spans="1:30" ht="26.25" x14ac:dyDescent="0.25">
      <c r="A76" s="13"/>
      <c r="B76" s="12" t="s">
        <v>190</v>
      </c>
      <c r="C76" s="42"/>
      <c r="D76" s="12"/>
      <c r="E76" s="42" t="s">
        <v>271</v>
      </c>
      <c r="F76" s="37" t="s">
        <v>180</v>
      </c>
      <c r="G76" s="42"/>
      <c r="H76" s="12"/>
      <c r="I76" s="42" t="s">
        <v>272</v>
      </c>
      <c r="J76" s="37" t="s">
        <v>180</v>
      </c>
      <c r="K76" s="42"/>
      <c r="L76" s="12"/>
      <c r="M76" s="42" t="s">
        <v>273</v>
      </c>
      <c r="N76" s="37" t="s">
        <v>180</v>
      </c>
      <c r="O76" s="42"/>
      <c r="P76" s="12"/>
      <c r="Q76" s="42" t="s">
        <v>274</v>
      </c>
      <c r="R76" s="37" t="s">
        <v>180</v>
      </c>
      <c r="S76" s="42"/>
      <c r="T76" s="12"/>
      <c r="U76" s="42" t="s">
        <v>275</v>
      </c>
      <c r="V76" s="37" t="s">
        <v>180</v>
      </c>
      <c r="W76" s="42"/>
      <c r="X76" s="12"/>
      <c r="Y76" s="42" t="s">
        <v>276</v>
      </c>
      <c r="Z76" s="37" t="s">
        <v>180</v>
      </c>
      <c r="AA76" s="42"/>
      <c r="AB76" s="12"/>
      <c r="AC76" s="42" t="s">
        <v>277</v>
      </c>
      <c r="AD76" s="37" t="s">
        <v>180</v>
      </c>
    </row>
    <row r="77" spans="1:30" ht="15.75" thickBot="1" x14ac:dyDescent="0.3">
      <c r="A77" s="13"/>
      <c r="B77" s="12" t="s">
        <v>178</v>
      </c>
      <c r="C77" s="42"/>
      <c r="D77" s="38"/>
      <c r="E77" s="49">
        <v>25</v>
      </c>
      <c r="F77" s="36"/>
      <c r="G77" s="49"/>
      <c r="H77" s="38"/>
      <c r="I77" s="67">
        <v>2108</v>
      </c>
      <c r="J77" s="36"/>
      <c r="K77" s="49"/>
      <c r="L77" s="38"/>
      <c r="M77" s="67">
        <v>2133</v>
      </c>
      <c r="N77" s="36"/>
      <c r="O77" s="42"/>
      <c r="P77" s="38"/>
      <c r="Q77" s="49">
        <v>455</v>
      </c>
      <c r="R77" s="36"/>
      <c r="S77" s="42"/>
      <c r="T77" s="38"/>
      <c r="U77" s="49" t="s">
        <v>146</v>
      </c>
      <c r="V77" s="36"/>
      <c r="W77" s="42"/>
      <c r="X77" s="38"/>
      <c r="Y77" s="49">
        <v>87</v>
      </c>
      <c r="Z77" s="36"/>
      <c r="AA77" s="42"/>
      <c r="AB77" s="38"/>
      <c r="AC77" s="67">
        <v>2675</v>
      </c>
      <c r="AD77" s="36"/>
    </row>
    <row r="78" spans="1:30" ht="15.75" thickTop="1" x14ac:dyDescent="0.25">
      <c r="A78" s="13"/>
      <c r="B78" s="12"/>
      <c r="C78" s="10"/>
      <c r="D78" s="12"/>
      <c r="E78" s="42"/>
      <c r="F78" s="37"/>
      <c r="G78" s="10"/>
      <c r="H78" s="12"/>
      <c r="I78" s="42"/>
      <c r="J78" s="37"/>
      <c r="K78" s="10"/>
      <c r="L78" s="12"/>
      <c r="M78" s="42"/>
      <c r="N78" s="37"/>
      <c r="O78" s="10"/>
      <c r="P78" s="12"/>
      <c r="Q78" s="42"/>
      <c r="R78" s="37"/>
      <c r="S78" s="10"/>
      <c r="T78" s="12"/>
      <c r="U78" s="42"/>
      <c r="V78" s="37"/>
      <c r="W78" s="10"/>
      <c r="X78" s="12"/>
      <c r="Y78" s="42"/>
      <c r="Z78" s="37"/>
      <c r="AA78" s="10"/>
      <c r="AB78" s="12"/>
      <c r="AC78" s="42"/>
      <c r="AD78" s="37"/>
    </row>
    <row r="79" spans="1:30" ht="26.25" x14ac:dyDescent="0.25">
      <c r="A79" s="13"/>
      <c r="B79" s="12" t="s">
        <v>198</v>
      </c>
      <c r="C79" s="42"/>
      <c r="D79" s="12"/>
      <c r="E79" s="42" t="s">
        <v>278</v>
      </c>
      <c r="F79" s="37" t="s">
        <v>180</v>
      </c>
      <c r="G79" s="42"/>
      <c r="H79" s="12"/>
      <c r="I79" s="42" t="s">
        <v>279</v>
      </c>
      <c r="J79" s="37" t="s">
        <v>180</v>
      </c>
      <c r="K79" s="42"/>
      <c r="L79" s="12"/>
      <c r="M79" s="42" t="s">
        <v>280</v>
      </c>
      <c r="N79" s="37" t="s">
        <v>180</v>
      </c>
      <c r="O79" s="42"/>
      <c r="P79" s="12"/>
      <c r="Q79" s="42" t="s">
        <v>281</v>
      </c>
      <c r="R79" s="37" t="s">
        <v>180</v>
      </c>
      <c r="S79" s="42"/>
      <c r="T79" s="12"/>
      <c r="U79" s="42" t="s">
        <v>275</v>
      </c>
      <c r="V79" s="37" t="s">
        <v>180</v>
      </c>
      <c r="W79" s="42"/>
      <c r="X79" s="12"/>
      <c r="Y79" s="42" t="s">
        <v>282</v>
      </c>
      <c r="Z79" s="37" t="s">
        <v>180</v>
      </c>
      <c r="AA79" s="42"/>
      <c r="AB79" s="12"/>
      <c r="AC79" s="42" t="s">
        <v>283</v>
      </c>
      <c r="AD79" s="37" t="s">
        <v>180</v>
      </c>
    </row>
    <row r="80" spans="1:30" x14ac:dyDescent="0.25">
      <c r="A80" s="13"/>
      <c r="B80" s="10"/>
      <c r="C80" s="10"/>
      <c r="D80" s="12"/>
      <c r="E80" s="42"/>
      <c r="F80" s="37"/>
      <c r="G80" s="10"/>
      <c r="H80" s="12"/>
      <c r="I80" s="42"/>
      <c r="J80" s="37"/>
      <c r="K80" s="10"/>
      <c r="L80" s="12"/>
      <c r="M80" s="42"/>
      <c r="N80" s="37"/>
      <c r="O80" s="10"/>
      <c r="P80" s="12"/>
      <c r="Q80" s="42"/>
      <c r="R80" s="37"/>
      <c r="S80" s="10"/>
      <c r="T80" s="12"/>
      <c r="U80" s="42"/>
      <c r="V80" s="37"/>
      <c r="W80" s="10"/>
      <c r="X80" s="12"/>
      <c r="Y80" s="42"/>
      <c r="Z80" s="37"/>
      <c r="AA80" s="10"/>
      <c r="AB80" s="12"/>
      <c r="AC80" s="42"/>
      <c r="AD80" s="37"/>
    </row>
    <row r="81" spans="1:30" x14ac:dyDescent="0.25">
      <c r="A81" s="13"/>
      <c r="B81" s="12"/>
      <c r="C81" s="12"/>
      <c r="D81" s="12"/>
      <c r="E81" s="42"/>
      <c r="F81" s="37"/>
      <c r="G81" s="10"/>
      <c r="H81" s="12"/>
      <c r="I81" s="42"/>
      <c r="J81" s="37"/>
      <c r="K81" s="10"/>
      <c r="L81" s="12"/>
      <c r="M81" s="42"/>
      <c r="N81" s="37"/>
      <c r="O81" s="10"/>
      <c r="P81" s="12"/>
      <c r="Q81" s="42"/>
      <c r="R81" s="37"/>
      <c r="S81" s="10"/>
      <c r="T81" s="12"/>
      <c r="U81" s="42"/>
      <c r="V81" s="37"/>
      <c r="W81" s="10"/>
      <c r="X81" s="12"/>
      <c r="Y81" s="42"/>
      <c r="Z81" s="37"/>
      <c r="AA81" s="10"/>
      <c r="AB81" s="12"/>
      <c r="AC81" s="42"/>
      <c r="AD81" s="37"/>
    </row>
    <row r="82" spans="1:30" x14ac:dyDescent="0.25">
      <c r="A82" s="13"/>
      <c r="B82" s="12" t="s">
        <v>205</v>
      </c>
      <c r="C82" s="42"/>
      <c r="D82" s="12"/>
      <c r="E82" s="57">
        <v>11152</v>
      </c>
      <c r="F82" s="37"/>
      <c r="G82" s="42"/>
      <c r="H82" s="12"/>
      <c r="I82" s="42">
        <v>255</v>
      </c>
      <c r="J82" s="37"/>
      <c r="K82" s="42"/>
      <c r="L82" s="12"/>
      <c r="M82" s="57">
        <v>11407</v>
      </c>
      <c r="N82" s="37"/>
      <c r="O82" s="42"/>
      <c r="P82" s="12"/>
      <c r="Q82" s="42">
        <v>175</v>
      </c>
      <c r="R82" s="37"/>
      <c r="S82" s="42"/>
      <c r="T82" s="12"/>
      <c r="U82" s="57">
        <v>2025</v>
      </c>
      <c r="V82" s="37"/>
      <c r="W82" s="42"/>
      <c r="X82" s="12"/>
      <c r="Y82" s="42" t="s">
        <v>276</v>
      </c>
      <c r="Z82" s="37" t="s">
        <v>180</v>
      </c>
      <c r="AA82" s="42"/>
      <c r="AB82" s="12"/>
      <c r="AC82" s="57">
        <v>10087</v>
      </c>
      <c r="AD82" s="37"/>
    </row>
    <row r="83" spans="1:30" ht="15.75" thickBot="1" x14ac:dyDescent="0.3">
      <c r="A83" s="13"/>
      <c r="B83" s="12" t="s">
        <v>178</v>
      </c>
      <c r="C83" s="42"/>
      <c r="D83" s="38"/>
      <c r="E83" s="49" t="s">
        <v>284</v>
      </c>
      <c r="F83" s="36" t="s">
        <v>180</v>
      </c>
      <c r="G83" s="49"/>
      <c r="H83" s="38"/>
      <c r="I83" s="67">
        <v>2108</v>
      </c>
      <c r="J83" s="36"/>
      <c r="K83" s="49"/>
      <c r="L83" s="38"/>
      <c r="M83" s="67">
        <v>1684</v>
      </c>
      <c r="N83" s="36"/>
      <c r="O83" s="42"/>
      <c r="P83" s="38"/>
      <c r="Q83" s="49" t="s">
        <v>285</v>
      </c>
      <c r="R83" s="36" t="s">
        <v>180</v>
      </c>
      <c r="S83" s="42"/>
      <c r="T83" s="38"/>
      <c r="U83" s="49" t="s">
        <v>264</v>
      </c>
      <c r="V83" s="36" t="s">
        <v>180</v>
      </c>
      <c r="W83" s="42"/>
      <c r="X83" s="38"/>
      <c r="Y83" s="49">
        <v>87</v>
      </c>
      <c r="Z83" s="36"/>
      <c r="AA83" s="42"/>
      <c r="AB83" s="38"/>
      <c r="AC83" s="49" t="s">
        <v>146</v>
      </c>
      <c r="AD83" s="36"/>
    </row>
    <row r="84" spans="1:30" ht="15.75" thickTop="1" x14ac:dyDescent="0.25">
      <c r="A84" s="13"/>
      <c r="B84" s="12"/>
      <c r="C84" s="12"/>
      <c r="D84" s="12"/>
      <c r="E84" s="42"/>
      <c r="F84" s="37"/>
      <c r="G84" s="10"/>
      <c r="H84" s="12"/>
      <c r="I84" s="42"/>
      <c r="J84" s="37"/>
      <c r="K84" s="10"/>
      <c r="L84" s="12"/>
      <c r="M84" s="42"/>
      <c r="N84" s="37"/>
      <c r="O84" s="10"/>
      <c r="P84" s="12"/>
      <c r="Q84" s="42"/>
      <c r="R84" s="37"/>
      <c r="S84" s="10"/>
      <c r="T84" s="12"/>
      <c r="U84" s="42"/>
      <c r="V84" s="37"/>
      <c r="W84" s="10"/>
      <c r="X84" s="12"/>
      <c r="Y84" s="42"/>
      <c r="Z84" s="37"/>
      <c r="AA84" s="10"/>
      <c r="AB84" s="12"/>
      <c r="AC84" s="42"/>
      <c r="AD84" s="37"/>
    </row>
    <row r="85" spans="1:30" ht="15.75" thickBot="1" x14ac:dyDescent="0.3">
      <c r="A85" s="13"/>
      <c r="B85" s="12" t="s">
        <v>208</v>
      </c>
      <c r="C85" s="42"/>
      <c r="D85" s="58" t="s">
        <v>145</v>
      </c>
      <c r="E85" s="59">
        <v>10728</v>
      </c>
      <c r="F85" s="52"/>
      <c r="G85" s="54"/>
      <c r="H85" s="58" t="s">
        <v>145</v>
      </c>
      <c r="I85" s="59">
        <v>2363</v>
      </c>
      <c r="J85" s="52"/>
      <c r="K85" s="54"/>
      <c r="L85" s="58" t="s">
        <v>145</v>
      </c>
      <c r="M85" s="59">
        <v>13091</v>
      </c>
      <c r="N85" s="52"/>
      <c r="O85" s="42"/>
      <c r="P85" s="58" t="s">
        <v>145</v>
      </c>
      <c r="Q85" s="54" t="s">
        <v>281</v>
      </c>
      <c r="R85" s="52" t="s">
        <v>180</v>
      </c>
      <c r="S85" s="42"/>
      <c r="T85" s="58" t="s">
        <v>145</v>
      </c>
      <c r="U85" s="59">
        <v>1913</v>
      </c>
      <c r="V85" s="52"/>
      <c r="W85" s="42"/>
      <c r="X85" s="58" t="s">
        <v>145</v>
      </c>
      <c r="Y85" s="54" t="s">
        <v>282</v>
      </c>
      <c r="Z85" s="52" t="s">
        <v>180</v>
      </c>
      <c r="AA85" s="42"/>
      <c r="AB85" s="58" t="s">
        <v>145</v>
      </c>
      <c r="AC85" s="59">
        <v>10087</v>
      </c>
      <c r="AD85" s="52"/>
    </row>
  </sheetData>
  <mergeCells count="74">
    <mergeCell ref="A1:A2"/>
    <mergeCell ref="B1:AD1"/>
    <mergeCell ref="B2:AD2"/>
    <mergeCell ref="A3:A85"/>
    <mergeCell ref="B3:AD3"/>
    <mergeCell ref="B5:AD5"/>
    <mergeCell ref="B43:AD43"/>
    <mergeCell ref="X47:Z47"/>
    <mergeCell ref="AB47:AD47"/>
    <mergeCell ref="D48:E48"/>
    <mergeCell ref="H48:I48"/>
    <mergeCell ref="L48:M48"/>
    <mergeCell ref="P48:Q48"/>
    <mergeCell ref="T48:U48"/>
    <mergeCell ref="X48:Y48"/>
    <mergeCell ref="AB48:AC48"/>
    <mergeCell ref="T45:V46"/>
    <mergeCell ref="W45:W46"/>
    <mergeCell ref="X45:Z46"/>
    <mergeCell ref="AA45:AA46"/>
    <mergeCell ref="AB45:AD46"/>
    <mergeCell ref="D47:F47"/>
    <mergeCell ref="H47:J47"/>
    <mergeCell ref="L47:N47"/>
    <mergeCell ref="P47:R47"/>
    <mergeCell ref="T47:V47"/>
    <mergeCell ref="H46:J46"/>
    <mergeCell ref="K45:K46"/>
    <mergeCell ref="L45:N46"/>
    <mergeCell ref="O45:O46"/>
    <mergeCell ref="P45:R46"/>
    <mergeCell ref="S45:S46"/>
    <mergeCell ref="AB10:AC10"/>
    <mergeCell ref="B41:E41"/>
    <mergeCell ref="D44:M44"/>
    <mergeCell ref="P44:AC44"/>
    <mergeCell ref="B45:B46"/>
    <mergeCell ref="C45:C46"/>
    <mergeCell ref="D45:F45"/>
    <mergeCell ref="D46:F46"/>
    <mergeCell ref="G45:G46"/>
    <mergeCell ref="H45:J45"/>
    <mergeCell ref="D10:E10"/>
    <mergeCell ref="H10:I10"/>
    <mergeCell ref="L10:M10"/>
    <mergeCell ref="P10:Q10"/>
    <mergeCell ref="T10:U10"/>
    <mergeCell ref="X10:Y10"/>
    <mergeCell ref="X7:Z8"/>
    <mergeCell ref="AA7:AA8"/>
    <mergeCell ref="AB7:AD8"/>
    <mergeCell ref="D9:F9"/>
    <mergeCell ref="H9:J9"/>
    <mergeCell ref="L9:N9"/>
    <mergeCell ref="P9:R9"/>
    <mergeCell ref="T9:V9"/>
    <mergeCell ref="X9:Z9"/>
    <mergeCell ref="AB9:AD9"/>
    <mergeCell ref="L7:N8"/>
    <mergeCell ref="O7:O8"/>
    <mergeCell ref="P7:R8"/>
    <mergeCell ref="S7:S8"/>
    <mergeCell ref="T7:V8"/>
    <mergeCell ref="W7:W8"/>
    <mergeCell ref="D6:M6"/>
    <mergeCell ref="P6:AC6"/>
    <mergeCell ref="B7:B8"/>
    <mergeCell ref="C7:C8"/>
    <mergeCell ref="D7:F7"/>
    <mergeCell ref="D8:F8"/>
    <mergeCell ref="G7:G8"/>
    <mergeCell ref="H7:J7"/>
    <mergeCell ref="H8: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5.5703125" bestFit="1" customWidth="1"/>
    <col min="18" max="18" width="1.7109375" bestFit="1" customWidth="1"/>
  </cols>
  <sheetData>
    <row r="1" spans="1:18" ht="15" customHeight="1" x14ac:dyDescent="0.25">
      <c r="A1" s="6" t="s">
        <v>3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43</v>
      </c>
      <c r="B3" s="14" t="s">
        <v>6</v>
      </c>
      <c r="C3" s="14"/>
      <c r="D3" s="14"/>
      <c r="E3" s="14"/>
      <c r="F3" s="14"/>
      <c r="G3" s="14"/>
      <c r="H3" s="14"/>
      <c r="I3" s="14"/>
      <c r="J3" s="14"/>
      <c r="K3" s="14"/>
      <c r="L3" s="14"/>
      <c r="M3" s="14"/>
      <c r="N3" s="14"/>
      <c r="O3" s="14"/>
      <c r="P3" s="14"/>
      <c r="Q3" s="14"/>
      <c r="R3" s="14"/>
    </row>
    <row r="4" spans="1:18" ht="45" x14ac:dyDescent="0.25">
      <c r="A4" s="13"/>
      <c r="B4" s="16" t="s">
        <v>344</v>
      </c>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3"/>
      <c r="C6" s="3"/>
      <c r="D6" s="69" t="s">
        <v>288</v>
      </c>
      <c r="E6" s="69"/>
      <c r="F6" s="69"/>
      <c r="G6" s="69"/>
      <c r="H6" s="69"/>
      <c r="I6" s="69"/>
      <c r="J6" s="69"/>
      <c r="K6" s="3"/>
      <c r="L6" s="69" t="s">
        <v>238</v>
      </c>
      <c r="M6" s="69"/>
      <c r="N6" s="69"/>
      <c r="O6" s="69"/>
      <c r="P6" s="69"/>
      <c r="Q6" s="69"/>
      <c r="R6" s="69"/>
    </row>
    <row r="7" spans="1:18" ht="15.75" thickBot="1" x14ac:dyDescent="0.3">
      <c r="A7" s="13"/>
      <c r="B7" s="3"/>
      <c r="C7" s="3"/>
      <c r="D7" s="70">
        <v>41912</v>
      </c>
      <c r="E7" s="70"/>
      <c r="F7" s="70"/>
      <c r="G7" s="70"/>
      <c r="H7" s="70"/>
      <c r="I7" s="70"/>
      <c r="J7" s="70"/>
      <c r="K7" s="68"/>
      <c r="L7" s="70">
        <v>41912</v>
      </c>
      <c r="M7" s="70"/>
      <c r="N7" s="70"/>
      <c r="O7" s="70"/>
      <c r="P7" s="70"/>
      <c r="Q7" s="70"/>
      <c r="R7" s="70"/>
    </row>
    <row r="8" spans="1:18" ht="31.5" thickTop="1" thickBot="1" x14ac:dyDescent="0.3">
      <c r="A8" s="13"/>
      <c r="B8" s="11" t="s">
        <v>289</v>
      </c>
      <c r="C8" s="3"/>
      <c r="D8" s="71">
        <v>2014</v>
      </c>
      <c r="E8" s="71"/>
      <c r="F8" s="25"/>
      <c r="G8" s="3"/>
      <c r="H8" s="71">
        <v>2013</v>
      </c>
      <c r="I8" s="71"/>
      <c r="J8" s="25"/>
      <c r="K8" s="3"/>
      <c r="L8" s="71">
        <v>2014</v>
      </c>
      <c r="M8" s="71"/>
      <c r="N8" s="25"/>
      <c r="O8" s="3"/>
      <c r="P8" s="71">
        <v>2013</v>
      </c>
      <c r="Q8" s="71"/>
      <c r="R8" s="25"/>
    </row>
    <row r="9" spans="1:18" ht="30.75" thickTop="1" x14ac:dyDescent="0.25">
      <c r="A9" s="13"/>
      <c r="B9" s="11" t="s">
        <v>290</v>
      </c>
      <c r="C9" s="20"/>
      <c r="D9" s="11" t="s">
        <v>145</v>
      </c>
      <c r="E9" s="21">
        <v>1500</v>
      </c>
      <c r="F9" s="22"/>
      <c r="G9" s="20"/>
      <c r="H9" s="11" t="s">
        <v>145</v>
      </c>
      <c r="I9" s="20" t="s">
        <v>291</v>
      </c>
      <c r="J9" s="22" t="s">
        <v>180</v>
      </c>
      <c r="K9" s="20"/>
      <c r="L9" s="11" t="s">
        <v>145</v>
      </c>
      <c r="M9" s="21">
        <v>15587</v>
      </c>
      <c r="N9" s="22"/>
      <c r="O9" s="20"/>
      <c r="P9" s="11" t="s">
        <v>145</v>
      </c>
      <c r="Q9" s="21">
        <v>9537</v>
      </c>
      <c r="R9" s="22"/>
    </row>
    <row r="10" spans="1:18" x14ac:dyDescent="0.25">
      <c r="A10" s="13"/>
      <c r="B10" s="11" t="s">
        <v>292</v>
      </c>
      <c r="C10" s="3"/>
      <c r="D10" s="11"/>
      <c r="E10" s="20"/>
      <c r="F10" s="22"/>
      <c r="G10" s="3"/>
      <c r="H10" s="11"/>
      <c r="I10" s="20"/>
      <c r="J10" s="22"/>
      <c r="K10" s="3"/>
      <c r="L10" s="11"/>
      <c r="M10" s="20"/>
      <c r="N10" s="22"/>
      <c r="O10" s="3"/>
      <c r="P10" s="11"/>
      <c r="Q10" s="20"/>
      <c r="R10" s="22"/>
    </row>
    <row r="11" spans="1:18" ht="30" x14ac:dyDescent="0.25">
      <c r="A11" s="13"/>
      <c r="B11" s="11" t="s">
        <v>293</v>
      </c>
      <c r="C11" s="20"/>
      <c r="D11" s="11"/>
      <c r="E11" s="20" t="s">
        <v>294</v>
      </c>
      <c r="F11" s="22" t="s">
        <v>180</v>
      </c>
      <c r="G11" s="20"/>
      <c r="H11" s="11"/>
      <c r="I11" s="20" t="s">
        <v>295</v>
      </c>
      <c r="J11" s="22" t="s">
        <v>180</v>
      </c>
      <c r="K11" s="20"/>
      <c r="L11" s="11"/>
      <c r="M11" s="20" t="s">
        <v>210</v>
      </c>
      <c r="N11" s="22" t="s">
        <v>180</v>
      </c>
      <c r="O11" s="20"/>
      <c r="P11" s="11"/>
      <c r="Q11" s="20" t="s">
        <v>296</v>
      </c>
      <c r="R11" s="22" t="s">
        <v>180</v>
      </c>
    </row>
    <row r="12" spans="1:18" ht="30.75" thickBot="1" x14ac:dyDescent="0.3">
      <c r="A12" s="13"/>
      <c r="B12" s="11" t="s">
        <v>297</v>
      </c>
      <c r="C12" s="20"/>
      <c r="D12" s="23"/>
      <c r="E12" s="26" t="s">
        <v>298</v>
      </c>
      <c r="F12" s="25" t="s">
        <v>180</v>
      </c>
      <c r="G12" s="20"/>
      <c r="H12" s="23"/>
      <c r="I12" s="26" t="s">
        <v>299</v>
      </c>
      <c r="J12" s="25" t="s">
        <v>180</v>
      </c>
      <c r="K12" s="20"/>
      <c r="L12" s="23"/>
      <c r="M12" s="26" t="s">
        <v>294</v>
      </c>
      <c r="N12" s="25" t="s">
        <v>180</v>
      </c>
      <c r="O12" s="20"/>
      <c r="P12" s="23"/>
      <c r="Q12" s="26" t="s">
        <v>300</v>
      </c>
      <c r="R12" s="25" t="s">
        <v>180</v>
      </c>
    </row>
    <row r="13" spans="1:18" ht="31.5" thickTop="1" thickBot="1" x14ac:dyDescent="0.3">
      <c r="A13" s="13"/>
      <c r="B13" s="11" t="s">
        <v>301</v>
      </c>
      <c r="C13" s="20"/>
      <c r="D13" s="27" t="s">
        <v>145</v>
      </c>
      <c r="E13" s="28">
        <v>1469</v>
      </c>
      <c r="F13" s="29"/>
      <c r="G13" s="20"/>
      <c r="H13" s="27" t="s">
        <v>145</v>
      </c>
      <c r="I13" s="56" t="s">
        <v>302</v>
      </c>
      <c r="J13" s="29" t="s">
        <v>180</v>
      </c>
      <c r="K13" s="20"/>
      <c r="L13" s="27" t="s">
        <v>145</v>
      </c>
      <c r="M13" s="28">
        <v>15396</v>
      </c>
      <c r="N13" s="29"/>
      <c r="O13" s="20"/>
      <c r="P13" s="27" t="s">
        <v>145</v>
      </c>
      <c r="Q13" s="28">
        <v>9123</v>
      </c>
      <c r="R13" s="29"/>
    </row>
    <row r="14" spans="1:18" ht="15.75" thickTop="1" x14ac:dyDescent="0.25">
      <c r="A14" s="13"/>
      <c r="B14" s="3"/>
      <c r="C14" s="3"/>
      <c r="D14" s="11"/>
      <c r="E14" s="20"/>
      <c r="F14" s="22"/>
      <c r="G14" s="3"/>
      <c r="H14" s="11"/>
      <c r="I14" s="20"/>
      <c r="J14" s="22"/>
      <c r="K14" s="3"/>
      <c r="L14" s="11"/>
      <c r="M14" s="20"/>
      <c r="N14" s="22"/>
      <c r="O14" s="3"/>
      <c r="P14" s="11"/>
      <c r="Q14" s="20"/>
      <c r="R14" s="22"/>
    </row>
    <row r="15" spans="1:18" ht="30" x14ac:dyDescent="0.25">
      <c r="A15" s="13"/>
      <c r="B15" s="11" t="s">
        <v>88</v>
      </c>
      <c r="C15" s="20"/>
      <c r="D15" s="11"/>
      <c r="E15" s="21">
        <v>4350</v>
      </c>
      <c r="F15" s="22"/>
      <c r="G15" s="20"/>
      <c r="H15" s="11"/>
      <c r="I15" s="21">
        <v>4371</v>
      </c>
      <c r="J15" s="22"/>
      <c r="K15" s="20"/>
      <c r="L15" s="11"/>
      <c r="M15" s="21">
        <v>4376</v>
      </c>
      <c r="N15" s="22"/>
      <c r="O15" s="20"/>
      <c r="P15" s="11"/>
      <c r="Q15" s="21">
        <v>4369</v>
      </c>
      <c r="R15" s="22"/>
    </row>
    <row r="16" spans="1:18" x14ac:dyDescent="0.25">
      <c r="A16" s="13"/>
      <c r="B16" s="3"/>
      <c r="C16" s="3"/>
      <c r="D16" s="11"/>
      <c r="E16" s="20"/>
      <c r="F16" s="22"/>
      <c r="G16" s="3"/>
      <c r="H16" s="11"/>
      <c r="I16" s="20"/>
      <c r="J16" s="22"/>
      <c r="K16" s="3"/>
      <c r="L16" s="11"/>
      <c r="M16" s="20"/>
      <c r="N16" s="22"/>
      <c r="O16" s="3"/>
      <c r="P16" s="11"/>
      <c r="Q16" s="20"/>
      <c r="R16" s="22"/>
    </row>
    <row r="17" spans="1:18" ht="30.75" thickBot="1" x14ac:dyDescent="0.3">
      <c r="A17" s="13"/>
      <c r="B17" s="11" t="s">
        <v>303</v>
      </c>
      <c r="C17" s="20"/>
      <c r="D17" s="27" t="s">
        <v>145</v>
      </c>
      <c r="E17" s="56">
        <v>0.34</v>
      </c>
      <c r="F17" s="29"/>
      <c r="G17" s="20"/>
      <c r="H17" s="27" t="s">
        <v>145</v>
      </c>
      <c r="I17" s="56" t="s">
        <v>304</v>
      </c>
      <c r="J17" s="29" t="s">
        <v>180</v>
      </c>
      <c r="K17" s="20"/>
      <c r="L17" s="27" t="s">
        <v>145</v>
      </c>
      <c r="M17" s="56">
        <v>3.52</v>
      </c>
      <c r="N17" s="29"/>
      <c r="O17" s="20"/>
      <c r="P17" s="27" t="s">
        <v>145</v>
      </c>
      <c r="Q17" s="56">
        <v>2.09</v>
      </c>
      <c r="R17" s="29"/>
    </row>
  </sheetData>
  <mergeCells count="14">
    <mergeCell ref="A1:A2"/>
    <mergeCell ref="B1:R1"/>
    <mergeCell ref="B2:R2"/>
    <mergeCell ref="A3:A17"/>
    <mergeCell ref="B3:R3"/>
    <mergeCell ref="B5:R5"/>
    <mergeCell ref="D6:J6"/>
    <mergeCell ref="L6:R6"/>
    <mergeCell ref="D7:J7"/>
    <mergeCell ref="L7:R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3658</v>
      </c>
      <c r="C4" s="8">
        <v>5704</v>
      </c>
    </row>
    <row r="5" spans="1:3" x14ac:dyDescent="0.25">
      <c r="A5" s="2" t="s">
        <v>30</v>
      </c>
      <c r="B5" s="5">
        <v>38528</v>
      </c>
      <c r="C5" s="5">
        <v>1256</v>
      </c>
    </row>
    <row r="6" spans="1:3" x14ac:dyDescent="0.25">
      <c r="A6" s="2" t="s">
        <v>31</v>
      </c>
      <c r="B6" s="5">
        <v>42186</v>
      </c>
      <c r="C6" s="5">
        <v>6960</v>
      </c>
    </row>
    <row r="7" spans="1:3" x14ac:dyDescent="0.25">
      <c r="A7" s="2" t="s">
        <v>32</v>
      </c>
      <c r="B7" s="5">
        <v>4000</v>
      </c>
      <c r="C7" s="3" t="s">
        <v>6</v>
      </c>
    </row>
    <row r="8" spans="1:3" x14ac:dyDescent="0.25">
      <c r="A8" s="2" t="s">
        <v>33</v>
      </c>
      <c r="B8" s="5">
        <v>1845</v>
      </c>
      <c r="C8" s="5">
        <v>1501</v>
      </c>
    </row>
    <row r="9" spans="1:3" x14ac:dyDescent="0.25">
      <c r="A9" s="2" t="s">
        <v>34</v>
      </c>
      <c r="B9" s="5">
        <v>20554</v>
      </c>
      <c r="C9" s="5">
        <v>10258</v>
      </c>
    </row>
    <row r="10" spans="1:3" x14ac:dyDescent="0.25">
      <c r="A10" s="2" t="s">
        <v>35</v>
      </c>
      <c r="B10" s="5">
        <v>5248</v>
      </c>
      <c r="C10" s="5">
        <v>1660</v>
      </c>
    </row>
    <row r="11" spans="1:3" x14ac:dyDescent="0.25">
      <c r="A11" s="2" t="s">
        <v>36</v>
      </c>
      <c r="B11" s="5">
        <v>73833</v>
      </c>
      <c r="C11" s="5">
        <v>20379</v>
      </c>
    </row>
    <row r="12" spans="1:3" x14ac:dyDescent="0.25">
      <c r="A12" s="7" t="s">
        <v>37</v>
      </c>
      <c r="B12" s="3" t="s">
        <v>6</v>
      </c>
      <c r="C12" s="3" t="s">
        <v>6</v>
      </c>
    </row>
    <row r="13" spans="1:3" ht="45" x14ac:dyDescent="0.25">
      <c r="A13" s="2" t="s">
        <v>38</v>
      </c>
      <c r="B13" s="5">
        <v>163753</v>
      </c>
      <c r="C13" s="5">
        <v>211946</v>
      </c>
    </row>
    <row r="14" spans="1:3" x14ac:dyDescent="0.25">
      <c r="A14" s="2" t="s">
        <v>39</v>
      </c>
      <c r="B14" s="5">
        <v>40318</v>
      </c>
      <c r="C14" s="5">
        <v>44946</v>
      </c>
    </row>
    <row r="15" spans="1:3" x14ac:dyDescent="0.25">
      <c r="A15" s="2" t="s">
        <v>40</v>
      </c>
      <c r="B15" s="5">
        <v>28017</v>
      </c>
      <c r="C15" s="5">
        <v>27040</v>
      </c>
    </row>
    <row r="16" spans="1:3" ht="45" x14ac:dyDescent="0.25">
      <c r="A16" s="2" t="s">
        <v>41</v>
      </c>
      <c r="B16" s="5">
        <v>6041</v>
      </c>
      <c r="C16" s="5">
        <v>6205</v>
      </c>
    </row>
    <row r="17" spans="1:3" x14ac:dyDescent="0.25">
      <c r="A17" s="2" t="s">
        <v>42</v>
      </c>
      <c r="B17" s="5">
        <v>238129</v>
      </c>
      <c r="C17" s="5">
        <v>290137</v>
      </c>
    </row>
    <row r="18" spans="1:3" x14ac:dyDescent="0.25">
      <c r="A18" s="2" t="s">
        <v>43</v>
      </c>
      <c r="B18" s="3">
        <v>280</v>
      </c>
      <c r="C18" s="3">
        <v>392</v>
      </c>
    </row>
    <row r="19" spans="1:3" x14ac:dyDescent="0.25">
      <c r="A19" s="2" t="s">
        <v>44</v>
      </c>
      <c r="B19" s="5">
        <v>312242</v>
      </c>
      <c r="C19" s="5">
        <v>310908</v>
      </c>
    </row>
    <row r="20" spans="1:3" x14ac:dyDescent="0.25">
      <c r="A20" s="7" t="s">
        <v>45</v>
      </c>
      <c r="B20" s="3" t="s">
        <v>6</v>
      </c>
      <c r="C20" s="3" t="s">
        <v>6</v>
      </c>
    </row>
    <row r="21" spans="1:3" x14ac:dyDescent="0.25">
      <c r="A21" s="2" t="s">
        <v>46</v>
      </c>
      <c r="B21" s="5">
        <v>1439</v>
      </c>
      <c r="C21" s="5">
        <v>2196</v>
      </c>
    </row>
    <row r="22" spans="1:3" x14ac:dyDescent="0.25">
      <c r="A22" s="2" t="s">
        <v>47</v>
      </c>
      <c r="B22" s="5">
        <v>3337</v>
      </c>
      <c r="C22" s="5">
        <v>4109</v>
      </c>
    </row>
    <row r="23" spans="1:3" x14ac:dyDescent="0.25">
      <c r="A23" s="2" t="s">
        <v>48</v>
      </c>
      <c r="B23" s="5">
        <v>5108</v>
      </c>
      <c r="C23" s="3">
        <v>109</v>
      </c>
    </row>
    <row r="24" spans="1:3" x14ac:dyDescent="0.25">
      <c r="A24" s="2" t="s">
        <v>49</v>
      </c>
      <c r="B24" s="3">
        <v>845</v>
      </c>
      <c r="C24" s="3">
        <v>599</v>
      </c>
    </row>
    <row r="25" spans="1:3" ht="30" x14ac:dyDescent="0.25">
      <c r="A25" s="2" t="s">
        <v>50</v>
      </c>
      <c r="B25" s="5">
        <v>2060</v>
      </c>
      <c r="C25" s="3">
        <v>700</v>
      </c>
    </row>
    <row r="26" spans="1:3" x14ac:dyDescent="0.25">
      <c r="A26" s="2" t="s">
        <v>51</v>
      </c>
      <c r="B26" s="3">
        <v>269</v>
      </c>
      <c r="C26" s="3">
        <v>266</v>
      </c>
    </row>
    <row r="27" spans="1:3" x14ac:dyDescent="0.25">
      <c r="A27" s="2" t="s">
        <v>52</v>
      </c>
      <c r="B27" s="5">
        <v>13058</v>
      </c>
      <c r="C27" s="5">
        <v>7979</v>
      </c>
    </row>
    <row r="28" spans="1:3" x14ac:dyDescent="0.25">
      <c r="A28" s="2" t="s">
        <v>53</v>
      </c>
      <c r="B28" s="5">
        <v>70500</v>
      </c>
      <c r="C28" s="5">
        <v>75581</v>
      </c>
    </row>
    <row r="29" spans="1:3" ht="30" x14ac:dyDescent="0.25">
      <c r="A29" s="2" t="s">
        <v>54</v>
      </c>
      <c r="B29" s="5">
        <v>10656</v>
      </c>
      <c r="C29" s="5">
        <v>12734</v>
      </c>
    </row>
    <row r="30" spans="1:3" ht="30" x14ac:dyDescent="0.25">
      <c r="A30" s="7" t="s">
        <v>55</v>
      </c>
      <c r="B30" s="3" t="s">
        <v>6</v>
      </c>
      <c r="C30" s="3" t="s">
        <v>6</v>
      </c>
    </row>
    <row r="31" spans="1:3" ht="30" x14ac:dyDescent="0.25">
      <c r="A31" s="2" t="s">
        <v>56</v>
      </c>
      <c r="B31" s="5">
        <v>1082</v>
      </c>
      <c r="C31" s="3">
        <v>974</v>
      </c>
    </row>
    <row r="32" spans="1:3" ht="45" x14ac:dyDescent="0.25">
      <c r="A32" s="2" t="s">
        <v>57</v>
      </c>
      <c r="B32" s="5">
        <v>68864</v>
      </c>
      <c r="C32" s="5">
        <v>68471</v>
      </c>
    </row>
    <row r="33" spans="1:3" x14ac:dyDescent="0.25">
      <c r="A33" s="2" t="s">
        <v>58</v>
      </c>
      <c r="B33" s="5">
        <v>148082</v>
      </c>
      <c r="C33" s="5">
        <v>145169</v>
      </c>
    </row>
    <row r="34" spans="1:3" ht="30" x14ac:dyDescent="0.25">
      <c r="A34" s="2" t="s">
        <v>59</v>
      </c>
      <c r="B34" s="5">
        <v>218028</v>
      </c>
      <c r="C34" s="5">
        <v>214614</v>
      </c>
    </row>
    <row r="35" spans="1:3" x14ac:dyDescent="0.25">
      <c r="A35" s="2" t="s">
        <v>60</v>
      </c>
      <c r="B35" s="8">
        <v>312242</v>
      </c>
      <c r="C35" s="8">
        <v>310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3.5703125" bestFit="1" customWidth="1"/>
    <col min="16" max="16" width="1.85546875" bestFit="1" customWidth="1"/>
    <col min="17" max="17" width="5.7109375" bestFit="1" customWidth="1"/>
  </cols>
  <sheetData>
    <row r="1" spans="1:18" ht="15" customHeight="1" x14ac:dyDescent="0.25">
      <c r="A1" s="6" t="s">
        <v>3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46</v>
      </c>
      <c r="B3" s="14" t="s">
        <v>6</v>
      </c>
      <c r="C3" s="14"/>
      <c r="D3" s="14"/>
      <c r="E3" s="14"/>
      <c r="F3" s="14"/>
      <c r="G3" s="14"/>
      <c r="H3" s="14"/>
      <c r="I3" s="14"/>
      <c r="J3" s="14"/>
      <c r="K3" s="14"/>
      <c r="L3" s="14"/>
      <c r="M3" s="14"/>
      <c r="N3" s="14"/>
      <c r="O3" s="14"/>
      <c r="P3" s="14"/>
      <c r="Q3" s="14"/>
      <c r="R3" s="14"/>
    </row>
    <row r="4" spans="1:18" x14ac:dyDescent="0.25">
      <c r="A4" s="13"/>
      <c r="B4" s="72" t="s">
        <v>320</v>
      </c>
      <c r="C4" s="72"/>
      <c r="D4" s="72"/>
      <c r="E4" s="72"/>
      <c r="F4" s="72"/>
      <c r="G4" s="72"/>
      <c r="H4" s="72"/>
      <c r="I4" s="72"/>
      <c r="J4" s="72"/>
      <c r="K4" s="72"/>
      <c r="L4" s="72"/>
      <c r="M4" s="72"/>
      <c r="N4" s="72"/>
      <c r="O4" s="72"/>
      <c r="P4" s="72"/>
      <c r="Q4" s="72"/>
      <c r="R4" s="72"/>
    </row>
    <row r="5" spans="1:18" x14ac:dyDescent="0.25">
      <c r="A5" s="13"/>
      <c r="B5" s="72"/>
      <c r="C5" s="72"/>
      <c r="D5" s="72"/>
      <c r="E5" s="72"/>
      <c r="F5" s="72"/>
      <c r="G5" s="72"/>
      <c r="H5" s="72"/>
      <c r="I5" s="72"/>
      <c r="J5" s="72"/>
      <c r="K5" s="72"/>
      <c r="L5" s="72"/>
      <c r="M5" s="72"/>
      <c r="N5" s="72"/>
      <c r="O5" s="72"/>
      <c r="P5" s="72"/>
      <c r="Q5" s="72"/>
      <c r="R5" s="72"/>
    </row>
    <row r="6" spans="1:18" x14ac:dyDescent="0.25">
      <c r="A6" s="13"/>
      <c r="B6" s="10"/>
      <c r="C6" s="10"/>
      <c r="D6" s="62" t="s">
        <v>321</v>
      </c>
      <c r="E6" s="62"/>
      <c r="F6" s="62"/>
      <c r="G6" s="10"/>
      <c r="H6" s="62" t="s">
        <v>322</v>
      </c>
      <c r="I6" s="62"/>
      <c r="J6" s="62"/>
      <c r="K6" s="10"/>
      <c r="L6" s="62" t="s">
        <v>323</v>
      </c>
      <c r="M6" s="62"/>
      <c r="N6" s="62"/>
      <c r="O6" s="10"/>
      <c r="P6" s="18"/>
      <c r="Q6" s="18"/>
      <c r="R6" s="18"/>
    </row>
    <row r="7" spans="1:18" x14ac:dyDescent="0.25">
      <c r="A7" s="13"/>
      <c r="B7" s="10"/>
      <c r="C7" s="10"/>
      <c r="D7" s="62" t="s">
        <v>324</v>
      </c>
      <c r="E7" s="62"/>
      <c r="F7" s="62"/>
      <c r="G7" s="10"/>
      <c r="H7" s="62" t="s">
        <v>325</v>
      </c>
      <c r="I7" s="62"/>
      <c r="J7" s="62"/>
      <c r="K7" s="10"/>
      <c r="L7" s="62" t="s">
        <v>326</v>
      </c>
      <c r="M7" s="62"/>
      <c r="N7" s="62"/>
      <c r="O7" s="10"/>
      <c r="P7" s="62" t="s">
        <v>327</v>
      </c>
      <c r="Q7" s="62"/>
      <c r="R7" s="62"/>
    </row>
    <row r="8" spans="1:18" ht="15.75" thickBot="1" x14ac:dyDescent="0.3">
      <c r="A8" s="13"/>
      <c r="B8" s="35" t="s">
        <v>142</v>
      </c>
      <c r="C8" s="39"/>
      <c r="D8" s="60" t="s">
        <v>328</v>
      </c>
      <c r="E8" s="60"/>
      <c r="F8" s="60"/>
      <c r="G8" s="39"/>
      <c r="H8" s="60" t="s">
        <v>329</v>
      </c>
      <c r="I8" s="60"/>
      <c r="J8" s="60"/>
      <c r="K8" s="39"/>
      <c r="L8" s="60" t="s">
        <v>330</v>
      </c>
      <c r="M8" s="60"/>
      <c r="N8" s="60"/>
      <c r="O8" s="39"/>
      <c r="P8" s="60" t="s">
        <v>331</v>
      </c>
      <c r="Q8" s="60"/>
      <c r="R8" s="60"/>
    </row>
    <row r="9" spans="1:18" ht="15.75" thickTop="1" x14ac:dyDescent="0.25">
      <c r="A9" s="13"/>
      <c r="B9" s="34" t="s">
        <v>332</v>
      </c>
      <c r="C9" s="42"/>
      <c r="D9" s="12" t="s">
        <v>145</v>
      </c>
      <c r="E9" s="57">
        <v>2203</v>
      </c>
      <c r="F9" s="37"/>
      <c r="G9" s="42"/>
      <c r="H9" s="12" t="s">
        <v>145</v>
      </c>
      <c r="I9" s="57">
        <v>12500</v>
      </c>
      <c r="J9" s="37"/>
      <c r="K9" s="42"/>
      <c r="L9" s="12" t="s">
        <v>145</v>
      </c>
      <c r="M9" s="42">
        <v>761</v>
      </c>
      <c r="N9" s="37"/>
      <c r="O9" s="42"/>
      <c r="P9" s="12" t="s">
        <v>145</v>
      </c>
      <c r="Q9" s="57">
        <v>13942</v>
      </c>
      <c r="R9" s="37"/>
    </row>
    <row r="10" spans="1:18" x14ac:dyDescent="0.25">
      <c r="A10" s="13"/>
      <c r="B10" s="34" t="s">
        <v>333</v>
      </c>
      <c r="C10" s="42"/>
      <c r="D10" s="12"/>
      <c r="E10" s="57">
        <v>13942</v>
      </c>
      <c r="F10" s="37"/>
      <c r="G10" s="42"/>
      <c r="H10" s="12"/>
      <c r="I10" s="42" t="s">
        <v>146</v>
      </c>
      <c r="J10" s="37"/>
      <c r="K10" s="42"/>
      <c r="L10" s="12"/>
      <c r="M10" s="42">
        <v>701</v>
      </c>
      <c r="N10" s="37"/>
      <c r="O10" s="42"/>
      <c r="P10" s="12"/>
      <c r="Q10" s="57">
        <v>13241</v>
      </c>
      <c r="R10" s="37"/>
    </row>
    <row r="11" spans="1:18" x14ac:dyDescent="0.25">
      <c r="A11" s="13"/>
      <c r="B11" s="34" t="s">
        <v>334</v>
      </c>
      <c r="C11" s="42"/>
      <c r="D11" s="12"/>
      <c r="E11" s="57">
        <v>13241</v>
      </c>
      <c r="F11" s="37"/>
      <c r="G11" s="42"/>
      <c r="H11" s="12"/>
      <c r="I11" s="42" t="s">
        <v>146</v>
      </c>
      <c r="J11" s="37"/>
      <c r="K11" s="42"/>
      <c r="L11" s="12"/>
      <c r="M11" s="42">
        <v>11</v>
      </c>
      <c r="N11" s="37"/>
      <c r="O11" s="42"/>
      <c r="P11" s="12"/>
      <c r="Q11" s="57">
        <v>13230</v>
      </c>
      <c r="R11" s="37"/>
    </row>
    <row r="12" spans="1:18" x14ac:dyDescent="0.25">
      <c r="A12" s="13"/>
      <c r="B12" s="34" t="s">
        <v>335</v>
      </c>
      <c r="C12" s="42"/>
      <c r="D12" s="12"/>
      <c r="E12" s="57">
        <v>13230</v>
      </c>
      <c r="F12" s="37"/>
      <c r="G12" s="42"/>
      <c r="H12" s="12"/>
      <c r="I12" s="42" t="s">
        <v>146</v>
      </c>
      <c r="J12" s="37"/>
      <c r="K12" s="42"/>
      <c r="L12" s="12"/>
      <c r="M12" s="42">
        <v>203</v>
      </c>
      <c r="N12" s="37"/>
      <c r="O12" s="42"/>
      <c r="P12" s="12"/>
      <c r="Q12" s="57">
        <v>13027</v>
      </c>
      <c r="R12" s="37"/>
    </row>
    <row r="13" spans="1:18" x14ac:dyDescent="0.25">
      <c r="A13" s="13"/>
      <c r="B13" s="40" t="s">
        <v>336</v>
      </c>
      <c r="C13" s="42"/>
      <c r="D13" s="12"/>
      <c r="E13" s="57">
        <v>13027</v>
      </c>
      <c r="F13" s="37"/>
      <c r="G13" s="42"/>
      <c r="H13" s="12"/>
      <c r="I13" s="42" t="s">
        <v>146</v>
      </c>
      <c r="J13" s="37"/>
      <c r="K13" s="42"/>
      <c r="L13" s="12"/>
      <c r="M13" s="42">
        <v>480</v>
      </c>
      <c r="N13" s="37"/>
      <c r="O13" s="42"/>
      <c r="P13" s="12"/>
      <c r="Q13" s="57">
        <v>12547</v>
      </c>
      <c r="R13" s="37"/>
    </row>
  </sheetData>
  <mergeCells count="19">
    <mergeCell ref="B5:R5"/>
    <mergeCell ref="D8:F8"/>
    <mergeCell ref="H8:J8"/>
    <mergeCell ref="L8:N8"/>
    <mergeCell ref="P8:R8"/>
    <mergeCell ref="A1:A2"/>
    <mergeCell ref="B1:R1"/>
    <mergeCell ref="B2:R2"/>
    <mergeCell ref="A3:A13"/>
    <mergeCell ref="B3:R3"/>
    <mergeCell ref="B4:R4"/>
    <mergeCell ref="D6:F6"/>
    <mergeCell ref="H6:J6"/>
    <mergeCell ref="L6:N6"/>
    <mergeCell ref="P6:R6"/>
    <mergeCell ref="D7:F7"/>
    <mergeCell ref="H7:J7"/>
    <mergeCell ref="L7:N7"/>
    <mergeCell ref="P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x14ac:dyDescent="0.25">
      <c r="A3" s="7" t="s">
        <v>348</v>
      </c>
      <c r="B3" s="3" t="s">
        <v>6</v>
      </c>
    </row>
    <row r="4" spans="1:2" x14ac:dyDescent="0.25">
      <c r="A4" s="2" t="s">
        <v>349</v>
      </c>
      <c r="B4" s="3" t="s">
        <v>3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6" t="s">
        <v>27</v>
      </c>
    </row>
    <row r="2" spans="1:3" ht="30" x14ac:dyDescent="0.25">
      <c r="A2" s="1" t="s">
        <v>26</v>
      </c>
      <c r="B2" s="1" t="s">
        <v>352</v>
      </c>
      <c r="C2" s="6"/>
    </row>
    <row r="3" spans="1:3" x14ac:dyDescent="0.25">
      <c r="A3" s="7" t="s">
        <v>353</v>
      </c>
      <c r="B3" s="3" t="s">
        <v>6</v>
      </c>
      <c r="C3" s="3" t="s">
        <v>6</v>
      </c>
    </row>
    <row r="4" spans="1:3" ht="30" x14ac:dyDescent="0.25">
      <c r="A4" s="2" t="s">
        <v>354</v>
      </c>
      <c r="B4" s="3">
        <v>60</v>
      </c>
      <c r="C4" s="3">
        <v>60</v>
      </c>
    </row>
    <row r="5" spans="1:3" x14ac:dyDescent="0.25">
      <c r="A5" s="2" t="s">
        <v>355</v>
      </c>
      <c r="B5" s="3">
        <v>2</v>
      </c>
      <c r="C5" s="3" t="s">
        <v>6</v>
      </c>
    </row>
  </sheetData>
  <mergeCells count="1">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4" width="20.140625" bestFit="1" customWidth="1"/>
    <col min="15" max="15" width="16" bestFit="1" customWidth="1"/>
    <col min="16" max="17" width="12.28515625" bestFit="1" customWidth="1"/>
    <col min="18" max="18" width="36.5703125" bestFit="1" customWidth="1"/>
    <col min="19" max="19" width="20.7109375" bestFit="1" customWidth="1"/>
  </cols>
  <sheetData>
    <row r="1" spans="1:19" ht="15" customHeight="1" x14ac:dyDescent="0.25">
      <c r="A1" s="6" t="s">
        <v>356</v>
      </c>
      <c r="B1" s="6" t="s">
        <v>70</v>
      </c>
      <c r="C1" s="6"/>
      <c r="D1" s="6" t="s">
        <v>1</v>
      </c>
      <c r="E1" s="6"/>
      <c r="F1" s="1"/>
      <c r="G1" s="1" t="s">
        <v>357</v>
      </c>
      <c r="H1" s="1" t="s">
        <v>1</v>
      </c>
      <c r="I1" s="1" t="s">
        <v>357</v>
      </c>
      <c r="J1" s="6" t="s">
        <v>70</v>
      </c>
      <c r="K1" s="6"/>
      <c r="L1" s="6" t="s">
        <v>1</v>
      </c>
      <c r="M1" s="6"/>
      <c r="N1" s="1" t="s">
        <v>357</v>
      </c>
      <c r="O1" s="6"/>
      <c r="P1" s="6"/>
      <c r="Q1" s="6" t="s">
        <v>1</v>
      </c>
      <c r="R1" s="6"/>
      <c r="S1" s="1" t="s">
        <v>357</v>
      </c>
    </row>
    <row r="2" spans="1:19" x14ac:dyDescent="0.25">
      <c r="A2" s="6"/>
      <c r="B2" s="6" t="s">
        <v>2</v>
      </c>
      <c r="C2" s="6" t="s">
        <v>71</v>
      </c>
      <c r="D2" s="6" t="s">
        <v>2</v>
      </c>
      <c r="E2" s="6" t="s">
        <v>71</v>
      </c>
      <c r="F2" s="6" t="s">
        <v>27</v>
      </c>
      <c r="G2" s="1" t="s">
        <v>2</v>
      </c>
      <c r="H2" s="1" t="s">
        <v>2</v>
      </c>
      <c r="I2" s="1" t="s">
        <v>2</v>
      </c>
      <c r="J2" s="1" t="s">
        <v>2</v>
      </c>
      <c r="K2" s="1" t="s">
        <v>71</v>
      </c>
      <c r="L2" s="1" t="s">
        <v>2</v>
      </c>
      <c r="M2" s="1" t="s">
        <v>71</v>
      </c>
      <c r="N2" s="1" t="s">
        <v>3</v>
      </c>
      <c r="O2" s="1" t="s">
        <v>2</v>
      </c>
      <c r="P2" s="1" t="s">
        <v>2</v>
      </c>
      <c r="Q2" s="1" t="s">
        <v>2</v>
      </c>
      <c r="R2" s="1" t="s">
        <v>2</v>
      </c>
      <c r="S2" s="1" t="s">
        <v>366</v>
      </c>
    </row>
    <row r="3" spans="1:19" x14ac:dyDescent="0.25">
      <c r="A3" s="6"/>
      <c r="B3" s="6"/>
      <c r="C3" s="6"/>
      <c r="D3" s="6"/>
      <c r="E3" s="6"/>
      <c r="F3" s="6"/>
      <c r="G3" s="1" t="s">
        <v>358</v>
      </c>
      <c r="H3" s="1" t="s">
        <v>358</v>
      </c>
      <c r="I3" s="1" t="s">
        <v>358</v>
      </c>
      <c r="J3" s="1" t="s">
        <v>358</v>
      </c>
      <c r="K3" s="1" t="s">
        <v>358</v>
      </c>
      <c r="L3" s="1" t="s">
        <v>358</v>
      </c>
      <c r="M3" s="1" t="s">
        <v>358</v>
      </c>
      <c r="N3" s="1" t="s">
        <v>358</v>
      </c>
      <c r="O3" s="1" t="s">
        <v>358</v>
      </c>
      <c r="P3" s="1" t="s">
        <v>358</v>
      </c>
      <c r="Q3" s="1" t="s">
        <v>364</v>
      </c>
      <c r="R3" s="1" t="s">
        <v>365</v>
      </c>
      <c r="S3" s="1" t="s">
        <v>365</v>
      </c>
    </row>
    <row r="4" spans="1:19" x14ac:dyDescent="0.25">
      <c r="A4" s="6"/>
      <c r="B4" s="6"/>
      <c r="C4" s="6"/>
      <c r="D4" s="6"/>
      <c r="E4" s="6"/>
      <c r="F4" s="6"/>
      <c r="G4" s="1"/>
      <c r="H4" s="1"/>
      <c r="I4" s="1" t="s">
        <v>359</v>
      </c>
      <c r="J4" s="1" t="s">
        <v>359</v>
      </c>
      <c r="K4" s="1" t="s">
        <v>359</v>
      </c>
      <c r="L4" s="1" t="s">
        <v>359</v>
      </c>
      <c r="M4" s="1" t="s">
        <v>359</v>
      </c>
      <c r="N4" s="1" t="s">
        <v>361</v>
      </c>
      <c r="O4" s="1" t="s">
        <v>362</v>
      </c>
      <c r="P4" s="1" t="s">
        <v>363</v>
      </c>
      <c r="Q4" s="1"/>
      <c r="R4" s="1"/>
      <c r="S4" s="1" t="s">
        <v>367</v>
      </c>
    </row>
    <row r="5" spans="1:19" x14ac:dyDescent="0.25">
      <c r="A5" s="6"/>
      <c r="B5" s="6"/>
      <c r="C5" s="6"/>
      <c r="D5" s="6"/>
      <c r="E5" s="6"/>
      <c r="F5" s="6"/>
      <c r="G5" s="1"/>
      <c r="H5" s="1"/>
      <c r="I5" s="1" t="s">
        <v>360</v>
      </c>
      <c r="J5" s="1"/>
      <c r="K5" s="1"/>
      <c r="L5" s="1"/>
      <c r="M5" s="1"/>
      <c r="N5" s="1" t="s">
        <v>359</v>
      </c>
      <c r="O5" s="1"/>
      <c r="P5" s="1"/>
      <c r="Q5" s="1"/>
      <c r="R5" s="1"/>
      <c r="S5" s="1" t="s">
        <v>368</v>
      </c>
    </row>
    <row r="6" spans="1:19" ht="30" x14ac:dyDescent="0.25">
      <c r="A6" s="7" t="s">
        <v>369</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row>
    <row r="7" spans="1:19" x14ac:dyDescent="0.25">
      <c r="A7" s="2" t="s">
        <v>370</v>
      </c>
      <c r="B7" s="3" t="s">
        <v>6</v>
      </c>
      <c r="C7" s="3" t="s">
        <v>6</v>
      </c>
      <c r="D7" s="3" t="s">
        <v>6</v>
      </c>
      <c r="E7" s="3" t="s">
        <v>6</v>
      </c>
      <c r="F7" s="3" t="s">
        <v>6</v>
      </c>
      <c r="G7" s="3" t="s">
        <v>6</v>
      </c>
      <c r="H7" s="3" t="s">
        <v>371</v>
      </c>
      <c r="I7" s="3" t="s">
        <v>6</v>
      </c>
      <c r="J7" s="3" t="s">
        <v>6</v>
      </c>
      <c r="K7" s="3" t="s">
        <v>6</v>
      </c>
      <c r="L7" s="3" t="s">
        <v>6</v>
      </c>
      <c r="M7" s="3" t="s">
        <v>6</v>
      </c>
      <c r="N7" s="3" t="s">
        <v>6</v>
      </c>
      <c r="O7" s="3" t="s">
        <v>6</v>
      </c>
      <c r="P7" s="3" t="s">
        <v>6</v>
      </c>
      <c r="Q7" s="3" t="s">
        <v>371</v>
      </c>
      <c r="R7" s="3" t="s">
        <v>371</v>
      </c>
      <c r="S7" s="3" t="s">
        <v>6</v>
      </c>
    </row>
    <row r="8" spans="1:19" x14ac:dyDescent="0.25">
      <c r="A8" s="2" t="s">
        <v>372</v>
      </c>
      <c r="B8" s="3" t="s">
        <v>6</v>
      </c>
      <c r="C8" s="3" t="s">
        <v>6</v>
      </c>
      <c r="D8" s="3" t="s">
        <v>6</v>
      </c>
      <c r="E8" s="3" t="s">
        <v>6</v>
      </c>
      <c r="F8" s="3" t="s">
        <v>6</v>
      </c>
      <c r="G8" s="3" t="s">
        <v>6</v>
      </c>
      <c r="H8" s="3" t="s">
        <v>373</v>
      </c>
      <c r="I8" s="3" t="s">
        <v>6</v>
      </c>
      <c r="J8" s="3" t="s">
        <v>6</v>
      </c>
      <c r="K8" s="3" t="s">
        <v>6</v>
      </c>
      <c r="L8" s="3" t="s">
        <v>6</v>
      </c>
      <c r="M8" s="3" t="s">
        <v>6</v>
      </c>
      <c r="N8" s="3" t="s">
        <v>6</v>
      </c>
      <c r="O8" s="3" t="s">
        <v>6</v>
      </c>
      <c r="P8" s="3" t="s">
        <v>6</v>
      </c>
      <c r="Q8" s="3" t="s">
        <v>374</v>
      </c>
      <c r="R8" s="3" t="s">
        <v>6</v>
      </c>
      <c r="S8" s="3" t="s">
        <v>6</v>
      </c>
    </row>
    <row r="9" spans="1:19" ht="90" x14ac:dyDescent="0.25">
      <c r="A9" s="2" t="s">
        <v>375</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376</v>
      </c>
      <c r="S9" s="3" t="s">
        <v>6</v>
      </c>
    </row>
    <row r="10" spans="1:19" ht="30" x14ac:dyDescent="0.25">
      <c r="A10" s="2" t="s">
        <v>377</v>
      </c>
      <c r="B10" s="3" t="s">
        <v>6</v>
      </c>
      <c r="C10" s="3" t="s">
        <v>6</v>
      </c>
      <c r="D10" s="3" t="s">
        <v>6</v>
      </c>
      <c r="E10" s="3" t="s">
        <v>6</v>
      </c>
      <c r="F10" s="3" t="s">
        <v>6</v>
      </c>
      <c r="G10" s="3" t="s">
        <v>6</v>
      </c>
      <c r="H10" s="73">
        <v>0.2</v>
      </c>
      <c r="I10" s="3" t="s">
        <v>6</v>
      </c>
      <c r="J10" s="3" t="s">
        <v>6</v>
      </c>
      <c r="K10" s="3" t="s">
        <v>6</v>
      </c>
      <c r="L10" s="3" t="s">
        <v>6</v>
      </c>
      <c r="M10" s="3" t="s">
        <v>6</v>
      </c>
      <c r="N10" s="3" t="s">
        <v>6</v>
      </c>
      <c r="O10" s="3" t="s">
        <v>6</v>
      </c>
      <c r="P10" s="3" t="s">
        <v>6</v>
      </c>
      <c r="Q10" s="73">
        <v>0.2</v>
      </c>
      <c r="R10" s="73">
        <v>0.05</v>
      </c>
      <c r="S10" s="3" t="s">
        <v>6</v>
      </c>
    </row>
    <row r="11" spans="1:19" x14ac:dyDescent="0.25">
      <c r="A11" s="2" t="s">
        <v>378</v>
      </c>
      <c r="B11" s="3" t="s">
        <v>6</v>
      </c>
      <c r="C11" s="3" t="s">
        <v>6</v>
      </c>
      <c r="D11" s="3" t="s">
        <v>6</v>
      </c>
      <c r="E11" s="3" t="s">
        <v>6</v>
      </c>
      <c r="F11" s="3" t="s">
        <v>6</v>
      </c>
      <c r="G11" s="3" t="s">
        <v>6</v>
      </c>
      <c r="H11" s="3" t="s">
        <v>6</v>
      </c>
      <c r="I11" s="3">
        <v>2</v>
      </c>
      <c r="J11" s="3" t="s">
        <v>6</v>
      </c>
      <c r="K11" s="3" t="s">
        <v>6</v>
      </c>
      <c r="L11" s="3" t="s">
        <v>6</v>
      </c>
      <c r="M11" s="3" t="s">
        <v>6</v>
      </c>
      <c r="N11" s="3" t="s">
        <v>6</v>
      </c>
      <c r="O11" s="3" t="s">
        <v>6</v>
      </c>
      <c r="P11" s="3" t="s">
        <v>6</v>
      </c>
      <c r="Q11" s="3" t="s">
        <v>6</v>
      </c>
      <c r="R11" s="3" t="s">
        <v>6</v>
      </c>
      <c r="S11" s="3" t="s">
        <v>6</v>
      </c>
    </row>
    <row r="12" spans="1:19" x14ac:dyDescent="0.25">
      <c r="A12" s="2" t="s">
        <v>379</v>
      </c>
      <c r="B12" s="3" t="s">
        <v>6</v>
      </c>
      <c r="C12" s="3" t="s">
        <v>6</v>
      </c>
      <c r="D12" s="3" t="s">
        <v>6</v>
      </c>
      <c r="E12" s="3" t="s">
        <v>6</v>
      </c>
      <c r="F12" s="3" t="s">
        <v>6</v>
      </c>
      <c r="G12" s="3" t="s">
        <v>6</v>
      </c>
      <c r="H12" s="3" t="s">
        <v>6</v>
      </c>
      <c r="I12" s="8">
        <v>39000000</v>
      </c>
      <c r="J12" s="3" t="s">
        <v>6</v>
      </c>
      <c r="K12" s="3" t="s">
        <v>6</v>
      </c>
      <c r="L12" s="3" t="s">
        <v>6</v>
      </c>
      <c r="M12" s="3" t="s">
        <v>6</v>
      </c>
      <c r="N12" s="8">
        <v>31500000</v>
      </c>
      <c r="O12" s="3" t="s">
        <v>6</v>
      </c>
      <c r="P12" s="3" t="s">
        <v>6</v>
      </c>
      <c r="Q12" s="3" t="s">
        <v>6</v>
      </c>
      <c r="R12" s="3" t="s">
        <v>6</v>
      </c>
      <c r="S12" s="3" t="s">
        <v>6</v>
      </c>
    </row>
    <row r="13" spans="1:19" x14ac:dyDescent="0.25">
      <c r="A13" s="2" t="s">
        <v>380</v>
      </c>
      <c r="B13" s="3" t="s">
        <v>6</v>
      </c>
      <c r="C13" s="3" t="s">
        <v>6</v>
      </c>
      <c r="D13" s="3" t="s">
        <v>6</v>
      </c>
      <c r="E13" s="3" t="s">
        <v>6</v>
      </c>
      <c r="F13" s="3" t="s">
        <v>6</v>
      </c>
      <c r="G13" s="5">
        <v>9200000</v>
      </c>
      <c r="H13" s="3" t="s">
        <v>6</v>
      </c>
      <c r="I13" s="3" t="s">
        <v>6</v>
      </c>
      <c r="J13" s="3" t="s">
        <v>6</v>
      </c>
      <c r="K13" s="3" t="s">
        <v>6</v>
      </c>
      <c r="L13" s="3" t="s">
        <v>6</v>
      </c>
      <c r="M13" s="3" t="s">
        <v>6</v>
      </c>
      <c r="N13" s="3" t="s">
        <v>6</v>
      </c>
      <c r="O13" s="3" t="s">
        <v>6</v>
      </c>
      <c r="P13" s="3" t="s">
        <v>6</v>
      </c>
      <c r="Q13" s="3" t="s">
        <v>6</v>
      </c>
      <c r="R13" s="3" t="s">
        <v>6</v>
      </c>
      <c r="S13" s="3" t="s">
        <v>6</v>
      </c>
    </row>
    <row r="14" spans="1:19" x14ac:dyDescent="0.25">
      <c r="A14" s="2" t="s">
        <v>381</v>
      </c>
      <c r="B14" s="5">
        <v>20554000</v>
      </c>
      <c r="C14" s="3" t="s">
        <v>6</v>
      </c>
      <c r="D14" s="5">
        <v>20554000</v>
      </c>
      <c r="E14" s="3" t="s">
        <v>6</v>
      </c>
      <c r="F14" s="5">
        <v>10258000</v>
      </c>
      <c r="G14" s="3" t="s">
        <v>6</v>
      </c>
      <c r="H14" s="3" t="s">
        <v>6</v>
      </c>
      <c r="I14" s="3" t="s">
        <v>6</v>
      </c>
      <c r="J14" s="3" t="s">
        <v>6</v>
      </c>
      <c r="K14" s="3" t="s">
        <v>6</v>
      </c>
      <c r="L14" s="3" t="s">
        <v>6</v>
      </c>
      <c r="M14" s="3" t="s">
        <v>6</v>
      </c>
      <c r="N14" s="3" t="s">
        <v>6</v>
      </c>
      <c r="O14" s="5">
        <v>26600000</v>
      </c>
      <c r="P14" s="5">
        <v>2400000</v>
      </c>
      <c r="Q14" s="3" t="s">
        <v>6</v>
      </c>
      <c r="R14" s="3" t="s">
        <v>6</v>
      </c>
      <c r="S14" s="3" t="s">
        <v>6</v>
      </c>
    </row>
    <row r="15" spans="1:19" x14ac:dyDescent="0.25">
      <c r="A15" s="2" t="s">
        <v>382</v>
      </c>
      <c r="B15" s="5">
        <v>8532000</v>
      </c>
      <c r="C15" s="5">
        <v>-915000</v>
      </c>
      <c r="D15" s="5">
        <v>24714000</v>
      </c>
      <c r="E15" s="5">
        <v>9004000</v>
      </c>
      <c r="F15" s="3" t="s">
        <v>6</v>
      </c>
      <c r="G15" s="3" t="s">
        <v>6</v>
      </c>
      <c r="H15" s="3" t="s">
        <v>6</v>
      </c>
      <c r="I15" s="3" t="s">
        <v>6</v>
      </c>
      <c r="J15" s="5">
        <v>1800000</v>
      </c>
      <c r="K15" s="5">
        <v>-41000</v>
      </c>
      <c r="L15" s="5">
        <v>1700000</v>
      </c>
      <c r="M15" s="5">
        <v>-61000</v>
      </c>
      <c r="N15" s="3" t="s">
        <v>6</v>
      </c>
      <c r="O15" s="3" t="s">
        <v>6</v>
      </c>
      <c r="P15" s="3" t="s">
        <v>6</v>
      </c>
      <c r="Q15" s="3" t="s">
        <v>6</v>
      </c>
      <c r="R15" s="3" t="s">
        <v>6</v>
      </c>
      <c r="S15" s="3" t="s">
        <v>6</v>
      </c>
    </row>
    <row r="16" spans="1:19" x14ac:dyDescent="0.25">
      <c r="A16" s="2" t="s">
        <v>383</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5">
        <v>13000</v>
      </c>
    </row>
    <row r="17" spans="1:19" x14ac:dyDescent="0.25">
      <c r="A17" s="2" t="s">
        <v>384</v>
      </c>
      <c r="B17" s="3" t="s">
        <v>6</v>
      </c>
      <c r="C17" s="3" t="s">
        <v>6</v>
      </c>
      <c r="D17" s="5">
        <v>321000</v>
      </c>
      <c r="E17" s="3" t="s">
        <v>6</v>
      </c>
      <c r="F17" s="3" t="s">
        <v>6</v>
      </c>
      <c r="G17" s="3" t="s">
        <v>6</v>
      </c>
      <c r="H17" s="3" t="s">
        <v>6</v>
      </c>
      <c r="I17" s="3" t="s">
        <v>6</v>
      </c>
      <c r="J17" s="3" t="s">
        <v>6</v>
      </c>
      <c r="K17" s="3" t="s">
        <v>6</v>
      </c>
      <c r="L17" s="3" t="s">
        <v>6</v>
      </c>
      <c r="M17" s="3" t="s">
        <v>6</v>
      </c>
      <c r="N17" s="3" t="s">
        <v>6</v>
      </c>
      <c r="O17" s="3" t="s">
        <v>6</v>
      </c>
      <c r="P17" s="3" t="s">
        <v>6</v>
      </c>
      <c r="Q17" s="3" t="s">
        <v>6</v>
      </c>
      <c r="R17" s="3" t="s">
        <v>6</v>
      </c>
      <c r="S17" s="5">
        <v>72000000</v>
      </c>
    </row>
    <row r="18" spans="1:19" x14ac:dyDescent="0.25">
      <c r="A18" s="2" t="s">
        <v>111</v>
      </c>
      <c r="B18" s="3" t="s">
        <v>6</v>
      </c>
      <c r="C18" s="3" t="s">
        <v>6</v>
      </c>
      <c r="D18" s="5">
        <v>3600000</v>
      </c>
      <c r="E18" s="3" t="s">
        <v>6</v>
      </c>
      <c r="F18" s="3" t="s">
        <v>6</v>
      </c>
      <c r="G18" s="3" t="s">
        <v>6</v>
      </c>
      <c r="H18" s="3" t="s">
        <v>6</v>
      </c>
      <c r="I18" s="3" t="s">
        <v>6</v>
      </c>
      <c r="J18" s="3" t="s">
        <v>6</v>
      </c>
      <c r="K18" s="3" t="s">
        <v>6</v>
      </c>
      <c r="L18" s="3" t="s">
        <v>6</v>
      </c>
      <c r="M18" s="3" t="s">
        <v>6</v>
      </c>
      <c r="N18" s="3" t="s">
        <v>6</v>
      </c>
      <c r="O18" s="3" t="s">
        <v>6</v>
      </c>
      <c r="P18" s="3" t="s">
        <v>6</v>
      </c>
      <c r="Q18" s="3" t="s">
        <v>6</v>
      </c>
      <c r="R18" s="3" t="s">
        <v>6</v>
      </c>
      <c r="S18" s="5">
        <v>3600000</v>
      </c>
    </row>
    <row r="19" spans="1:19" x14ac:dyDescent="0.25">
      <c r="A19" s="2" t="s">
        <v>38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8">
        <v>14400000</v>
      </c>
    </row>
  </sheetData>
  <mergeCells count="12">
    <mergeCell ref="Q1:R1"/>
    <mergeCell ref="B2:B5"/>
    <mergeCell ref="C2:C5"/>
    <mergeCell ref="D2:D5"/>
    <mergeCell ref="E2:E5"/>
    <mergeCell ref="F2:F5"/>
    <mergeCell ref="A1:A5"/>
    <mergeCell ref="B1:C1"/>
    <mergeCell ref="D1:E1"/>
    <mergeCell ref="J1:K1"/>
    <mergeCell ref="L1:M1"/>
    <mergeCell ref="O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6" t="s">
        <v>2</v>
      </c>
      <c r="C1" s="6" t="s">
        <v>27</v>
      </c>
    </row>
    <row r="2" spans="1:3" ht="30" x14ac:dyDescent="0.25">
      <c r="A2" s="1" t="s">
        <v>26</v>
      </c>
      <c r="B2" s="6"/>
      <c r="C2" s="6"/>
    </row>
    <row r="3" spans="1:3" x14ac:dyDescent="0.25">
      <c r="A3" s="7" t="s">
        <v>143</v>
      </c>
      <c r="B3" s="3" t="s">
        <v>6</v>
      </c>
      <c r="C3" s="3" t="s">
        <v>6</v>
      </c>
    </row>
    <row r="4" spans="1:3" x14ac:dyDescent="0.25">
      <c r="A4" s="2" t="s">
        <v>144</v>
      </c>
      <c r="B4" s="8">
        <v>38528</v>
      </c>
      <c r="C4" s="8">
        <v>1256</v>
      </c>
    </row>
    <row r="5" spans="1:3" x14ac:dyDescent="0.25">
      <c r="A5" s="2" t="s">
        <v>34</v>
      </c>
      <c r="B5" s="5">
        <v>20554</v>
      </c>
      <c r="C5" s="5">
        <v>10258</v>
      </c>
    </row>
    <row r="6" spans="1:3" x14ac:dyDescent="0.25">
      <c r="A6" s="2" t="s">
        <v>36</v>
      </c>
      <c r="B6" s="5">
        <v>73833</v>
      </c>
      <c r="C6" s="5">
        <v>20379</v>
      </c>
    </row>
    <row r="7" spans="1:3" ht="45" x14ac:dyDescent="0.25">
      <c r="A7" s="2" t="s">
        <v>149</v>
      </c>
      <c r="B7" s="5">
        <v>238129</v>
      </c>
      <c r="C7" s="5">
        <v>290137</v>
      </c>
    </row>
    <row r="8" spans="1:3" x14ac:dyDescent="0.25">
      <c r="A8" s="2" t="s">
        <v>150</v>
      </c>
      <c r="B8" s="3">
        <v>280</v>
      </c>
      <c r="C8" s="3">
        <v>392</v>
      </c>
    </row>
    <row r="9" spans="1:3" x14ac:dyDescent="0.25">
      <c r="A9" s="2" t="s">
        <v>44</v>
      </c>
      <c r="B9" s="5">
        <v>312242</v>
      </c>
      <c r="C9" s="5">
        <v>310908</v>
      </c>
    </row>
    <row r="10" spans="1:3" x14ac:dyDescent="0.25">
      <c r="A10" s="7" t="s">
        <v>152</v>
      </c>
      <c r="B10" s="3" t="s">
        <v>6</v>
      </c>
      <c r="C10" s="3" t="s">
        <v>6</v>
      </c>
    </row>
    <row r="11" spans="1:3" ht="30" x14ac:dyDescent="0.25">
      <c r="A11" s="2" t="s">
        <v>153</v>
      </c>
      <c r="B11" s="3">
        <v>269</v>
      </c>
      <c r="C11" s="3">
        <v>266</v>
      </c>
    </row>
    <row r="12" spans="1:3" x14ac:dyDescent="0.25">
      <c r="A12" s="2" t="s">
        <v>48</v>
      </c>
      <c r="B12" s="5">
        <v>5108</v>
      </c>
      <c r="C12" s="3">
        <v>109</v>
      </c>
    </row>
    <row r="13" spans="1:3" x14ac:dyDescent="0.25">
      <c r="A13" s="2" t="s">
        <v>52</v>
      </c>
      <c r="B13" s="5">
        <v>13058</v>
      </c>
      <c r="C13" s="5">
        <v>7979</v>
      </c>
    </row>
    <row r="14" spans="1:3" x14ac:dyDescent="0.25">
      <c r="A14" s="2" t="s">
        <v>53</v>
      </c>
      <c r="B14" s="5">
        <v>70500</v>
      </c>
      <c r="C14" s="5">
        <v>75581</v>
      </c>
    </row>
    <row r="15" spans="1:3" x14ac:dyDescent="0.25">
      <c r="A15" s="2" t="s">
        <v>60</v>
      </c>
      <c r="B15" s="5">
        <v>312242</v>
      </c>
      <c r="C15" s="5">
        <v>310908</v>
      </c>
    </row>
    <row r="16" spans="1:3" x14ac:dyDescent="0.25">
      <c r="A16" s="2" t="s">
        <v>387</v>
      </c>
      <c r="B16" s="3" t="s">
        <v>6</v>
      </c>
      <c r="C16" s="3" t="s">
        <v>6</v>
      </c>
    </row>
    <row r="17" spans="1:3" x14ac:dyDescent="0.25">
      <c r="A17" s="7" t="s">
        <v>143</v>
      </c>
      <c r="B17" s="3" t="s">
        <v>6</v>
      </c>
      <c r="C17" s="3" t="s">
        <v>6</v>
      </c>
    </row>
    <row r="18" spans="1:3" x14ac:dyDescent="0.25">
      <c r="A18" s="2" t="s">
        <v>144</v>
      </c>
      <c r="B18" s="5">
        <v>38528</v>
      </c>
      <c r="C18" s="5">
        <v>1256</v>
      </c>
    </row>
    <row r="19" spans="1:3" x14ac:dyDescent="0.25">
      <c r="A19" s="2" t="s">
        <v>34</v>
      </c>
      <c r="B19" s="5">
        <v>16196</v>
      </c>
      <c r="C19" s="3" t="s">
        <v>6</v>
      </c>
    </row>
    <row r="20" spans="1:3" x14ac:dyDescent="0.25">
      <c r="A20" s="2" t="s">
        <v>147</v>
      </c>
      <c r="B20" s="5">
        <v>4520</v>
      </c>
      <c r="C20" s="3">
        <v>362</v>
      </c>
    </row>
    <row r="21" spans="1:3" x14ac:dyDescent="0.25">
      <c r="A21" s="2" t="s">
        <v>36</v>
      </c>
      <c r="B21" s="5">
        <v>59244</v>
      </c>
      <c r="C21" s="5">
        <v>1618</v>
      </c>
    </row>
    <row r="22" spans="1:3" ht="45" x14ac:dyDescent="0.25">
      <c r="A22" s="2" t="s">
        <v>149</v>
      </c>
      <c r="B22" s="5">
        <v>160115</v>
      </c>
      <c r="C22" s="5">
        <v>211871</v>
      </c>
    </row>
    <row r="23" spans="1:3" x14ac:dyDescent="0.25">
      <c r="A23" s="2" t="s">
        <v>150</v>
      </c>
      <c r="B23" s="3">
        <v>130</v>
      </c>
      <c r="C23" s="3">
        <v>125</v>
      </c>
    </row>
    <row r="24" spans="1:3" x14ac:dyDescent="0.25">
      <c r="A24" s="2" t="s">
        <v>44</v>
      </c>
      <c r="B24" s="5">
        <v>219489</v>
      </c>
      <c r="C24" s="5">
        <v>213614</v>
      </c>
    </row>
    <row r="25" spans="1:3" x14ac:dyDescent="0.25">
      <c r="A25" s="7" t="s">
        <v>152</v>
      </c>
      <c r="B25" s="3" t="s">
        <v>6</v>
      </c>
      <c r="C25" s="3" t="s">
        <v>6</v>
      </c>
    </row>
    <row r="26" spans="1:3" ht="30" x14ac:dyDescent="0.25">
      <c r="A26" s="2" t="s">
        <v>153</v>
      </c>
      <c r="B26" s="5">
        <v>3770</v>
      </c>
      <c r="C26" s="5">
        <v>1747</v>
      </c>
    </row>
    <row r="27" spans="1:3" x14ac:dyDescent="0.25">
      <c r="A27" s="2" t="s">
        <v>48</v>
      </c>
      <c r="B27" s="3" t="s">
        <v>6</v>
      </c>
      <c r="C27" s="3">
        <v>3</v>
      </c>
    </row>
    <row r="28" spans="1:3" x14ac:dyDescent="0.25">
      <c r="A28" s="2" t="s">
        <v>52</v>
      </c>
      <c r="B28" s="5">
        <v>3770</v>
      </c>
      <c r="C28" s="5">
        <v>1750</v>
      </c>
    </row>
    <row r="29" spans="1:3" x14ac:dyDescent="0.25">
      <c r="A29" s="2" t="s">
        <v>53</v>
      </c>
      <c r="B29" s="5">
        <v>42980</v>
      </c>
      <c r="C29" s="5">
        <v>42980</v>
      </c>
    </row>
    <row r="30" spans="1:3" x14ac:dyDescent="0.25">
      <c r="A30" s="2" t="s">
        <v>388</v>
      </c>
      <c r="B30" s="5">
        <v>46750</v>
      </c>
      <c r="C30" s="5">
        <v>44730</v>
      </c>
    </row>
    <row r="31" spans="1:3" x14ac:dyDescent="0.25">
      <c r="A31" s="2" t="s">
        <v>155</v>
      </c>
      <c r="B31" s="5">
        <v>172739</v>
      </c>
      <c r="C31" s="5">
        <v>168884</v>
      </c>
    </row>
    <row r="32" spans="1:3" x14ac:dyDescent="0.25">
      <c r="A32" s="2" t="s">
        <v>60</v>
      </c>
      <c r="B32" s="8">
        <v>219489</v>
      </c>
      <c r="C32" s="8">
        <v>21361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6" t="s">
        <v>2</v>
      </c>
      <c r="C1" s="6" t="s">
        <v>27</v>
      </c>
    </row>
    <row r="2" spans="1:3" ht="30" x14ac:dyDescent="0.25">
      <c r="A2" s="1" t="s">
        <v>26</v>
      </c>
      <c r="B2" s="6"/>
      <c r="C2" s="6"/>
    </row>
    <row r="3" spans="1:3" ht="30" x14ac:dyDescent="0.25">
      <c r="A3" s="7" t="s">
        <v>390</v>
      </c>
      <c r="B3" s="3" t="s">
        <v>6</v>
      </c>
      <c r="C3" s="3" t="s">
        <v>6</v>
      </c>
    </row>
    <row r="4" spans="1:3" ht="30" x14ac:dyDescent="0.25">
      <c r="A4" s="2" t="s">
        <v>391</v>
      </c>
      <c r="B4" s="8">
        <v>90518</v>
      </c>
      <c r="C4" s="8">
        <v>92971</v>
      </c>
    </row>
    <row r="5" spans="1:3" x14ac:dyDescent="0.25">
      <c r="A5" s="2" t="s">
        <v>387</v>
      </c>
      <c r="B5" s="3" t="s">
        <v>6</v>
      </c>
      <c r="C5" s="3" t="s">
        <v>6</v>
      </c>
    </row>
    <row r="6" spans="1:3" ht="30" x14ac:dyDescent="0.25">
      <c r="A6" s="7" t="s">
        <v>390</v>
      </c>
      <c r="B6" s="3" t="s">
        <v>6</v>
      </c>
      <c r="C6" s="3" t="s">
        <v>6</v>
      </c>
    </row>
    <row r="7" spans="1:3" ht="30" x14ac:dyDescent="0.25">
      <c r="A7" s="2" t="s">
        <v>391</v>
      </c>
      <c r="B7" s="8">
        <v>24445</v>
      </c>
      <c r="C7" s="8">
        <v>287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6" t="s">
        <v>70</v>
      </c>
      <c r="C1" s="6"/>
      <c r="D1" s="6" t="s">
        <v>1</v>
      </c>
      <c r="E1" s="6"/>
    </row>
    <row r="2" spans="1:5" ht="30" x14ac:dyDescent="0.25">
      <c r="A2" s="1" t="s">
        <v>26</v>
      </c>
      <c r="B2" s="1" t="s">
        <v>2</v>
      </c>
      <c r="C2" s="1" t="s">
        <v>71</v>
      </c>
      <c r="D2" s="1" t="s">
        <v>2</v>
      </c>
      <c r="E2" s="1" t="s">
        <v>71</v>
      </c>
    </row>
    <row r="3" spans="1:5" ht="45" x14ac:dyDescent="0.25">
      <c r="A3" s="7" t="s">
        <v>393</v>
      </c>
      <c r="B3" s="3" t="s">
        <v>6</v>
      </c>
      <c r="C3" s="3" t="s">
        <v>6</v>
      </c>
      <c r="D3" s="3" t="s">
        <v>6</v>
      </c>
      <c r="E3" s="3" t="s">
        <v>6</v>
      </c>
    </row>
    <row r="4" spans="1:5" x14ac:dyDescent="0.25">
      <c r="A4" s="2" t="s">
        <v>72</v>
      </c>
      <c r="B4" s="8">
        <v>13755</v>
      </c>
      <c r="C4" s="8">
        <v>11724</v>
      </c>
      <c r="D4" s="8">
        <v>70117</v>
      </c>
      <c r="E4" s="8">
        <v>51639</v>
      </c>
    </row>
    <row r="5" spans="1:5" x14ac:dyDescent="0.25">
      <c r="A5" s="2" t="s">
        <v>73</v>
      </c>
      <c r="B5" s="5">
        <v>-9125</v>
      </c>
      <c r="C5" s="5">
        <v>-7769</v>
      </c>
      <c r="D5" s="5">
        <v>-39426</v>
      </c>
      <c r="E5" s="5">
        <v>-28718</v>
      </c>
    </row>
    <row r="6" spans="1:5" ht="30" x14ac:dyDescent="0.25">
      <c r="A6" s="2" t="s">
        <v>394</v>
      </c>
      <c r="B6" s="5">
        <v>-4627</v>
      </c>
      <c r="C6" s="5">
        <v>-4485</v>
      </c>
      <c r="D6" s="5">
        <v>-13303</v>
      </c>
      <c r="E6" s="5">
        <v>-12834</v>
      </c>
    </row>
    <row r="7" spans="1:5" x14ac:dyDescent="0.25">
      <c r="A7" s="2" t="s">
        <v>204</v>
      </c>
      <c r="B7" s="5">
        <v>9188</v>
      </c>
      <c r="C7" s="3" t="s">
        <v>6</v>
      </c>
      <c r="D7" s="5">
        <v>9188</v>
      </c>
      <c r="E7" s="3" t="s">
        <v>6</v>
      </c>
    </row>
    <row r="8" spans="1:5" x14ac:dyDescent="0.25">
      <c r="A8" s="2" t="s">
        <v>77</v>
      </c>
      <c r="B8" s="5">
        <v>9191</v>
      </c>
      <c r="C8" s="3">
        <v>-530</v>
      </c>
      <c r="D8" s="5">
        <v>26576</v>
      </c>
      <c r="E8" s="5">
        <v>10087</v>
      </c>
    </row>
    <row r="9" spans="1:5" x14ac:dyDescent="0.25">
      <c r="A9" s="2" t="s">
        <v>395</v>
      </c>
      <c r="B9" s="3" t="s">
        <v>6</v>
      </c>
      <c r="C9" s="3" t="s">
        <v>6</v>
      </c>
      <c r="D9" s="3" t="s">
        <v>6</v>
      </c>
      <c r="E9" s="3" t="s">
        <v>6</v>
      </c>
    </row>
    <row r="10" spans="1:5" ht="45" x14ac:dyDescent="0.25">
      <c r="A10" s="7" t="s">
        <v>393</v>
      </c>
      <c r="B10" s="3" t="s">
        <v>6</v>
      </c>
      <c r="C10" s="3" t="s">
        <v>6</v>
      </c>
      <c r="D10" s="3" t="s">
        <v>6</v>
      </c>
      <c r="E10" s="3" t="s">
        <v>6</v>
      </c>
    </row>
    <row r="11" spans="1:5" x14ac:dyDescent="0.25">
      <c r="A11" s="2" t="s">
        <v>72</v>
      </c>
      <c r="B11" s="5">
        <v>14753</v>
      </c>
      <c r="C11" s="5">
        <v>12622</v>
      </c>
      <c r="D11" s="5">
        <v>73204</v>
      </c>
      <c r="E11" s="5">
        <v>54314</v>
      </c>
    </row>
    <row r="12" spans="1:5" ht="30" x14ac:dyDescent="0.25">
      <c r="A12" s="2" t="s">
        <v>394</v>
      </c>
      <c r="B12" s="5">
        <v>-5625</v>
      </c>
      <c r="C12" s="5">
        <v>-5383</v>
      </c>
      <c r="D12" s="5">
        <v>-16390</v>
      </c>
      <c r="E12" s="5">
        <v>-15509</v>
      </c>
    </row>
    <row r="13" spans="1:5" x14ac:dyDescent="0.25">
      <c r="A13" s="2" t="s">
        <v>77</v>
      </c>
      <c r="B13" s="5">
        <v>9191</v>
      </c>
      <c r="C13" s="3">
        <v>-530</v>
      </c>
      <c r="D13" s="5">
        <v>26576</v>
      </c>
      <c r="E13" s="5">
        <v>10087</v>
      </c>
    </row>
    <row r="14" spans="1:5" x14ac:dyDescent="0.25">
      <c r="A14" s="2" t="s">
        <v>178</v>
      </c>
      <c r="B14" s="3" t="s">
        <v>6</v>
      </c>
      <c r="C14" s="3" t="s">
        <v>6</v>
      </c>
      <c r="D14" s="3" t="s">
        <v>6</v>
      </c>
      <c r="E14" s="3" t="s">
        <v>6</v>
      </c>
    </row>
    <row r="15" spans="1:5" ht="45" x14ac:dyDescent="0.25">
      <c r="A15" s="7" t="s">
        <v>393</v>
      </c>
      <c r="B15" s="3" t="s">
        <v>6</v>
      </c>
      <c r="C15" s="3" t="s">
        <v>6</v>
      </c>
      <c r="D15" s="3" t="s">
        <v>6</v>
      </c>
      <c r="E15" s="3" t="s">
        <v>6</v>
      </c>
    </row>
    <row r="16" spans="1:5" x14ac:dyDescent="0.25">
      <c r="A16" s="2" t="s">
        <v>72</v>
      </c>
      <c r="B16" s="3">
        <v>-998</v>
      </c>
      <c r="C16" s="3">
        <v>-898</v>
      </c>
      <c r="D16" s="5">
        <v>-3087</v>
      </c>
      <c r="E16" s="5">
        <v>-2675</v>
      </c>
    </row>
    <row r="17" spans="1:5" ht="30" x14ac:dyDescent="0.25">
      <c r="A17" s="2" t="s">
        <v>394</v>
      </c>
      <c r="B17" s="3">
        <v>998</v>
      </c>
      <c r="C17" s="3">
        <v>898</v>
      </c>
      <c r="D17" s="5">
        <v>3087</v>
      </c>
      <c r="E17" s="5">
        <v>2675</v>
      </c>
    </row>
    <row r="18" spans="1:5" x14ac:dyDescent="0.25">
      <c r="A18" s="2" t="s">
        <v>163</v>
      </c>
      <c r="B18" s="3" t="s">
        <v>6</v>
      </c>
      <c r="C18" s="3" t="s">
        <v>6</v>
      </c>
      <c r="D18" s="3" t="s">
        <v>6</v>
      </c>
      <c r="E18" s="3" t="s">
        <v>6</v>
      </c>
    </row>
    <row r="19" spans="1:5" ht="45" x14ac:dyDescent="0.25">
      <c r="A19" s="7" t="s">
        <v>393</v>
      </c>
      <c r="B19" s="3" t="s">
        <v>6</v>
      </c>
      <c r="C19" s="3" t="s">
        <v>6</v>
      </c>
      <c r="D19" s="3" t="s">
        <v>6</v>
      </c>
      <c r="E19" s="3" t="s">
        <v>6</v>
      </c>
    </row>
    <row r="20" spans="1:5" x14ac:dyDescent="0.25">
      <c r="A20" s="2" t="s">
        <v>72</v>
      </c>
      <c r="B20" s="5">
        <v>12383</v>
      </c>
      <c r="C20" s="5">
        <v>10299</v>
      </c>
      <c r="D20" s="5">
        <v>51987</v>
      </c>
      <c r="E20" s="5">
        <v>43853</v>
      </c>
    </row>
    <row r="21" spans="1:5" x14ac:dyDescent="0.25">
      <c r="A21" s="2" t="s">
        <v>73</v>
      </c>
      <c r="B21" s="5">
        <v>-8044</v>
      </c>
      <c r="C21" s="5">
        <v>-6849</v>
      </c>
      <c r="D21" s="5">
        <v>-29483</v>
      </c>
      <c r="E21" s="5">
        <v>-25629</v>
      </c>
    </row>
    <row r="22" spans="1:5" ht="30" x14ac:dyDescent="0.25">
      <c r="A22" s="2" t="s">
        <v>394</v>
      </c>
      <c r="B22" s="5">
        <v>-2257</v>
      </c>
      <c r="C22" s="5">
        <v>-1921</v>
      </c>
      <c r="D22" s="5">
        <v>-6152</v>
      </c>
      <c r="E22" s="5">
        <v>-5133</v>
      </c>
    </row>
    <row r="23" spans="1:5" x14ac:dyDescent="0.25">
      <c r="A23" s="2" t="s">
        <v>204</v>
      </c>
      <c r="B23" s="5">
        <v>9188</v>
      </c>
      <c r="C23" s="3" t="s">
        <v>6</v>
      </c>
      <c r="D23" s="5">
        <v>9188</v>
      </c>
      <c r="E23" s="3" t="s">
        <v>6</v>
      </c>
    </row>
    <row r="24" spans="1:5" x14ac:dyDescent="0.25">
      <c r="A24" s="2" t="s">
        <v>77</v>
      </c>
      <c r="B24" s="5">
        <v>11270</v>
      </c>
      <c r="C24" s="5">
        <v>1529</v>
      </c>
      <c r="D24" s="5">
        <v>25540</v>
      </c>
      <c r="E24" s="5">
        <v>13091</v>
      </c>
    </row>
    <row r="25" spans="1:5" x14ac:dyDescent="0.25">
      <c r="A25" s="2" t="s">
        <v>396</v>
      </c>
      <c r="B25" s="3" t="s">
        <v>6</v>
      </c>
      <c r="C25" s="3" t="s">
        <v>6</v>
      </c>
      <c r="D25" s="3" t="s">
        <v>6</v>
      </c>
      <c r="E25" s="3" t="s">
        <v>6</v>
      </c>
    </row>
    <row r="26" spans="1:5" ht="45" x14ac:dyDescent="0.25">
      <c r="A26" s="7" t="s">
        <v>393</v>
      </c>
      <c r="B26" s="3" t="s">
        <v>6</v>
      </c>
      <c r="C26" s="3" t="s">
        <v>6</v>
      </c>
      <c r="D26" s="3" t="s">
        <v>6</v>
      </c>
      <c r="E26" s="3" t="s">
        <v>6</v>
      </c>
    </row>
    <row r="27" spans="1:5" x14ac:dyDescent="0.25">
      <c r="A27" s="2" t="s">
        <v>72</v>
      </c>
      <c r="B27" s="5">
        <v>6062</v>
      </c>
      <c r="C27" s="5">
        <v>4999</v>
      </c>
      <c r="D27" s="5">
        <v>25929</v>
      </c>
      <c r="E27" s="5">
        <v>24475</v>
      </c>
    </row>
    <row r="28" spans="1:5" x14ac:dyDescent="0.25">
      <c r="A28" s="2" t="s">
        <v>73</v>
      </c>
      <c r="B28" s="5">
        <v>-3112</v>
      </c>
      <c r="C28" s="5">
        <v>-2374</v>
      </c>
      <c r="D28" s="5">
        <v>-11266</v>
      </c>
      <c r="E28" s="5">
        <v>-10394</v>
      </c>
    </row>
    <row r="29" spans="1:5" ht="30" x14ac:dyDescent="0.25">
      <c r="A29" s="2" t="s">
        <v>394</v>
      </c>
      <c r="B29" s="5">
        <v>-1400</v>
      </c>
      <c r="C29" s="5">
        <v>-1230</v>
      </c>
      <c r="D29" s="5">
        <v>-3930</v>
      </c>
      <c r="E29" s="5">
        <v>-3353</v>
      </c>
    </row>
    <row r="30" spans="1:5" x14ac:dyDescent="0.25">
      <c r="A30" s="2" t="s">
        <v>77</v>
      </c>
      <c r="B30" s="5">
        <v>1550</v>
      </c>
      <c r="C30" s="5">
        <v>1395</v>
      </c>
      <c r="D30" s="5">
        <v>10733</v>
      </c>
      <c r="E30" s="5">
        <v>10728</v>
      </c>
    </row>
    <row r="31" spans="1:5" x14ac:dyDescent="0.25">
      <c r="A31" s="2" t="s">
        <v>397</v>
      </c>
      <c r="B31" s="3" t="s">
        <v>6</v>
      </c>
      <c r="C31" s="3" t="s">
        <v>6</v>
      </c>
      <c r="D31" s="3" t="s">
        <v>6</v>
      </c>
      <c r="E31" s="3" t="s">
        <v>6</v>
      </c>
    </row>
    <row r="32" spans="1:5" ht="45" x14ac:dyDescent="0.25">
      <c r="A32" s="7" t="s">
        <v>393</v>
      </c>
      <c r="B32" s="3" t="s">
        <v>6</v>
      </c>
      <c r="C32" s="3" t="s">
        <v>6</v>
      </c>
      <c r="D32" s="3" t="s">
        <v>6</v>
      </c>
      <c r="E32" s="3" t="s">
        <v>6</v>
      </c>
    </row>
    <row r="33" spans="1:5" x14ac:dyDescent="0.25">
      <c r="A33" s="2" t="s">
        <v>72</v>
      </c>
      <c r="B33" s="5">
        <v>6321</v>
      </c>
      <c r="C33" s="5">
        <v>5300</v>
      </c>
      <c r="D33" s="5">
        <v>26058</v>
      </c>
      <c r="E33" s="5">
        <v>19378</v>
      </c>
    </row>
    <row r="34" spans="1:5" x14ac:dyDescent="0.25">
      <c r="A34" s="2" t="s">
        <v>73</v>
      </c>
      <c r="B34" s="5">
        <v>-4932</v>
      </c>
      <c r="C34" s="5">
        <v>-4475</v>
      </c>
      <c r="D34" s="5">
        <v>-18217</v>
      </c>
      <c r="E34" s="5">
        <v>-15235</v>
      </c>
    </row>
    <row r="35" spans="1:5" ht="30" x14ac:dyDescent="0.25">
      <c r="A35" s="2" t="s">
        <v>394</v>
      </c>
      <c r="B35" s="3">
        <v>-857</v>
      </c>
      <c r="C35" s="3">
        <v>-691</v>
      </c>
      <c r="D35" s="5">
        <v>-2222</v>
      </c>
      <c r="E35" s="5">
        <v>-1780</v>
      </c>
    </row>
    <row r="36" spans="1:5" x14ac:dyDescent="0.25">
      <c r="A36" s="2" t="s">
        <v>204</v>
      </c>
      <c r="B36" s="5">
        <v>9188</v>
      </c>
      <c r="C36" s="3" t="s">
        <v>6</v>
      </c>
      <c r="D36" s="5">
        <v>9188</v>
      </c>
      <c r="E36" s="3" t="s">
        <v>6</v>
      </c>
    </row>
    <row r="37" spans="1:5" x14ac:dyDescent="0.25">
      <c r="A37" s="2" t="s">
        <v>77</v>
      </c>
      <c r="B37" s="5">
        <v>9720</v>
      </c>
      <c r="C37" s="3">
        <v>134</v>
      </c>
      <c r="D37" s="5">
        <v>14807</v>
      </c>
      <c r="E37" s="5">
        <v>2363</v>
      </c>
    </row>
    <row r="38" spans="1:5" x14ac:dyDescent="0.25">
      <c r="A38" s="2" t="s">
        <v>398</v>
      </c>
      <c r="B38" s="3" t="s">
        <v>6</v>
      </c>
      <c r="C38" s="3" t="s">
        <v>6</v>
      </c>
      <c r="D38" s="3" t="s">
        <v>6</v>
      </c>
      <c r="E38" s="3" t="s">
        <v>6</v>
      </c>
    </row>
    <row r="39" spans="1:5" ht="45" x14ac:dyDescent="0.25">
      <c r="A39" s="7" t="s">
        <v>393</v>
      </c>
      <c r="B39" s="3" t="s">
        <v>6</v>
      </c>
      <c r="C39" s="3" t="s">
        <v>6</v>
      </c>
      <c r="D39" s="3" t="s">
        <v>6</v>
      </c>
      <c r="E39" s="3" t="s">
        <v>6</v>
      </c>
    </row>
    <row r="40" spans="1:5" x14ac:dyDescent="0.25">
      <c r="A40" s="2" t="s">
        <v>72</v>
      </c>
      <c r="B40" s="5">
        <v>12537</v>
      </c>
      <c r="C40" s="5">
        <v>10467</v>
      </c>
      <c r="D40" s="5">
        <v>52456</v>
      </c>
      <c r="E40" s="5">
        <v>44302</v>
      </c>
    </row>
    <row r="41" spans="1:5" ht="30" x14ac:dyDescent="0.25">
      <c r="A41" s="2" t="s">
        <v>394</v>
      </c>
      <c r="B41" s="5">
        <v>-3071</v>
      </c>
      <c r="C41" s="5">
        <v>-2617</v>
      </c>
      <c r="D41" s="5">
        <v>-8681</v>
      </c>
      <c r="E41" s="5">
        <v>-7266</v>
      </c>
    </row>
    <row r="42" spans="1:5" x14ac:dyDescent="0.25">
      <c r="A42" s="2" t="s">
        <v>77</v>
      </c>
      <c r="B42" s="5">
        <v>10610</v>
      </c>
      <c r="C42" s="5">
        <v>1001</v>
      </c>
      <c r="D42" s="5">
        <v>23480</v>
      </c>
      <c r="E42" s="5">
        <v>11407</v>
      </c>
    </row>
    <row r="43" spans="1:5" ht="30" x14ac:dyDescent="0.25">
      <c r="A43" s="2" t="s">
        <v>399</v>
      </c>
      <c r="B43" s="3" t="s">
        <v>6</v>
      </c>
      <c r="C43" s="3" t="s">
        <v>6</v>
      </c>
      <c r="D43" s="3" t="s">
        <v>6</v>
      </c>
      <c r="E43" s="3" t="s">
        <v>6</v>
      </c>
    </row>
    <row r="44" spans="1:5" ht="45" x14ac:dyDescent="0.25">
      <c r="A44" s="7" t="s">
        <v>393</v>
      </c>
      <c r="B44" s="3" t="s">
        <v>6</v>
      </c>
      <c r="C44" s="3" t="s">
        <v>6</v>
      </c>
      <c r="D44" s="3" t="s">
        <v>6</v>
      </c>
      <c r="E44" s="3" t="s">
        <v>6</v>
      </c>
    </row>
    <row r="45" spans="1:5" x14ac:dyDescent="0.25">
      <c r="A45" s="2" t="s">
        <v>72</v>
      </c>
      <c r="B45" s="5">
        <v>6216</v>
      </c>
      <c r="C45" s="5">
        <v>5167</v>
      </c>
      <c r="D45" s="5">
        <v>26398</v>
      </c>
      <c r="E45" s="5">
        <v>24924</v>
      </c>
    </row>
    <row r="46" spans="1:5" ht="30" x14ac:dyDescent="0.25">
      <c r="A46" s="2" t="s">
        <v>394</v>
      </c>
      <c r="B46" s="5">
        <v>-1400</v>
      </c>
      <c r="C46" s="5">
        <v>-1231</v>
      </c>
      <c r="D46" s="5">
        <v>-3930</v>
      </c>
      <c r="E46" s="5">
        <v>-3378</v>
      </c>
    </row>
    <row r="47" spans="1:5" x14ac:dyDescent="0.25">
      <c r="A47" s="2" t="s">
        <v>77</v>
      </c>
      <c r="B47" s="5">
        <v>1704</v>
      </c>
      <c r="C47" s="5">
        <v>1562</v>
      </c>
      <c r="D47" s="5">
        <v>11202</v>
      </c>
      <c r="E47" s="5">
        <v>11152</v>
      </c>
    </row>
    <row r="48" spans="1:5" ht="30" x14ac:dyDescent="0.25">
      <c r="A48" s="2" t="s">
        <v>400</v>
      </c>
      <c r="B48" s="3" t="s">
        <v>6</v>
      </c>
      <c r="C48" s="3" t="s">
        <v>6</v>
      </c>
      <c r="D48" s="3" t="s">
        <v>6</v>
      </c>
      <c r="E48" s="3" t="s">
        <v>6</v>
      </c>
    </row>
    <row r="49" spans="1:5" ht="45" x14ac:dyDescent="0.25">
      <c r="A49" s="7" t="s">
        <v>393</v>
      </c>
      <c r="B49" s="3" t="s">
        <v>6</v>
      </c>
      <c r="C49" s="3" t="s">
        <v>6</v>
      </c>
      <c r="D49" s="3" t="s">
        <v>6</v>
      </c>
      <c r="E49" s="3" t="s">
        <v>6</v>
      </c>
    </row>
    <row r="50" spans="1:5" x14ac:dyDescent="0.25">
      <c r="A50" s="2" t="s">
        <v>72</v>
      </c>
      <c r="B50" s="5">
        <v>6321</v>
      </c>
      <c r="C50" s="5">
        <v>5300</v>
      </c>
      <c r="D50" s="5">
        <v>26058</v>
      </c>
      <c r="E50" s="5">
        <v>19378</v>
      </c>
    </row>
    <row r="51" spans="1:5" ht="30" x14ac:dyDescent="0.25">
      <c r="A51" s="2" t="s">
        <v>394</v>
      </c>
      <c r="B51" s="5">
        <v>-1671</v>
      </c>
      <c r="C51" s="5">
        <v>-1386</v>
      </c>
      <c r="D51" s="5">
        <v>-4751</v>
      </c>
      <c r="E51" s="5">
        <v>-3888</v>
      </c>
    </row>
    <row r="52" spans="1:5" x14ac:dyDescent="0.25">
      <c r="A52" s="2" t="s">
        <v>77</v>
      </c>
      <c r="B52" s="5">
        <v>8906</v>
      </c>
      <c r="C52" s="3">
        <v>-561</v>
      </c>
      <c r="D52" s="5">
        <v>12278</v>
      </c>
      <c r="E52" s="3">
        <v>255</v>
      </c>
    </row>
    <row r="53" spans="1:5" x14ac:dyDescent="0.25">
      <c r="A53" s="2" t="s">
        <v>401</v>
      </c>
      <c r="B53" s="3" t="s">
        <v>6</v>
      </c>
      <c r="C53" s="3" t="s">
        <v>6</v>
      </c>
      <c r="D53" s="3" t="s">
        <v>6</v>
      </c>
      <c r="E53" s="3" t="s">
        <v>6</v>
      </c>
    </row>
    <row r="54" spans="1:5" ht="45" x14ac:dyDescent="0.25">
      <c r="A54" s="7" t="s">
        <v>393</v>
      </c>
      <c r="B54" s="3" t="s">
        <v>6</v>
      </c>
      <c r="C54" s="3" t="s">
        <v>6</v>
      </c>
      <c r="D54" s="3" t="s">
        <v>6</v>
      </c>
      <c r="E54" s="3" t="s">
        <v>6</v>
      </c>
    </row>
    <row r="55" spans="1:5" x14ac:dyDescent="0.25">
      <c r="A55" s="2" t="s">
        <v>72</v>
      </c>
      <c r="B55" s="3">
        <v>-154</v>
      </c>
      <c r="C55" s="3">
        <v>-168</v>
      </c>
      <c r="D55" s="3">
        <v>-469</v>
      </c>
      <c r="E55" s="3">
        <v>-449</v>
      </c>
    </row>
    <row r="56" spans="1:5" ht="30" x14ac:dyDescent="0.25">
      <c r="A56" s="2" t="s">
        <v>394</v>
      </c>
      <c r="B56" s="3">
        <v>814</v>
      </c>
      <c r="C56" s="3">
        <v>696</v>
      </c>
      <c r="D56" s="5">
        <v>2529</v>
      </c>
      <c r="E56" s="5">
        <v>2133</v>
      </c>
    </row>
    <row r="57" spans="1:5" x14ac:dyDescent="0.25">
      <c r="A57" s="2" t="s">
        <v>77</v>
      </c>
      <c r="B57" s="3">
        <v>660</v>
      </c>
      <c r="C57" s="3">
        <v>528</v>
      </c>
      <c r="D57" s="5">
        <v>2060</v>
      </c>
      <c r="E57" s="5">
        <v>1684</v>
      </c>
    </row>
    <row r="58" spans="1:5" ht="30" x14ac:dyDescent="0.25">
      <c r="A58" s="2" t="s">
        <v>402</v>
      </c>
      <c r="B58" s="3" t="s">
        <v>6</v>
      </c>
      <c r="C58" s="3" t="s">
        <v>6</v>
      </c>
      <c r="D58" s="3" t="s">
        <v>6</v>
      </c>
      <c r="E58" s="3" t="s">
        <v>6</v>
      </c>
    </row>
    <row r="59" spans="1:5" ht="45" x14ac:dyDescent="0.25">
      <c r="A59" s="7" t="s">
        <v>393</v>
      </c>
      <c r="B59" s="3" t="s">
        <v>6</v>
      </c>
      <c r="C59" s="3" t="s">
        <v>6</v>
      </c>
      <c r="D59" s="3" t="s">
        <v>6</v>
      </c>
      <c r="E59" s="3" t="s">
        <v>6</v>
      </c>
    </row>
    <row r="60" spans="1:5" x14ac:dyDescent="0.25">
      <c r="A60" s="2" t="s">
        <v>72</v>
      </c>
      <c r="B60" s="3">
        <v>-154</v>
      </c>
      <c r="C60" s="3">
        <v>-168</v>
      </c>
      <c r="D60" s="3">
        <v>-469</v>
      </c>
      <c r="E60" s="3">
        <v>-449</v>
      </c>
    </row>
    <row r="61" spans="1:5" ht="30" x14ac:dyDescent="0.25">
      <c r="A61" s="2" t="s">
        <v>394</v>
      </c>
      <c r="B61" s="3" t="s">
        <v>6</v>
      </c>
      <c r="C61" s="3">
        <v>1</v>
      </c>
      <c r="D61" s="3" t="s">
        <v>6</v>
      </c>
      <c r="E61" s="3">
        <v>25</v>
      </c>
    </row>
    <row r="62" spans="1:5" x14ac:dyDescent="0.25">
      <c r="A62" s="2" t="s">
        <v>77</v>
      </c>
      <c r="B62" s="3">
        <v>-154</v>
      </c>
      <c r="C62" s="3">
        <v>-167</v>
      </c>
      <c r="D62" s="3">
        <v>-469</v>
      </c>
      <c r="E62" s="3">
        <v>-424</v>
      </c>
    </row>
    <row r="63" spans="1:5" ht="30" x14ac:dyDescent="0.25">
      <c r="A63" s="2" t="s">
        <v>403</v>
      </c>
      <c r="B63" s="3" t="s">
        <v>6</v>
      </c>
      <c r="C63" s="3" t="s">
        <v>6</v>
      </c>
      <c r="D63" s="3" t="s">
        <v>6</v>
      </c>
      <c r="E63" s="3" t="s">
        <v>6</v>
      </c>
    </row>
    <row r="64" spans="1:5" ht="45" x14ac:dyDescent="0.25">
      <c r="A64" s="7" t="s">
        <v>393</v>
      </c>
      <c r="B64" s="3" t="s">
        <v>6</v>
      </c>
      <c r="C64" s="3" t="s">
        <v>6</v>
      </c>
      <c r="D64" s="3" t="s">
        <v>6</v>
      </c>
      <c r="E64" s="3" t="s">
        <v>6</v>
      </c>
    </row>
    <row r="65" spans="1:5" ht="30" x14ac:dyDescent="0.25">
      <c r="A65" s="2" t="s">
        <v>394</v>
      </c>
      <c r="B65" s="3">
        <v>814</v>
      </c>
      <c r="C65" s="3">
        <v>695</v>
      </c>
      <c r="D65" s="5">
        <v>2529</v>
      </c>
      <c r="E65" s="5">
        <v>2108</v>
      </c>
    </row>
    <row r="66" spans="1:5" x14ac:dyDescent="0.25">
      <c r="A66" s="2" t="s">
        <v>77</v>
      </c>
      <c r="B66" s="3">
        <v>814</v>
      </c>
      <c r="C66" s="3">
        <v>695</v>
      </c>
      <c r="D66" s="5">
        <v>2529</v>
      </c>
      <c r="E66" s="5">
        <v>2108</v>
      </c>
    </row>
    <row r="67" spans="1:5" x14ac:dyDescent="0.25">
      <c r="A67" s="2" t="s">
        <v>404</v>
      </c>
      <c r="B67" s="3" t="s">
        <v>6</v>
      </c>
      <c r="C67" s="3" t="s">
        <v>6</v>
      </c>
      <c r="D67" s="3" t="s">
        <v>6</v>
      </c>
      <c r="E67" s="3" t="s">
        <v>6</v>
      </c>
    </row>
    <row r="68" spans="1:5" ht="45" x14ac:dyDescent="0.25">
      <c r="A68" s="7" t="s">
        <v>393</v>
      </c>
      <c r="B68" s="3" t="s">
        <v>6</v>
      </c>
      <c r="C68" s="3" t="s">
        <v>6</v>
      </c>
      <c r="D68" s="3" t="s">
        <v>6</v>
      </c>
      <c r="E68" s="3" t="s">
        <v>6</v>
      </c>
    </row>
    <row r="69" spans="1:5" ht="30" x14ac:dyDescent="0.25">
      <c r="A69" s="2" t="s">
        <v>394</v>
      </c>
      <c r="B69" s="3">
        <v>-541</v>
      </c>
      <c r="C69" s="3">
        <v>-475</v>
      </c>
      <c r="D69" s="5">
        <v>-1661</v>
      </c>
      <c r="E69" s="5">
        <v>-1484</v>
      </c>
    </row>
    <row r="70" spans="1:5" x14ac:dyDescent="0.25">
      <c r="A70" s="2" t="s">
        <v>77</v>
      </c>
      <c r="B70" s="3">
        <v>-541</v>
      </c>
      <c r="C70" s="3">
        <v>-475</v>
      </c>
      <c r="D70" s="5">
        <v>-1661</v>
      </c>
      <c r="E70" s="5">
        <v>-1484</v>
      </c>
    </row>
    <row r="71" spans="1:5" x14ac:dyDescent="0.25">
      <c r="A71" s="2" t="s">
        <v>405</v>
      </c>
      <c r="B71" s="3" t="s">
        <v>6</v>
      </c>
      <c r="C71" s="3" t="s">
        <v>6</v>
      </c>
      <c r="D71" s="3" t="s">
        <v>6</v>
      </c>
      <c r="E71" s="3" t="s">
        <v>6</v>
      </c>
    </row>
    <row r="72" spans="1:5" ht="45" x14ac:dyDescent="0.25">
      <c r="A72" s="7" t="s">
        <v>393</v>
      </c>
      <c r="B72" s="3" t="s">
        <v>6</v>
      </c>
      <c r="C72" s="3" t="s">
        <v>6</v>
      </c>
      <c r="D72" s="3" t="s">
        <v>6</v>
      </c>
      <c r="E72" s="3" t="s">
        <v>6</v>
      </c>
    </row>
    <row r="73" spans="1:5" x14ac:dyDescent="0.25">
      <c r="A73" s="2" t="s">
        <v>72</v>
      </c>
      <c r="B73" s="3">
        <v>814</v>
      </c>
      <c r="C73" s="3">
        <v>701</v>
      </c>
      <c r="D73" s="5">
        <v>2529</v>
      </c>
      <c r="E73" s="5">
        <v>2114</v>
      </c>
    </row>
    <row r="74" spans="1:5" ht="30" x14ac:dyDescent="0.25">
      <c r="A74" s="2" t="s">
        <v>394</v>
      </c>
      <c r="B74" s="3">
        <v>-695</v>
      </c>
      <c r="C74" s="3">
        <v>-649</v>
      </c>
      <c r="D74" s="5">
        <v>-2130</v>
      </c>
      <c r="E74" s="5">
        <v>-1939</v>
      </c>
    </row>
    <row r="75" spans="1:5" x14ac:dyDescent="0.25">
      <c r="A75" s="2" t="s">
        <v>77</v>
      </c>
      <c r="B75" s="3">
        <v>119</v>
      </c>
      <c r="C75" s="3">
        <v>52</v>
      </c>
      <c r="D75" s="3">
        <v>399</v>
      </c>
      <c r="E75" s="3">
        <v>175</v>
      </c>
    </row>
    <row r="76" spans="1:5" ht="30" x14ac:dyDescent="0.25">
      <c r="A76" s="2" t="s">
        <v>406</v>
      </c>
      <c r="B76" s="3" t="s">
        <v>6</v>
      </c>
      <c r="C76" s="3" t="s">
        <v>6</v>
      </c>
      <c r="D76" s="3" t="s">
        <v>6</v>
      </c>
      <c r="E76" s="3" t="s">
        <v>6</v>
      </c>
    </row>
    <row r="77" spans="1:5" ht="45" x14ac:dyDescent="0.25">
      <c r="A77" s="7" t="s">
        <v>393</v>
      </c>
      <c r="B77" s="3" t="s">
        <v>6</v>
      </c>
      <c r="C77" s="3" t="s">
        <v>6</v>
      </c>
      <c r="D77" s="3" t="s">
        <v>6</v>
      </c>
      <c r="E77" s="3" t="s">
        <v>6</v>
      </c>
    </row>
    <row r="78" spans="1:5" x14ac:dyDescent="0.25">
      <c r="A78" s="2" t="s">
        <v>72</v>
      </c>
      <c r="B78" s="3">
        <v>-814</v>
      </c>
      <c r="C78" s="3">
        <v>-701</v>
      </c>
      <c r="D78" s="5">
        <v>-2529</v>
      </c>
      <c r="E78" s="5">
        <v>-2114</v>
      </c>
    </row>
    <row r="79" spans="1:5" ht="30" x14ac:dyDescent="0.25">
      <c r="A79" s="2" t="s">
        <v>394</v>
      </c>
      <c r="B79" s="3">
        <v>154</v>
      </c>
      <c r="C79" s="3">
        <v>174</v>
      </c>
      <c r="D79" s="3">
        <v>469</v>
      </c>
      <c r="E79" s="3">
        <v>455</v>
      </c>
    </row>
    <row r="80" spans="1:5" x14ac:dyDescent="0.25">
      <c r="A80" s="2" t="s">
        <v>77</v>
      </c>
      <c r="B80" s="3">
        <v>-660</v>
      </c>
      <c r="C80" s="3">
        <v>-527</v>
      </c>
      <c r="D80" s="5">
        <v>-2060</v>
      </c>
      <c r="E80" s="5">
        <v>-1659</v>
      </c>
    </row>
    <row r="81" spans="1:5" x14ac:dyDescent="0.25">
      <c r="A81" s="2" t="s">
        <v>407</v>
      </c>
      <c r="B81" s="3" t="s">
        <v>6</v>
      </c>
      <c r="C81" s="3" t="s">
        <v>6</v>
      </c>
      <c r="D81" s="3" t="s">
        <v>6</v>
      </c>
      <c r="E81" s="3" t="s">
        <v>6</v>
      </c>
    </row>
    <row r="82" spans="1:5" ht="45" x14ac:dyDescent="0.25">
      <c r="A82" s="7" t="s">
        <v>393</v>
      </c>
      <c r="B82" s="3" t="s">
        <v>6</v>
      </c>
      <c r="C82" s="3" t="s">
        <v>6</v>
      </c>
      <c r="D82" s="3" t="s">
        <v>6</v>
      </c>
      <c r="E82" s="3" t="s">
        <v>6</v>
      </c>
    </row>
    <row r="83" spans="1:5" x14ac:dyDescent="0.25">
      <c r="A83" s="2" t="s">
        <v>72</v>
      </c>
      <c r="B83" s="5">
        <v>1372</v>
      </c>
      <c r="C83" s="5">
        <v>1425</v>
      </c>
      <c r="D83" s="5">
        <v>18130</v>
      </c>
      <c r="E83" s="5">
        <v>7786</v>
      </c>
    </row>
    <row r="84" spans="1:5" x14ac:dyDescent="0.25">
      <c r="A84" s="2" t="s">
        <v>73</v>
      </c>
      <c r="B84" s="5">
        <v>-1081</v>
      </c>
      <c r="C84" s="3">
        <v>-920</v>
      </c>
      <c r="D84" s="5">
        <v>-9943</v>
      </c>
      <c r="E84" s="5">
        <v>-3089</v>
      </c>
    </row>
    <row r="85" spans="1:5" ht="30" x14ac:dyDescent="0.25">
      <c r="A85" s="2" t="s">
        <v>394</v>
      </c>
      <c r="B85" s="3">
        <v>-888</v>
      </c>
      <c r="C85" s="5">
        <v>-1087</v>
      </c>
      <c r="D85" s="5">
        <v>-2777</v>
      </c>
      <c r="E85" s="5">
        <v>-2784</v>
      </c>
    </row>
    <row r="86" spans="1:5" x14ac:dyDescent="0.25">
      <c r="A86" s="2" t="s">
        <v>77</v>
      </c>
      <c r="B86" s="3">
        <v>-597</v>
      </c>
      <c r="C86" s="3">
        <v>-582</v>
      </c>
      <c r="D86" s="5">
        <v>5410</v>
      </c>
      <c r="E86" s="5">
        <v>1913</v>
      </c>
    </row>
    <row r="87" spans="1:5" x14ac:dyDescent="0.25">
      <c r="A87" s="2" t="s">
        <v>408</v>
      </c>
      <c r="B87" s="3" t="s">
        <v>6</v>
      </c>
      <c r="C87" s="3" t="s">
        <v>6</v>
      </c>
      <c r="D87" s="3" t="s">
        <v>6</v>
      </c>
      <c r="E87" s="3" t="s">
        <v>6</v>
      </c>
    </row>
    <row r="88" spans="1:5" ht="45" x14ac:dyDescent="0.25">
      <c r="A88" s="7" t="s">
        <v>393</v>
      </c>
      <c r="B88" s="3" t="s">
        <v>6</v>
      </c>
      <c r="C88" s="3" t="s">
        <v>6</v>
      </c>
      <c r="D88" s="3" t="s">
        <v>6</v>
      </c>
      <c r="E88" s="3" t="s">
        <v>6</v>
      </c>
    </row>
    <row r="89" spans="1:5" x14ac:dyDescent="0.25">
      <c r="A89" s="2" t="s">
        <v>72</v>
      </c>
      <c r="B89" s="5">
        <v>1402</v>
      </c>
      <c r="C89" s="5">
        <v>1454</v>
      </c>
      <c r="D89" s="5">
        <v>18219</v>
      </c>
      <c r="E89" s="5">
        <v>7898</v>
      </c>
    </row>
    <row r="90" spans="1:5" ht="30" x14ac:dyDescent="0.25">
      <c r="A90" s="2" t="s">
        <v>394</v>
      </c>
      <c r="B90" s="3">
        <v>-888</v>
      </c>
      <c r="C90" s="5">
        <v>-1087</v>
      </c>
      <c r="D90" s="5">
        <v>-2777</v>
      </c>
      <c r="E90" s="5">
        <v>-2784</v>
      </c>
    </row>
    <row r="91" spans="1:5" x14ac:dyDescent="0.25">
      <c r="A91" s="2" t="s">
        <v>77</v>
      </c>
      <c r="B91" s="3">
        <v>-567</v>
      </c>
      <c r="C91" s="3">
        <v>-553</v>
      </c>
      <c r="D91" s="5">
        <v>5499</v>
      </c>
      <c r="E91" s="5">
        <v>2025</v>
      </c>
    </row>
    <row r="92" spans="1:5" x14ac:dyDescent="0.25">
      <c r="A92" s="2" t="s">
        <v>409</v>
      </c>
      <c r="B92" s="3" t="s">
        <v>6</v>
      </c>
      <c r="C92" s="3" t="s">
        <v>6</v>
      </c>
      <c r="D92" s="3" t="s">
        <v>6</v>
      </c>
      <c r="E92" s="3" t="s">
        <v>6</v>
      </c>
    </row>
    <row r="93" spans="1:5" ht="45" x14ac:dyDescent="0.25">
      <c r="A93" s="7" t="s">
        <v>393</v>
      </c>
      <c r="B93" s="3" t="s">
        <v>6</v>
      </c>
      <c r="C93" s="3" t="s">
        <v>6</v>
      </c>
      <c r="D93" s="3" t="s">
        <v>6</v>
      </c>
      <c r="E93" s="3" t="s">
        <v>6</v>
      </c>
    </row>
    <row r="94" spans="1:5" x14ac:dyDescent="0.25">
      <c r="A94" s="2" t="s">
        <v>72</v>
      </c>
      <c r="B94" s="3">
        <v>-30</v>
      </c>
      <c r="C94" s="3">
        <v>-29</v>
      </c>
      <c r="D94" s="3">
        <v>-89</v>
      </c>
      <c r="E94" s="3">
        <v>-112</v>
      </c>
    </row>
    <row r="95" spans="1:5" x14ac:dyDescent="0.25">
      <c r="A95" s="2" t="s">
        <v>77</v>
      </c>
      <c r="B95" s="3">
        <v>-30</v>
      </c>
      <c r="C95" s="3">
        <v>-29</v>
      </c>
      <c r="D95" s="3">
        <v>-89</v>
      </c>
      <c r="E95" s="3">
        <v>-112</v>
      </c>
    </row>
    <row r="96" spans="1:5" x14ac:dyDescent="0.25">
      <c r="A96" s="2" t="s">
        <v>175</v>
      </c>
      <c r="B96" s="3" t="s">
        <v>6</v>
      </c>
      <c r="C96" s="3" t="s">
        <v>6</v>
      </c>
      <c r="D96" s="3" t="s">
        <v>6</v>
      </c>
      <c r="E96" s="3" t="s">
        <v>6</v>
      </c>
    </row>
    <row r="97" spans="1:5" ht="45" x14ac:dyDescent="0.25">
      <c r="A97" s="7" t="s">
        <v>393</v>
      </c>
      <c r="B97" s="3" t="s">
        <v>6</v>
      </c>
      <c r="C97" s="3" t="s">
        <v>6</v>
      </c>
      <c r="D97" s="3" t="s">
        <v>6</v>
      </c>
      <c r="E97" s="3" t="s">
        <v>6</v>
      </c>
    </row>
    <row r="98" spans="1:5" ht="30" x14ac:dyDescent="0.25">
      <c r="A98" s="2" t="s">
        <v>394</v>
      </c>
      <c r="B98" s="3">
        <v>-941</v>
      </c>
      <c r="C98" s="5">
        <v>-1002</v>
      </c>
      <c r="D98" s="5">
        <v>-2713</v>
      </c>
      <c r="E98" s="5">
        <v>-3433</v>
      </c>
    </row>
    <row r="99" spans="1:5" x14ac:dyDescent="0.25">
      <c r="A99" s="2" t="s">
        <v>77</v>
      </c>
      <c r="B99" s="3">
        <v>-941</v>
      </c>
      <c r="C99" s="5">
        <v>-1002</v>
      </c>
      <c r="D99" s="5">
        <v>-2713</v>
      </c>
      <c r="E99" s="5">
        <v>-3433</v>
      </c>
    </row>
    <row r="100" spans="1:5" x14ac:dyDescent="0.25">
      <c r="A100" s="2" t="s">
        <v>410</v>
      </c>
      <c r="B100" s="3" t="s">
        <v>6</v>
      </c>
      <c r="C100" s="3" t="s">
        <v>6</v>
      </c>
      <c r="D100" s="3" t="s">
        <v>6</v>
      </c>
      <c r="E100" s="3" t="s">
        <v>6</v>
      </c>
    </row>
    <row r="101" spans="1:5" ht="45" x14ac:dyDescent="0.25">
      <c r="A101" s="7" t="s">
        <v>393</v>
      </c>
      <c r="B101" s="3" t="s">
        <v>6</v>
      </c>
      <c r="C101" s="3" t="s">
        <v>6</v>
      </c>
      <c r="D101" s="3" t="s">
        <v>6</v>
      </c>
      <c r="E101" s="3" t="s">
        <v>6</v>
      </c>
    </row>
    <row r="102" spans="1:5" ht="30" x14ac:dyDescent="0.25">
      <c r="A102" s="2" t="s">
        <v>394</v>
      </c>
      <c r="B102" s="3">
        <v>-971</v>
      </c>
      <c r="C102" s="5">
        <v>-1030</v>
      </c>
      <c r="D102" s="5">
        <v>-2802</v>
      </c>
      <c r="E102" s="5">
        <v>-3520</v>
      </c>
    </row>
    <row r="103" spans="1:5" x14ac:dyDescent="0.25">
      <c r="A103" s="2" t="s">
        <v>77</v>
      </c>
      <c r="B103" s="3">
        <v>-971</v>
      </c>
      <c r="C103" s="5">
        <v>-1030</v>
      </c>
      <c r="D103" s="5">
        <v>-2802</v>
      </c>
      <c r="E103" s="5">
        <v>-3520</v>
      </c>
    </row>
    <row r="104" spans="1:5" x14ac:dyDescent="0.25">
      <c r="A104" s="2" t="s">
        <v>411</v>
      </c>
      <c r="B104" s="3" t="s">
        <v>6</v>
      </c>
      <c r="C104" s="3" t="s">
        <v>6</v>
      </c>
      <c r="D104" s="3" t="s">
        <v>6</v>
      </c>
      <c r="E104" s="3" t="s">
        <v>6</v>
      </c>
    </row>
    <row r="105" spans="1:5" ht="45" x14ac:dyDescent="0.25">
      <c r="A105" s="7" t="s">
        <v>393</v>
      </c>
      <c r="B105" s="3" t="s">
        <v>6</v>
      </c>
      <c r="C105" s="3" t="s">
        <v>6</v>
      </c>
      <c r="D105" s="3" t="s">
        <v>6</v>
      </c>
      <c r="E105" s="3" t="s">
        <v>6</v>
      </c>
    </row>
    <row r="106" spans="1:5" ht="30" x14ac:dyDescent="0.25">
      <c r="A106" s="2" t="s">
        <v>394</v>
      </c>
      <c r="B106" s="3">
        <v>30</v>
      </c>
      <c r="C106" s="3">
        <v>28</v>
      </c>
      <c r="D106" s="3">
        <v>89</v>
      </c>
      <c r="E106" s="3">
        <v>87</v>
      </c>
    </row>
    <row r="107" spans="1:5" x14ac:dyDescent="0.25">
      <c r="A107" s="2" t="s">
        <v>77</v>
      </c>
      <c r="B107" s="8">
        <v>30</v>
      </c>
      <c r="C107" s="8">
        <v>28</v>
      </c>
      <c r="D107" s="8">
        <v>89</v>
      </c>
      <c r="E107" s="8">
        <v>8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6" t="s">
        <v>70</v>
      </c>
      <c r="C1" s="6"/>
      <c r="D1" s="6" t="s">
        <v>1</v>
      </c>
      <c r="E1" s="6"/>
    </row>
    <row r="2" spans="1:5" ht="30" x14ac:dyDescent="0.25">
      <c r="A2" s="1" t="s">
        <v>69</v>
      </c>
      <c r="B2" s="1" t="s">
        <v>2</v>
      </c>
      <c r="C2" s="1" t="s">
        <v>71</v>
      </c>
      <c r="D2" s="1" t="s">
        <v>2</v>
      </c>
      <c r="E2" s="1" t="s">
        <v>71</v>
      </c>
    </row>
    <row r="3" spans="1:5" ht="30" x14ac:dyDescent="0.25">
      <c r="A3" s="7" t="s">
        <v>413</v>
      </c>
      <c r="B3" s="3" t="s">
        <v>6</v>
      </c>
      <c r="C3" s="3" t="s">
        <v>6</v>
      </c>
      <c r="D3" s="3" t="s">
        <v>6</v>
      </c>
      <c r="E3" s="3" t="s">
        <v>6</v>
      </c>
    </row>
    <row r="4" spans="1:5" ht="30" x14ac:dyDescent="0.25">
      <c r="A4" s="2" t="s">
        <v>290</v>
      </c>
      <c r="B4" s="8">
        <v>1500</v>
      </c>
      <c r="C4" s="8">
        <v>-75</v>
      </c>
      <c r="D4" s="8">
        <v>15587</v>
      </c>
      <c r="E4" s="8">
        <v>9537</v>
      </c>
    </row>
    <row r="5" spans="1:5" ht="30" x14ac:dyDescent="0.25">
      <c r="A5" s="2" t="s">
        <v>414</v>
      </c>
      <c r="B5" s="3">
        <v>-23</v>
      </c>
      <c r="C5" s="3">
        <v>-39</v>
      </c>
      <c r="D5" s="3">
        <v>-168</v>
      </c>
      <c r="E5" s="3">
        <v>-402</v>
      </c>
    </row>
    <row r="6" spans="1:5" ht="30" x14ac:dyDescent="0.25">
      <c r="A6" s="2" t="s">
        <v>415</v>
      </c>
      <c r="B6" s="3">
        <v>-8</v>
      </c>
      <c r="C6" s="3">
        <v>-4</v>
      </c>
      <c r="D6" s="3">
        <v>-23</v>
      </c>
      <c r="E6" s="3">
        <v>-12</v>
      </c>
    </row>
    <row r="7" spans="1:5" x14ac:dyDescent="0.25">
      <c r="A7" s="2" t="s">
        <v>416</v>
      </c>
      <c r="B7" s="8">
        <v>1469</v>
      </c>
      <c r="C7" s="8">
        <v>-118</v>
      </c>
      <c r="D7" s="8">
        <v>15396</v>
      </c>
      <c r="E7" s="8">
        <v>9123</v>
      </c>
    </row>
    <row r="8" spans="1:5" ht="30" x14ac:dyDescent="0.25">
      <c r="A8" s="2" t="s">
        <v>88</v>
      </c>
      <c r="B8" s="5">
        <v>4350</v>
      </c>
      <c r="C8" s="5">
        <v>4371</v>
      </c>
      <c r="D8" s="5">
        <v>4376</v>
      </c>
      <c r="E8" s="5">
        <v>4369</v>
      </c>
    </row>
    <row r="9" spans="1:5" ht="30" x14ac:dyDescent="0.25">
      <c r="A9" s="2" t="s">
        <v>303</v>
      </c>
      <c r="B9" s="9">
        <v>0.34</v>
      </c>
      <c r="C9" s="9">
        <v>-0.03</v>
      </c>
      <c r="D9" s="9">
        <v>3.52</v>
      </c>
      <c r="E9" s="9">
        <v>2.0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6" width="23.5703125" bestFit="1" customWidth="1"/>
    <col min="7" max="9" width="26.28515625" bestFit="1" customWidth="1"/>
  </cols>
  <sheetData>
    <row r="1" spans="1:9" ht="15" customHeight="1" x14ac:dyDescent="0.25">
      <c r="A1" s="6" t="s">
        <v>417</v>
      </c>
      <c r="B1" s="1" t="s">
        <v>357</v>
      </c>
      <c r="C1" s="6" t="s">
        <v>70</v>
      </c>
      <c r="D1" s="6"/>
      <c r="E1" s="6" t="s">
        <v>1</v>
      </c>
      <c r="F1" s="6"/>
      <c r="G1" s="6" t="s">
        <v>357</v>
      </c>
      <c r="H1" s="6"/>
      <c r="I1" s="6"/>
    </row>
    <row r="2" spans="1:9" x14ac:dyDescent="0.25">
      <c r="A2" s="6"/>
      <c r="B2" s="6" t="s">
        <v>418</v>
      </c>
      <c r="C2" s="1" t="s">
        <v>2</v>
      </c>
      <c r="D2" s="1" t="s">
        <v>71</v>
      </c>
      <c r="E2" s="1" t="s">
        <v>2</v>
      </c>
      <c r="F2" s="1" t="s">
        <v>71</v>
      </c>
      <c r="G2" s="1" t="s">
        <v>418</v>
      </c>
      <c r="H2" s="1" t="s">
        <v>418</v>
      </c>
      <c r="I2" s="1" t="s">
        <v>418</v>
      </c>
    </row>
    <row r="3" spans="1:9" x14ac:dyDescent="0.25">
      <c r="A3" s="6"/>
      <c r="B3" s="6"/>
      <c r="C3" s="1" t="s">
        <v>419</v>
      </c>
      <c r="D3" s="1" t="s">
        <v>419</v>
      </c>
      <c r="E3" s="1" t="s">
        <v>419</v>
      </c>
      <c r="F3" s="1" t="s">
        <v>419</v>
      </c>
      <c r="G3" s="1" t="s">
        <v>420</v>
      </c>
      <c r="H3" s="1" t="s">
        <v>420</v>
      </c>
      <c r="I3" s="1" t="s">
        <v>420</v>
      </c>
    </row>
    <row r="4" spans="1:9" x14ac:dyDescent="0.25">
      <c r="A4" s="6"/>
      <c r="B4" s="6"/>
      <c r="C4" s="1"/>
      <c r="D4" s="1"/>
      <c r="E4" s="1"/>
      <c r="F4" s="1"/>
      <c r="G4" s="1"/>
      <c r="H4" s="1" t="s">
        <v>421</v>
      </c>
      <c r="I4" s="1" t="s">
        <v>422</v>
      </c>
    </row>
    <row r="5" spans="1:9" ht="45" x14ac:dyDescent="0.25">
      <c r="A5" s="7" t="s">
        <v>423</v>
      </c>
      <c r="B5" s="3" t="s">
        <v>6</v>
      </c>
      <c r="C5" s="3" t="s">
        <v>6</v>
      </c>
      <c r="D5" s="3" t="s">
        <v>6</v>
      </c>
      <c r="E5" s="3" t="s">
        <v>6</v>
      </c>
      <c r="F5" s="3" t="s">
        <v>6</v>
      </c>
      <c r="G5" s="3" t="s">
        <v>6</v>
      </c>
      <c r="H5" s="3" t="s">
        <v>6</v>
      </c>
      <c r="I5" s="3" t="s">
        <v>6</v>
      </c>
    </row>
    <row r="6" spans="1:9" ht="30" x14ac:dyDescent="0.25">
      <c r="A6" s="2" t="s">
        <v>424</v>
      </c>
      <c r="B6" s="5">
        <v>9966</v>
      </c>
      <c r="C6" s="3" t="s">
        <v>6</v>
      </c>
      <c r="D6" s="3" t="s">
        <v>6</v>
      </c>
      <c r="E6" s="3" t="s">
        <v>6</v>
      </c>
      <c r="F6" s="3" t="s">
        <v>6</v>
      </c>
      <c r="G6" s="5">
        <v>3000</v>
      </c>
      <c r="H6" s="3" t="s">
        <v>6</v>
      </c>
      <c r="I6" s="3" t="s">
        <v>6</v>
      </c>
    </row>
    <row r="7" spans="1:9" ht="30" x14ac:dyDescent="0.25">
      <c r="A7" s="2" t="s">
        <v>425</v>
      </c>
      <c r="B7" s="3" t="s">
        <v>426</v>
      </c>
      <c r="C7" s="3" t="s">
        <v>6</v>
      </c>
      <c r="D7" s="3" t="s">
        <v>6</v>
      </c>
      <c r="E7" s="3" t="s">
        <v>6</v>
      </c>
      <c r="F7" s="3" t="s">
        <v>6</v>
      </c>
      <c r="G7" s="3" t="s">
        <v>6</v>
      </c>
      <c r="H7" s="3" t="s">
        <v>6</v>
      </c>
      <c r="I7" s="3" t="s">
        <v>6</v>
      </c>
    </row>
    <row r="8" spans="1:9" x14ac:dyDescent="0.25">
      <c r="A8" s="2" t="s">
        <v>427</v>
      </c>
      <c r="B8" s="3" t="s">
        <v>6</v>
      </c>
      <c r="C8" s="8">
        <v>177000</v>
      </c>
      <c r="D8" s="8">
        <v>225000</v>
      </c>
      <c r="E8" s="8">
        <v>698000</v>
      </c>
      <c r="F8" s="8">
        <v>988000</v>
      </c>
      <c r="G8" s="3" t="s">
        <v>6</v>
      </c>
      <c r="H8" s="3" t="s">
        <v>6</v>
      </c>
      <c r="I8" s="3" t="s">
        <v>6</v>
      </c>
    </row>
    <row r="9" spans="1:9" x14ac:dyDescent="0.25">
      <c r="A9" s="2" t="s">
        <v>428</v>
      </c>
      <c r="B9" s="3" t="s">
        <v>6</v>
      </c>
      <c r="C9" s="3" t="s">
        <v>6</v>
      </c>
      <c r="D9" s="3" t="s">
        <v>6</v>
      </c>
      <c r="E9" s="3" t="s">
        <v>6</v>
      </c>
      <c r="F9" s="3" t="s">
        <v>6</v>
      </c>
      <c r="G9" s="3" t="s">
        <v>6</v>
      </c>
      <c r="H9" s="73">
        <v>0.5</v>
      </c>
      <c r="I9" s="73">
        <v>0.5</v>
      </c>
    </row>
  </sheetData>
  <mergeCells count="5">
    <mergeCell ref="A1:A4"/>
    <mergeCell ref="C1:D1"/>
    <mergeCell ref="E1:F1"/>
    <mergeCell ref="G1:I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9</v>
      </c>
      <c r="B1" s="6" t="s">
        <v>1</v>
      </c>
      <c r="C1" s="6"/>
    </row>
    <row r="2" spans="1:3" x14ac:dyDescent="0.25">
      <c r="A2" s="6"/>
      <c r="B2" s="1" t="s">
        <v>2</v>
      </c>
      <c r="C2" s="1" t="s">
        <v>71</v>
      </c>
    </row>
    <row r="3" spans="1:3" ht="30" x14ac:dyDescent="0.25">
      <c r="A3" s="7" t="s">
        <v>430</v>
      </c>
      <c r="B3" s="3" t="s">
        <v>6</v>
      </c>
      <c r="C3" s="3" t="s">
        <v>6</v>
      </c>
    </row>
    <row r="4" spans="1:3" ht="30" x14ac:dyDescent="0.25">
      <c r="A4" s="2" t="s">
        <v>431</v>
      </c>
      <c r="B4" s="8">
        <v>1800000</v>
      </c>
      <c r="C4" s="8">
        <v>973000</v>
      </c>
    </row>
    <row r="5" spans="1:3" x14ac:dyDescent="0.25">
      <c r="A5" s="2" t="s">
        <v>432</v>
      </c>
      <c r="B5" s="5">
        <v>71000</v>
      </c>
      <c r="C5" s="3" t="s">
        <v>6</v>
      </c>
    </row>
    <row r="6" spans="1:3" x14ac:dyDescent="0.25">
      <c r="A6" s="2" t="s">
        <v>433</v>
      </c>
      <c r="B6" s="3" t="s">
        <v>6</v>
      </c>
      <c r="C6" s="8">
        <v>17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27</v>
      </c>
    </row>
    <row r="2" spans="1:3" ht="30" x14ac:dyDescent="0.25">
      <c r="A2" s="1" t="s">
        <v>26</v>
      </c>
      <c r="B2" s="6"/>
      <c r="C2" s="6"/>
    </row>
    <row r="3" spans="1:3" ht="30" x14ac:dyDescent="0.25">
      <c r="A3" s="2" t="s">
        <v>62</v>
      </c>
      <c r="B3" s="8">
        <v>90518</v>
      </c>
      <c r="C3" s="8">
        <v>92971</v>
      </c>
    </row>
    <row r="4" spans="1:3" ht="30" x14ac:dyDescent="0.25">
      <c r="A4" s="2" t="s">
        <v>63</v>
      </c>
      <c r="B4" s="8">
        <v>6752</v>
      </c>
      <c r="C4" s="8">
        <v>6437</v>
      </c>
    </row>
    <row r="5" spans="1:3" x14ac:dyDescent="0.25">
      <c r="A5" s="2" t="s">
        <v>64</v>
      </c>
      <c r="B5" s="3">
        <v>60</v>
      </c>
      <c r="C5" s="3">
        <v>60</v>
      </c>
    </row>
    <row r="6" spans="1:3" ht="30" x14ac:dyDescent="0.25">
      <c r="A6" s="2" t="s">
        <v>65</v>
      </c>
      <c r="B6" s="3">
        <v>60</v>
      </c>
      <c r="C6" s="3">
        <v>60</v>
      </c>
    </row>
    <row r="7" spans="1:3" x14ac:dyDescent="0.25">
      <c r="A7" s="2" t="s">
        <v>66</v>
      </c>
      <c r="B7" s="5">
        <v>4225</v>
      </c>
      <c r="C7" s="5">
        <v>4312</v>
      </c>
    </row>
    <row r="8" spans="1:3" ht="30" x14ac:dyDescent="0.25">
      <c r="A8" s="2" t="s">
        <v>67</v>
      </c>
      <c r="B8" s="5">
        <v>4225</v>
      </c>
      <c r="C8" s="5">
        <v>4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6" t="s">
        <v>2</v>
      </c>
      <c r="C1" s="6" t="s">
        <v>27</v>
      </c>
    </row>
    <row r="2" spans="1:3" x14ac:dyDescent="0.25">
      <c r="A2" s="1" t="s">
        <v>435</v>
      </c>
      <c r="B2" s="6"/>
      <c r="C2" s="6"/>
    </row>
    <row r="3" spans="1:3" ht="45" x14ac:dyDescent="0.25">
      <c r="A3" s="7" t="s">
        <v>436</v>
      </c>
      <c r="B3" s="3" t="s">
        <v>6</v>
      </c>
      <c r="C3" s="3" t="s">
        <v>6</v>
      </c>
    </row>
    <row r="4" spans="1:3" x14ac:dyDescent="0.25">
      <c r="A4" s="2" t="s">
        <v>437</v>
      </c>
      <c r="B4" s="9">
        <v>75.599999999999994</v>
      </c>
      <c r="C4" s="9">
        <v>75.7</v>
      </c>
    </row>
    <row r="5" spans="1:3" x14ac:dyDescent="0.25">
      <c r="A5" s="2" t="s">
        <v>438</v>
      </c>
      <c r="B5" s="3" t="s">
        <v>6</v>
      </c>
      <c r="C5" s="3" t="s">
        <v>6</v>
      </c>
    </row>
    <row r="6" spans="1:3" ht="45" x14ac:dyDescent="0.25">
      <c r="A6" s="7" t="s">
        <v>436</v>
      </c>
      <c r="B6" s="3" t="s">
        <v>6</v>
      </c>
      <c r="C6" s="3" t="s">
        <v>6</v>
      </c>
    </row>
    <row r="7" spans="1:3" x14ac:dyDescent="0.25">
      <c r="A7" s="2" t="s">
        <v>439</v>
      </c>
      <c r="B7" s="9">
        <v>81.5</v>
      </c>
      <c r="C7" s="9">
        <v>7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11" width="12.28515625" bestFit="1" customWidth="1"/>
  </cols>
  <sheetData>
    <row r="1" spans="1:11" ht="15" customHeight="1" x14ac:dyDescent="0.25">
      <c r="A1" s="6" t="s">
        <v>440</v>
      </c>
      <c r="B1" s="1" t="s">
        <v>70</v>
      </c>
      <c r="C1" s="1" t="s">
        <v>441</v>
      </c>
      <c r="D1" s="1"/>
      <c r="E1" s="1"/>
      <c r="F1" s="1"/>
      <c r="G1" s="1"/>
      <c r="H1" s="1"/>
      <c r="I1" s="1"/>
      <c r="J1" s="6" t="s">
        <v>1</v>
      </c>
      <c r="K1" s="6"/>
    </row>
    <row r="2" spans="1:11" x14ac:dyDescent="0.25">
      <c r="A2" s="6"/>
      <c r="B2" s="6" t="s">
        <v>442</v>
      </c>
      <c r="C2" s="6" t="s">
        <v>443</v>
      </c>
      <c r="D2" s="6" t="s">
        <v>2</v>
      </c>
      <c r="E2" s="6" t="s">
        <v>444</v>
      </c>
      <c r="F2" s="6" t="s">
        <v>445</v>
      </c>
      <c r="G2" s="6" t="s">
        <v>27</v>
      </c>
      <c r="H2" s="6" t="s">
        <v>446</v>
      </c>
      <c r="I2" s="1" t="s">
        <v>2</v>
      </c>
      <c r="J2" s="1" t="s">
        <v>2</v>
      </c>
      <c r="K2" s="1" t="s">
        <v>2</v>
      </c>
    </row>
    <row r="3" spans="1:11" x14ac:dyDescent="0.25">
      <c r="A3" s="6"/>
      <c r="B3" s="6"/>
      <c r="C3" s="6"/>
      <c r="D3" s="6"/>
      <c r="E3" s="6"/>
      <c r="F3" s="6"/>
      <c r="G3" s="6"/>
      <c r="H3" s="6"/>
      <c r="I3" s="1" t="s">
        <v>447</v>
      </c>
      <c r="J3" s="1" t="s">
        <v>448</v>
      </c>
      <c r="K3" s="1" t="s">
        <v>449</v>
      </c>
    </row>
    <row r="4" spans="1:11" ht="30" x14ac:dyDescent="0.25">
      <c r="A4" s="7" t="s">
        <v>450</v>
      </c>
      <c r="B4" s="3" t="s">
        <v>6</v>
      </c>
      <c r="C4" s="3" t="s">
        <v>6</v>
      </c>
      <c r="D4" s="3" t="s">
        <v>6</v>
      </c>
      <c r="E4" s="3" t="s">
        <v>6</v>
      </c>
      <c r="F4" s="3" t="s">
        <v>6</v>
      </c>
      <c r="G4" s="3" t="s">
        <v>6</v>
      </c>
      <c r="H4" s="3" t="s">
        <v>6</v>
      </c>
      <c r="I4" s="3" t="s">
        <v>6</v>
      </c>
      <c r="J4" s="3" t="s">
        <v>6</v>
      </c>
      <c r="K4" s="3" t="s">
        <v>6</v>
      </c>
    </row>
    <row r="5" spans="1:11" ht="30" x14ac:dyDescent="0.25">
      <c r="A5" s="2" t="s">
        <v>451</v>
      </c>
      <c r="B5" s="3" t="s">
        <v>6</v>
      </c>
      <c r="C5" s="8">
        <v>13942000</v>
      </c>
      <c r="D5" s="8">
        <v>12547000</v>
      </c>
      <c r="E5" s="8">
        <v>13027000</v>
      </c>
      <c r="F5" s="8">
        <v>13230000</v>
      </c>
      <c r="G5" s="8">
        <v>13241000</v>
      </c>
      <c r="H5" s="8">
        <v>2203000</v>
      </c>
      <c r="I5" s="8">
        <v>12500000</v>
      </c>
      <c r="J5" s="3" t="s">
        <v>6</v>
      </c>
      <c r="K5" s="3" t="s">
        <v>6</v>
      </c>
    </row>
    <row r="6" spans="1:11" ht="30" x14ac:dyDescent="0.25">
      <c r="A6" s="2" t="s">
        <v>452</v>
      </c>
      <c r="B6" s="5">
        <v>12500000</v>
      </c>
      <c r="C6" s="5">
        <v>12500000</v>
      </c>
      <c r="D6" s="3" t="s">
        <v>6</v>
      </c>
      <c r="E6" s="3" t="s">
        <v>6</v>
      </c>
      <c r="F6" s="3" t="s">
        <v>6</v>
      </c>
      <c r="G6" s="3" t="s">
        <v>6</v>
      </c>
      <c r="H6" s="3" t="s">
        <v>6</v>
      </c>
      <c r="I6" s="3" t="s">
        <v>6</v>
      </c>
      <c r="J6" s="3" t="s">
        <v>6</v>
      </c>
      <c r="K6" s="3" t="s">
        <v>6</v>
      </c>
    </row>
    <row r="7" spans="1:11" ht="30" x14ac:dyDescent="0.25">
      <c r="A7" s="2" t="s">
        <v>453</v>
      </c>
      <c r="B7" s="3" t="s">
        <v>6</v>
      </c>
      <c r="C7" s="3" t="s">
        <v>6</v>
      </c>
      <c r="D7" s="3" t="s">
        <v>6</v>
      </c>
      <c r="E7" s="3" t="s">
        <v>6</v>
      </c>
      <c r="F7" s="3" t="s">
        <v>6</v>
      </c>
      <c r="G7" s="3" t="s">
        <v>6</v>
      </c>
      <c r="H7" s="3" t="s">
        <v>6</v>
      </c>
      <c r="I7" s="3" t="s">
        <v>6</v>
      </c>
      <c r="J7" s="5">
        <v>11400000</v>
      </c>
      <c r="K7" s="5">
        <v>15300000</v>
      </c>
    </row>
    <row r="8" spans="1:11" x14ac:dyDescent="0.25">
      <c r="A8" s="2" t="s">
        <v>454</v>
      </c>
      <c r="B8" s="3" t="s">
        <v>6</v>
      </c>
      <c r="C8" s="3" t="s">
        <v>6</v>
      </c>
      <c r="D8" s="5">
        <v>2100000</v>
      </c>
      <c r="E8" s="3" t="s">
        <v>6</v>
      </c>
      <c r="F8" s="3" t="s">
        <v>6</v>
      </c>
      <c r="G8" s="3" t="s">
        <v>6</v>
      </c>
      <c r="H8" s="3" t="s">
        <v>6</v>
      </c>
      <c r="I8" s="3" t="s">
        <v>6</v>
      </c>
      <c r="J8" s="3" t="s">
        <v>6</v>
      </c>
      <c r="K8" s="3" t="s">
        <v>6</v>
      </c>
    </row>
    <row r="9" spans="1:11" x14ac:dyDescent="0.25">
      <c r="A9" s="2" t="s">
        <v>455</v>
      </c>
      <c r="B9" s="3" t="s">
        <v>6</v>
      </c>
      <c r="C9" s="3" t="s">
        <v>6</v>
      </c>
      <c r="D9" s="8">
        <v>10400000</v>
      </c>
      <c r="E9" s="3" t="s">
        <v>6</v>
      </c>
      <c r="F9" s="3" t="s">
        <v>6</v>
      </c>
      <c r="G9" s="3" t="s">
        <v>6</v>
      </c>
      <c r="H9" s="3" t="s">
        <v>6</v>
      </c>
      <c r="I9" s="3" t="s">
        <v>6</v>
      </c>
      <c r="J9" s="3" t="s">
        <v>6</v>
      </c>
      <c r="K9" s="3" t="s">
        <v>6</v>
      </c>
    </row>
  </sheetData>
  <mergeCells count="9">
    <mergeCell ref="A1:A3"/>
    <mergeCell ref="J1:K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7" width="12.28515625" bestFit="1" customWidth="1"/>
  </cols>
  <sheetData>
    <row r="1" spans="1:7" ht="15" customHeight="1" x14ac:dyDescent="0.25">
      <c r="A1" s="1" t="s">
        <v>456</v>
      </c>
      <c r="B1" s="6" t="s">
        <v>70</v>
      </c>
      <c r="C1" s="6"/>
      <c r="D1" s="6"/>
      <c r="E1" s="6"/>
      <c r="F1" s="6" t="s">
        <v>441</v>
      </c>
      <c r="G1" s="6"/>
    </row>
    <row r="2" spans="1:7" ht="30" x14ac:dyDescent="0.25">
      <c r="A2" s="1" t="s">
        <v>26</v>
      </c>
      <c r="B2" s="1" t="s">
        <v>2</v>
      </c>
      <c r="C2" s="1" t="s">
        <v>444</v>
      </c>
      <c r="D2" s="1" t="s">
        <v>445</v>
      </c>
      <c r="E2" s="1" t="s">
        <v>442</v>
      </c>
      <c r="F2" s="1" t="s">
        <v>27</v>
      </c>
      <c r="G2" s="1" t="s">
        <v>443</v>
      </c>
    </row>
    <row r="3" spans="1:7" ht="30" x14ac:dyDescent="0.25">
      <c r="A3" s="7" t="s">
        <v>457</v>
      </c>
      <c r="B3" s="3" t="s">
        <v>6</v>
      </c>
      <c r="C3" s="3" t="s">
        <v>6</v>
      </c>
      <c r="D3" s="3" t="s">
        <v>6</v>
      </c>
      <c r="E3" s="3" t="s">
        <v>6</v>
      </c>
      <c r="F3" s="3" t="s">
        <v>6</v>
      </c>
      <c r="G3" s="3" t="s">
        <v>6</v>
      </c>
    </row>
    <row r="4" spans="1:7" x14ac:dyDescent="0.25">
      <c r="A4" s="2" t="s">
        <v>458</v>
      </c>
      <c r="B4" s="8">
        <v>13027</v>
      </c>
      <c r="C4" s="8">
        <v>13230</v>
      </c>
      <c r="D4" s="8">
        <v>13241</v>
      </c>
      <c r="E4" s="3" t="s">
        <v>6</v>
      </c>
      <c r="F4" s="8">
        <v>13942</v>
      </c>
      <c r="G4" s="8">
        <v>2203</v>
      </c>
    </row>
    <row r="5" spans="1:7" x14ac:dyDescent="0.25">
      <c r="A5" s="2" t="s">
        <v>459</v>
      </c>
      <c r="B5" s="3" t="s">
        <v>6</v>
      </c>
      <c r="C5" s="3" t="s">
        <v>6</v>
      </c>
      <c r="D5" s="3" t="s">
        <v>6</v>
      </c>
      <c r="E5" s="5">
        <v>12500</v>
      </c>
      <c r="F5" s="3" t="s">
        <v>6</v>
      </c>
      <c r="G5" s="5">
        <v>12500</v>
      </c>
    </row>
    <row r="6" spans="1:7" x14ac:dyDescent="0.25">
      <c r="A6" s="2" t="s">
        <v>460</v>
      </c>
      <c r="B6" s="3">
        <v>480</v>
      </c>
      <c r="C6" s="3">
        <v>203</v>
      </c>
      <c r="D6" s="3">
        <v>11</v>
      </c>
      <c r="E6" s="3" t="s">
        <v>6</v>
      </c>
      <c r="F6" s="3">
        <v>701</v>
      </c>
      <c r="G6" s="3">
        <v>761</v>
      </c>
    </row>
    <row r="7" spans="1:7" x14ac:dyDescent="0.25">
      <c r="A7" s="2" t="s">
        <v>461</v>
      </c>
      <c r="B7" s="8">
        <v>12547</v>
      </c>
      <c r="C7" s="8">
        <v>13027</v>
      </c>
      <c r="D7" s="8">
        <v>13230</v>
      </c>
      <c r="E7" s="3" t="s">
        <v>6</v>
      </c>
      <c r="F7" s="8">
        <v>13241</v>
      </c>
      <c r="G7" s="8">
        <v>13942</v>
      </c>
    </row>
  </sheetData>
  <mergeCells count="2">
    <mergeCell ref="B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6" t="s">
        <v>70</v>
      </c>
      <c r="C1" s="6"/>
      <c r="D1" s="6" t="s">
        <v>1</v>
      </c>
      <c r="E1" s="6"/>
    </row>
    <row r="2" spans="1:5" ht="30" x14ac:dyDescent="0.25">
      <c r="A2" s="1" t="s">
        <v>69</v>
      </c>
      <c r="B2" s="1" t="s">
        <v>2</v>
      </c>
      <c r="C2" s="1" t="s">
        <v>71</v>
      </c>
      <c r="D2" s="1" t="s">
        <v>2</v>
      </c>
      <c r="E2" s="1" t="s">
        <v>71</v>
      </c>
    </row>
    <row r="3" spans="1:5" x14ac:dyDescent="0.25">
      <c r="A3" s="2" t="s">
        <v>72</v>
      </c>
      <c r="B3" s="8">
        <v>13755</v>
      </c>
      <c r="C3" s="8">
        <v>11724</v>
      </c>
      <c r="D3" s="8">
        <v>70117</v>
      </c>
      <c r="E3" s="8">
        <v>51639</v>
      </c>
    </row>
    <row r="4" spans="1:5" x14ac:dyDescent="0.25">
      <c r="A4" s="2" t="s">
        <v>73</v>
      </c>
      <c r="B4" s="5">
        <v>-9125</v>
      </c>
      <c r="C4" s="5">
        <v>-7769</v>
      </c>
      <c r="D4" s="5">
        <v>-39426</v>
      </c>
      <c r="E4" s="5">
        <v>-28718</v>
      </c>
    </row>
    <row r="5" spans="1:5" x14ac:dyDescent="0.25">
      <c r="A5" s="2" t="s">
        <v>74</v>
      </c>
      <c r="B5" s="5">
        <v>-3686</v>
      </c>
      <c r="C5" s="5">
        <v>-3483</v>
      </c>
      <c r="D5" s="5">
        <v>-10590</v>
      </c>
      <c r="E5" s="5">
        <v>-9401</v>
      </c>
    </row>
    <row r="6" spans="1:5" x14ac:dyDescent="0.25">
      <c r="A6" s="2" t="s">
        <v>75</v>
      </c>
      <c r="B6" s="5">
        <v>9188</v>
      </c>
      <c r="C6" s="3" t="s">
        <v>6</v>
      </c>
      <c r="D6" s="5">
        <v>9188</v>
      </c>
      <c r="E6" s="3" t="s">
        <v>6</v>
      </c>
    </row>
    <row r="7" spans="1:5" x14ac:dyDescent="0.25">
      <c r="A7" s="2" t="s">
        <v>76</v>
      </c>
      <c r="B7" s="3">
        <v>-941</v>
      </c>
      <c r="C7" s="5">
        <v>-1002</v>
      </c>
      <c r="D7" s="5">
        <v>-2713</v>
      </c>
      <c r="E7" s="5">
        <v>-3433</v>
      </c>
    </row>
    <row r="8" spans="1:5" x14ac:dyDescent="0.25">
      <c r="A8" s="2" t="s">
        <v>77</v>
      </c>
      <c r="B8" s="5">
        <v>9191</v>
      </c>
      <c r="C8" s="3">
        <v>-530</v>
      </c>
      <c r="D8" s="5">
        <v>26576</v>
      </c>
      <c r="E8" s="5">
        <v>10087</v>
      </c>
    </row>
    <row r="9" spans="1:5" x14ac:dyDescent="0.25">
      <c r="A9" s="7" t="s">
        <v>78</v>
      </c>
      <c r="B9" s="3" t="s">
        <v>6</v>
      </c>
      <c r="C9" s="3" t="s">
        <v>6</v>
      </c>
      <c r="D9" s="3" t="s">
        <v>6</v>
      </c>
      <c r="E9" s="3" t="s">
        <v>6</v>
      </c>
    </row>
    <row r="10" spans="1:5" x14ac:dyDescent="0.25">
      <c r="A10" s="2" t="s">
        <v>79</v>
      </c>
      <c r="B10" s="3">
        <v>-659</v>
      </c>
      <c r="C10" s="3">
        <v>-385</v>
      </c>
      <c r="D10" s="5">
        <v>-1862</v>
      </c>
      <c r="E10" s="5">
        <v>-1083</v>
      </c>
    </row>
    <row r="11" spans="1:5" x14ac:dyDescent="0.25">
      <c r="A11" s="2" t="s">
        <v>80</v>
      </c>
      <c r="B11" s="5">
        <v>8532</v>
      </c>
      <c r="C11" s="3">
        <v>-915</v>
      </c>
      <c r="D11" s="5">
        <v>24714</v>
      </c>
      <c r="E11" s="5">
        <v>9004</v>
      </c>
    </row>
    <row r="12" spans="1:5" x14ac:dyDescent="0.25">
      <c r="A12" s="2" t="s">
        <v>81</v>
      </c>
      <c r="B12" s="3">
        <v>-259</v>
      </c>
      <c r="C12" s="3">
        <v>202</v>
      </c>
      <c r="D12" s="3">
        <v>-485</v>
      </c>
      <c r="E12" s="3">
        <v>218</v>
      </c>
    </row>
    <row r="13" spans="1:5" x14ac:dyDescent="0.25">
      <c r="A13" s="2" t="s">
        <v>82</v>
      </c>
      <c r="B13" s="5">
        <v>8273</v>
      </c>
      <c r="C13" s="3">
        <v>-713</v>
      </c>
      <c r="D13" s="5">
        <v>24229</v>
      </c>
      <c r="E13" s="5">
        <v>9222</v>
      </c>
    </row>
    <row r="14" spans="1:5" ht="45" x14ac:dyDescent="0.25">
      <c r="A14" s="2" t="s">
        <v>83</v>
      </c>
      <c r="B14" s="5">
        <v>-6773</v>
      </c>
      <c r="C14" s="3">
        <v>638</v>
      </c>
      <c r="D14" s="5">
        <v>-8642</v>
      </c>
      <c r="E14" s="3">
        <v>315</v>
      </c>
    </row>
    <row r="15" spans="1:5" ht="30" x14ac:dyDescent="0.25">
      <c r="A15" s="2" t="s">
        <v>84</v>
      </c>
      <c r="B15" s="5">
        <v>1500</v>
      </c>
      <c r="C15" s="3">
        <v>-75</v>
      </c>
      <c r="D15" s="5">
        <v>15587</v>
      </c>
      <c r="E15" s="5">
        <v>9537</v>
      </c>
    </row>
    <row r="16" spans="1:5" x14ac:dyDescent="0.25">
      <c r="A16" s="2" t="s">
        <v>85</v>
      </c>
      <c r="B16" s="3">
        <v>21</v>
      </c>
      <c r="C16" s="3">
        <v>-1</v>
      </c>
      <c r="D16" s="3">
        <v>214</v>
      </c>
      <c r="E16" s="3">
        <v>131</v>
      </c>
    </row>
    <row r="17" spans="1:5" x14ac:dyDescent="0.25">
      <c r="A17" s="2" t="s">
        <v>86</v>
      </c>
      <c r="B17" s="5">
        <v>1479</v>
      </c>
      <c r="C17" s="3">
        <v>-74</v>
      </c>
      <c r="D17" s="5">
        <v>15373</v>
      </c>
      <c r="E17" s="5">
        <v>9406</v>
      </c>
    </row>
    <row r="18" spans="1:5" ht="30" x14ac:dyDescent="0.25">
      <c r="A18" s="2" t="s">
        <v>84</v>
      </c>
      <c r="B18" s="8">
        <v>1500</v>
      </c>
      <c r="C18" s="8">
        <v>-75</v>
      </c>
      <c r="D18" s="8">
        <v>15587</v>
      </c>
      <c r="E18" s="8">
        <v>9537</v>
      </c>
    </row>
    <row r="19" spans="1:5" ht="30" x14ac:dyDescent="0.25">
      <c r="A19" s="2" t="s">
        <v>87</v>
      </c>
      <c r="B19" s="9">
        <v>0.34</v>
      </c>
      <c r="C19" s="9">
        <v>-0.03</v>
      </c>
      <c r="D19" s="9">
        <v>3.52</v>
      </c>
      <c r="E19" s="9">
        <v>2.09</v>
      </c>
    </row>
    <row r="20" spans="1:5" ht="30" x14ac:dyDescent="0.25">
      <c r="A20" s="2" t="s">
        <v>88</v>
      </c>
      <c r="B20" s="5">
        <v>4350</v>
      </c>
      <c r="C20" s="5">
        <v>4371</v>
      </c>
      <c r="D20" s="5">
        <v>4376</v>
      </c>
      <c r="E20" s="5">
        <v>4369</v>
      </c>
    </row>
    <row r="21" spans="1:5" x14ac:dyDescent="0.25">
      <c r="A21" s="2" t="s">
        <v>89</v>
      </c>
      <c r="B21" s="9">
        <v>0.65</v>
      </c>
      <c r="C21" s="9">
        <v>0.55000000000000004</v>
      </c>
      <c r="D21" s="9">
        <v>1.85</v>
      </c>
      <c r="E21" s="9">
        <v>1.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6" t="s">
        <v>1</v>
      </c>
      <c r="C1" s="6"/>
    </row>
    <row r="2" spans="1:3" ht="30" x14ac:dyDescent="0.25">
      <c r="A2" s="1" t="s">
        <v>26</v>
      </c>
      <c r="B2" s="1" t="s">
        <v>2</v>
      </c>
      <c r="C2" s="1" t="s">
        <v>71</v>
      </c>
    </row>
    <row r="3" spans="1:3" x14ac:dyDescent="0.25">
      <c r="A3" s="2" t="s">
        <v>91</v>
      </c>
      <c r="B3" s="8">
        <v>24229</v>
      </c>
      <c r="C3" s="8">
        <v>9222</v>
      </c>
    </row>
    <row r="4" spans="1:3" ht="45" x14ac:dyDescent="0.25">
      <c r="A4" s="7" t="s">
        <v>92</v>
      </c>
      <c r="B4" s="3" t="s">
        <v>6</v>
      </c>
      <c r="C4" s="3" t="s">
        <v>6</v>
      </c>
    </row>
    <row r="5" spans="1:3" x14ac:dyDescent="0.25">
      <c r="A5" s="2" t="s">
        <v>93</v>
      </c>
      <c r="B5" s="5">
        <v>9382</v>
      </c>
      <c r="C5" s="5">
        <v>8700</v>
      </c>
    </row>
    <row r="6" spans="1:3" x14ac:dyDescent="0.25">
      <c r="A6" s="2" t="s">
        <v>94</v>
      </c>
      <c r="B6" s="3" t="s">
        <v>6</v>
      </c>
      <c r="C6" s="3">
        <v>296</v>
      </c>
    </row>
    <row r="7" spans="1:3" x14ac:dyDescent="0.25">
      <c r="A7" s="2" t="s">
        <v>95</v>
      </c>
      <c r="B7" s="3">
        <v>698</v>
      </c>
      <c r="C7" s="3">
        <v>988</v>
      </c>
    </row>
    <row r="8" spans="1:3" x14ac:dyDescent="0.25">
      <c r="A8" s="2" t="s">
        <v>96</v>
      </c>
      <c r="B8" s="3">
        <v>542</v>
      </c>
      <c r="C8" s="3">
        <v>525</v>
      </c>
    </row>
    <row r="9" spans="1:3" x14ac:dyDescent="0.25">
      <c r="A9" s="2" t="s">
        <v>97</v>
      </c>
      <c r="B9" s="3">
        <v>207</v>
      </c>
      <c r="C9" s="3">
        <v>-262</v>
      </c>
    </row>
    <row r="10" spans="1:3" x14ac:dyDescent="0.25">
      <c r="A10" s="2" t="s">
        <v>98</v>
      </c>
      <c r="B10" s="5">
        <v>8378</v>
      </c>
      <c r="C10" s="5">
        <v>1529</v>
      </c>
    </row>
    <row r="11" spans="1:3" x14ac:dyDescent="0.25">
      <c r="A11" s="2" t="s">
        <v>75</v>
      </c>
      <c r="B11" s="5">
        <v>-9188</v>
      </c>
      <c r="C11" s="3" t="s">
        <v>6</v>
      </c>
    </row>
    <row r="12" spans="1:3" ht="30" x14ac:dyDescent="0.25">
      <c r="A12" s="2" t="s">
        <v>99</v>
      </c>
      <c r="B12" s="3">
        <v>-1</v>
      </c>
      <c r="C12" s="3">
        <v>57</v>
      </c>
    </row>
    <row r="13" spans="1:3" ht="30" x14ac:dyDescent="0.25">
      <c r="A13" s="7" t="s">
        <v>100</v>
      </c>
      <c r="B13" s="3" t="s">
        <v>6</v>
      </c>
      <c r="C13" s="3" t="s">
        <v>6</v>
      </c>
    </row>
    <row r="14" spans="1:3" x14ac:dyDescent="0.25">
      <c r="A14" s="2" t="s">
        <v>33</v>
      </c>
      <c r="B14" s="3">
        <v>-345</v>
      </c>
      <c r="C14" s="5">
        <v>-1213</v>
      </c>
    </row>
    <row r="15" spans="1:3" x14ac:dyDescent="0.25">
      <c r="A15" s="2" t="s">
        <v>101</v>
      </c>
      <c r="B15" s="3">
        <v>13</v>
      </c>
      <c r="C15" s="3">
        <v>53</v>
      </c>
    </row>
    <row r="16" spans="1:3" x14ac:dyDescent="0.25">
      <c r="A16" s="2" t="s">
        <v>102</v>
      </c>
      <c r="B16" s="5">
        <v>-3438</v>
      </c>
      <c r="C16" s="5">
        <v>-6859</v>
      </c>
    </row>
    <row r="17" spans="1:3" ht="30" x14ac:dyDescent="0.25">
      <c r="A17" s="2" t="s">
        <v>103</v>
      </c>
      <c r="B17" s="5">
        <v>-1527</v>
      </c>
      <c r="C17" s="5">
        <v>1652</v>
      </c>
    </row>
    <row r="18" spans="1:3" x14ac:dyDescent="0.25">
      <c r="A18" s="2" t="s">
        <v>49</v>
      </c>
      <c r="B18" s="3">
        <v>294</v>
      </c>
      <c r="C18" s="3">
        <v>-960</v>
      </c>
    </row>
    <row r="19" spans="1:3" x14ac:dyDescent="0.25">
      <c r="A19" s="2" t="s">
        <v>104</v>
      </c>
      <c r="B19" s="3">
        <v>-694</v>
      </c>
      <c r="C19" s="3">
        <v>-441</v>
      </c>
    </row>
    <row r="20" spans="1:3" x14ac:dyDescent="0.25">
      <c r="A20" s="2" t="s">
        <v>105</v>
      </c>
      <c r="B20" s="3">
        <v>-159</v>
      </c>
      <c r="C20" s="3">
        <v>-12</v>
      </c>
    </row>
    <row r="21" spans="1:3" ht="30" x14ac:dyDescent="0.25">
      <c r="A21" s="2" t="s">
        <v>106</v>
      </c>
      <c r="B21" s="5">
        <v>28391</v>
      </c>
      <c r="C21" s="5">
        <v>13275</v>
      </c>
    </row>
    <row r="22" spans="1:3" x14ac:dyDescent="0.25">
      <c r="A22" s="7" t="s">
        <v>107</v>
      </c>
      <c r="B22" s="3" t="s">
        <v>6</v>
      </c>
      <c r="C22" s="3" t="s">
        <v>6</v>
      </c>
    </row>
    <row r="23" spans="1:3" x14ac:dyDescent="0.25">
      <c r="A23" s="2" t="s">
        <v>108</v>
      </c>
      <c r="B23" s="5">
        <v>-4000</v>
      </c>
      <c r="C23" s="3" t="s">
        <v>6</v>
      </c>
    </row>
    <row r="24" spans="1:3" x14ac:dyDescent="0.25">
      <c r="A24" s="2" t="s">
        <v>109</v>
      </c>
      <c r="B24" s="5">
        <v>-1543</v>
      </c>
      <c r="C24" s="5">
        <v>-1399</v>
      </c>
    </row>
    <row r="25" spans="1:3" x14ac:dyDescent="0.25">
      <c r="A25" s="2" t="s">
        <v>110</v>
      </c>
      <c r="B25" s="3">
        <v>-253</v>
      </c>
      <c r="C25" s="3">
        <v>-205</v>
      </c>
    </row>
    <row r="26" spans="1:3" x14ac:dyDescent="0.25">
      <c r="A26" s="2" t="s">
        <v>111</v>
      </c>
      <c r="B26" s="5">
        <v>-3600</v>
      </c>
      <c r="C26" s="3" t="s">
        <v>6</v>
      </c>
    </row>
    <row r="27" spans="1:3" x14ac:dyDescent="0.25">
      <c r="A27" s="2" t="s">
        <v>112</v>
      </c>
      <c r="B27" s="3">
        <v>-321</v>
      </c>
      <c r="C27" s="3" t="s">
        <v>6</v>
      </c>
    </row>
    <row r="28" spans="1:3" x14ac:dyDescent="0.25">
      <c r="A28" s="2" t="s">
        <v>113</v>
      </c>
      <c r="B28" s="5">
        <v>38147</v>
      </c>
      <c r="C28" s="3" t="s">
        <v>6</v>
      </c>
    </row>
    <row r="29" spans="1:3" ht="30" x14ac:dyDescent="0.25">
      <c r="A29" s="2" t="s">
        <v>114</v>
      </c>
      <c r="B29" s="5">
        <v>28430</v>
      </c>
      <c r="C29" s="5">
        <v>-1604</v>
      </c>
    </row>
    <row r="30" spans="1:3" x14ac:dyDescent="0.25">
      <c r="A30" s="7" t="s">
        <v>115</v>
      </c>
      <c r="B30" s="3" t="s">
        <v>6</v>
      </c>
      <c r="C30" s="3" t="s">
        <v>6</v>
      </c>
    </row>
    <row r="31" spans="1:3" ht="30" x14ac:dyDescent="0.25">
      <c r="A31" s="2" t="s">
        <v>116</v>
      </c>
      <c r="B31" s="3" t="s">
        <v>6</v>
      </c>
      <c r="C31" s="5">
        <v>14000</v>
      </c>
    </row>
    <row r="32" spans="1:3" x14ac:dyDescent="0.25">
      <c r="A32" s="2" t="s">
        <v>117</v>
      </c>
      <c r="B32" s="3">
        <v>-82</v>
      </c>
      <c r="C32" s="3">
        <v>-91</v>
      </c>
    </row>
    <row r="33" spans="1:3" x14ac:dyDescent="0.25">
      <c r="A33" s="2" t="s">
        <v>118</v>
      </c>
      <c r="B33" s="5">
        <v>-7363</v>
      </c>
      <c r="C33" s="3" t="s">
        <v>6</v>
      </c>
    </row>
    <row r="34" spans="1:3" ht="30" x14ac:dyDescent="0.25">
      <c r="A34" s="2" t="s">
        <v>119</v>
      </c>
      <c r="B34" s="3">
        <v>125</v>
      </c>
      <c r="C34" s="3" t="s">
        <v>6</v>
      </c>
    </row>
    <row r="35" spans="1:3" ht="30" x14ac:dyDescent="0.25">
      <c r="A35" s="2" t="s">
        <v>120</v>
      </c>
      <c r="B35" s="3">
        <v>-196</v>
      </c>
      <c r="C35" s="3">
        <v>-241</v>
      </c>
    </row>
    <row r="36" spans="1:3" x14ac:dyDescent="0.25">
      <c r="A36" s="2" t="s">
        <v>121</v>
      </c>
      <c r="B36" s="5">
        <v>-8225</v>
      </c>
      <c r="C36" s="5">
        <v>-6443</v>
      </c>
    </row>
    <row r="37" spans="1:3" ht="30" x14ac:dyDescent="0.25">
      <c r="A37" s="2" t="s">
        <v>122</v>
      </c>
      <c r="B37" s="5">
        <v>-5854</v>
      </c>
      <c r="C37" s="5">
        <v>-15752</v>
      </c>
    </row>
    <row r="38" spans="1:3" ht="30" x14ac:dyDescent="0.25">
      <c r="A38" s="2" t="s">
        <v>123</v>
      </c>
      <c r="B38" s="3" t="s">
        <v>6</v>
      </c>
      <c r="C38" s="3">
        <v>137</v>
      </c>
    </row>
    <row r="39" spans="1:3" x14ac:dyDescent="0.25">
      <c r="A39" s="2" t="s">
        <v>124</v>
      </c>
      <c r="B39" s="5">
        <v>-21595</v>
      </c>
      <c r="C39" s="5">
        <v>-8390</v>
      </c>
    </row>
    <row r="40" spans="1:3" ht="30" x14ac:dyDescent="0.25">
      <c r="A40" s="2" t="s">
        <v>125</v>
      </c>
      <c r="B40" s="5">
        <v>35226</v>
      </c>
      <c r="C40" s="5">
        <v>3281</v>
      </c>
    </row>
    <row r="41" spans="1:3" ht="30" x14ac:dyDescent="0.25">
      <c r="A41" s="2" t="s">
        <v>126</v>
      </c>
      <c r="B41" s="5">
        <v>6960</v>
      </c>
      <c r="C41" s="5">
        <v>3779</v>
      </c>
    </row>
    <row r="42" spans="1:3" ht="30" x14ac:dyDescent="0.25">
      <c r="A42" s="2" t="s">
        <v>127</v>
      </c>
      <c r="B42" s="8">
        <v>42186</v>
      </c>
      <c r="C42" s="8">
        <v>70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30" customHeight="1" x14ac:dyDescent="0.25">
      <c r="A1" s="6" t="s">
        <v>128</v>
      </c>
      <c r="B1" s="6" t="s">
        <v>1</v>
      </c>
      <c r="C1" s="6"/>
    </row>
    <row r="2" spans="1:3" ht="15" customHeight="1" x14ac:dyDescent="0.25">
      <c r="A2" s="6"/>
      <c r="B2" s="6" t="s">
        <v>2</v>
      </c>
      <c r="C2" s="6"/>
    </row>
    <row r="3" spans="1:3" ht="15" customHeight="1" x14ac:dyDescent="0.25">
      <c r="A3" s="13" t="s">
        <v>128</v>
      </c>
      <c r="B3" s="14" t="s">
        <v>6</v>
      </c>
      <c r="C3" s="14"/>
    </row>
    <row r="4" spans="1:3" ht="370.5" x14ac:dyDescent="0.25">
      <c r="A4" s="13"/>
      <c r="B4" s="10">
        <v>1</v>
      </c>
      <c r="C4" s="12" t="s">
        <v>129</v>
      </c>
    </row>
  </sheetData>
  <mergeCells count="5">
    <mergeCell ref="A1:A2"/>
    <mergeCell ref="B1:C1"/>
    <mergeCell ref="B2:C2"/>
    <mergeCell ref="A3:A4"/>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85546875" customWidth="1"/>
    <col min="3" max="3" width="36.5703125" bestFit="1" customWidth="1"/>
  </cols>
  <sheetData>
    <row r="1" spans="1:3" ht="15" customHeight="1" x14ac:dyDescent="0.25">
      <c r="A1" s="6" t="s">
        <v>130</v>
      </c>
      <c r="B1" s="6" t="s">
        <v>1</v>
      </c>
      <c r="C1" s="6"/>
    </row>
    <row r="2" spans="1:3" ht="15" customHeight="1" x14ac:dyDescent="0.25">
      <c r="A2" s="6"/>
      <c r="B2" s="6" t="s">
        <v>2</v>
      </c>
      <c r="C2" s="6"/>
    </row>
    <row r="3" spans="1:3" ht="15" customHeight="1" x14ac:dyDescent="0.25">
      <c r="A3" s="13" t="s">
        <v>130</v>
      </c>
      <c r="B3" s="14" t="s">
        <v>6</v>
      </c>
      <c r="C3" s="14"/>
    </row>
    <row r="4" spans="1:3" ht="76.5" x14ac:dyDescent="0.25">
      <c r="A4" s="13"/>
      <c r="B4" s="15">
        <v>2</v>
      </c>
      <c r="C4" s="17" t="s">
        <v>131</v>
      </c>
    </row>
    <row r="5" spans="1:3" x14ac:dyDescent="0.25">
      <c r="A5" s="13"/>
      <c r="B5" s="18"/>
      <c r="C5" s="18"/>
    </row>
    <row r="6" spans="1:3" ht="204" x14ac:dyDescent="0.25">
      <c r="A6" s="13"/>
      <c r="B6" s="15"/>
      <c r="C6" s="17" t="s">
        <v>132</v>
      </c>
    </row>
    <row r="7" spans="1:3" x14ac:dyDescent="0.25">
      <c r="A7" s="13"/>
      <c r="B7" s="14"/>
      <c r="C7" s="14"/>
    </row>
    <row r="8" spans="1:3" ht="216.75" customHeight="1" x14ac:dyDescent="0.25">
      <c r="A8" s="13"/>
      <c r="B8" s="19" t="s">
        <v>133</v>
      </c>
      <c r="C8" s="19"/>
    </row>
  </sheetData>
  <mergeCells count="8">
    <mergeCell ref="A1:A2"/>
    <mergeCell ref="B1:C1"/>
    <mergeCell ref="B2:C2"/>
    <mergeCell ref="A3:A8"/>
    <mergeCell ref="B3:C3"/>
    <mergeCell ref="B5:C5"/>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85546875" bestFit="1" customWidth="1"/>
    <col min="2" max="2" width="1.85546875" bestFit="1" customWidth="1"/>
    <col min="3" max="3" width="36.5703125" bestFit="1" customWidth="1"/>
  </cols>
  <sheetData>
    <row r="1" spans="1:3" ht="15" customHeight="1" x14ac:dyDescent="0.25">
      <c r="A1" s="6" t="s">
        <v>134</v>
      </c>
      <c r="B1" s="6" t="s">
        <v>1</v>
      </c>
      <c r="C1" s="6"/>
    </row>
    <row r="2" spans="1:3" ht="15" customHeight="1" x14ac:dyDescent="0.25">
      <c r="A2" s="6"/>
      <c r="B2" s="6" t="s">
        <v>2</v>
      </c>
      <c r="C2" s="6"/>
    </row>
    <row r="3" spans="1:3" ht="15" customHeight="1" x14ac:dyDescent="0.25">
      <c r="A3" s="13" t="s">
        <v>134</v>
      </c>
      <c r="B3" s="14" t="s">
        <v>6</v>
      </c>
      <c r="C3" s="14"/>
    </row>
    <row r="4" spans="1:3" ht="39" x14ac:dyDescent="0.25">
      <c r="A4" s="13"/>
      <c r="B4" s="10">
        <v>3</v>
      </c>
      <c r="C4" s="12" t="s">
        <v>135</v>
      </c>
    </row>
  </sheetData>
  <mergeCells count="5">
    <mergeCell ref="A1:A2"/>
    <mergeCell ref="B1:C1"/>
    <mergeCell ref="B2:C2"/>
    <mergeCell ref="A3:A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2" width="1.85546875" bestFit="1" customWidth="1"/>
    <col min="3" max="3" width="36.5703125" bestFit="1" customWidth="1"/>
  </cols>
  <sheetData>
    <row r="1" spans="1:3" ht="15" customHeight="1" x14ac:dyDescent="0.25">
      <c r="A1" s="6" t="s">
        <v>136</v>
      </c>
      <c r="B1" s="6" t="s">
        <v>1</v>
      </c>
      <c r="C1" s="6"/>
    </row>
    <row r="2" spans="1:3" ht="15" customHeight="1" x14ac:dyDescent="0.25">
      <c r="A2" s="6"/>
      <c r="B2" s="6" t="s">
        <v>2</v>
      </c>
      <c r="C2" s="6"/>
    </row>
    <row r="3" spans="1:3" ht="15" customHeight="1" x14ac:dyDescent="0.25">
      <c r="A3" s="13" t="s">
        <v>136</v>
      </c>
      <c r="B3" s="14" t="s">
        <v>6</v>
      </c>
      <c r="C3" s="14"/>
    </row>
    <row r="4" spans="1:3" ht="90" x14ac:dyDescent="0.25">
      <c r="A4" s="13"/>
      <c r="B4" s="10">
        <v>4</v>
      </c>
      <c r="C4" s="12" t="s">
        <v>137</v>
      </c>
    </row>
  </sheetData>
  <mergeCells count="5">
    <mergeCell ref="A1:A2"/>
    <mergeCell ref="B1:C1"/>
    <mergeCell ref="B2:C2"/>
    <mergeCell ref="A3:A4"/>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_Consolidation_and</vt:lpstr>
      <vt:lpstr>Significant_Accounting_Policie</vt:lpstr>
      <vt:lpstr>ShortTerm_Investments</vt:lpstr>
      <vt:lpstr>Partners_Capital_Notes_Disclos</vt:lpstr>
      <vt:lpstr>Balance_Sheet_Of_Partnership_C</vt:lpstr>
      <vt:lpstr>Segment_Reporting_Disclosure</vt:lpstr>
      <vt:lpstr>Earnings_Per_Share</vt:lpstr>
      <vt:lpstr>Stock_Based_Compensation</vt:lpstr>
      <vt:lpstr>Cash_Flow_Supplemental_Disclos</vt:lpstr>
      <vt:lpstr>Fair_Value_Disclosures</vt:lpstr>
      <vt:lpstr>Commitments_and_Contingencies</vt:lpstr>
      <vt:lpstr>Balance_Sheet_Of_Partnership_C1</vt:lpstr>
      <vt:lpstr>Segment_Reporting_Disclosure_T</vt:lpstr>
      <vt:lpstr>Earnings_Per_Share_Tables</vt:lpstr>
      <vt:lpstr>Commitments_and_Contingencies_</vt:lpstr>
      <vt:lpstr>ShortTerm_Investments_Addition</vt:lpstr>
      <vt:lpstr>Partners_Capital_Notes_Disclos1</vt:lpstr>
      <vt:lpstr>Recovered_Sheet1</vt:lpstr>
      <vt:lpstr>Partnerships_Consolidated_Bala</vt:lpstr>
      <vt:lpstr>Partnerships_Consolidated_Bala1</vt:lpstr>
      <vt:lpstr>Reconciliation_of_Internally_R</vt:lpstr>
      <vt:lpstr>Basic_and_Diluted_Income_Loss_</vt:lpstr>
      <vt:lpstr>Stock_Based_Compensation_Addit</vt:lpstr>
      <vt:lpstr>Cash_Flow_Supplemental_Disclos1</vt:lpstr>
      <vt:lpstr>Fair_Value_Disclosures_Additio</vt:lpstr>
      <vt:lpstr>Commitments_and_Contingencies_1</vt:lpstr>
      <vt:lpstr>Changes_in_Environmental_Liab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32:07Z</dcterms:created>
  <dcterms:modified xsi:type="dcterms:W3CDTF">2014-11-04T22:32:07Z</dcterms:modified>
</cp:coreProperties>
</file>